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redit risk related to accounts" sheetId="11" state="visible" r:id="rId11"/>
    <sheet xmlns:r="http://schemas.openxmlformats.org/officeDocument/2006/relationships" name="Property and equipment" sheetId="12" state="visible" r:id="rId12"/>
    <sheet xmlns:r="http://schemas.openxmlformats.org/officeDocument/2006/relationships" name="Intangible Assets, Goodwill and"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Segment information" sheetId="21" state="visible" r:id="rId21"/>
    <sheet xmlns:r="http://schemas.openxmlformats.org/officeDocument/2006/relationships" name="Stock-based compensation plan" sheetId="22" state="visible" r:id="rId22"/>
    <sheet xmlns:r="http://schemas.openxmlformats.org/officeDocument/2006/relationships" name="Debt" sheetId="23" state="visible" r:id="rId23"/>
    <sheet xmlns:r="http://schemas.openxmlformats.org/officeDocument/2006/relationships" name="Commitment and contingencies" sheetId="24" state="visible" r:id="rId24"/>
    <sheet xmlns:r="http://schemas.openxmlformats.org/officeDocument/2006/relationships" name="Retirement benefi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Exchange rates" sheetId="28" state="visible" r:id="rId28"/>
    <sheet xmlns:r="http://schemas.openxmlformats.org/officeDocument/2006/relationships" name="SEC Schedule, Article 12-09, V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redit risk related to accoun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Accrued expenses and other li_2" sheetId="36" state="visible" r:id="rId36"/>
    <sheet xmlns:r="http://schemas.openxmlformats.org/officeDocument/2006/relationships" name="Deferred revenu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Dividends (Tables)" sheetId="41" state="visible" r:id="rId41"/>
    <sheet xmlns:r="http://schemas.openxmlformats.org/officeDocument/2006/relationships" name="Segment information (Tables)" sheetId="42" state="visible" r:id="rId42"/>
    <sheet xmlns:r="http://schemas.openxmlformats.org/officeDocument/2006/relationships" name="Stock-based compensation plan (" sheetId="43" state="visible" r:id="rId43"/>
    <sheet xmlns:r="http://schemas.openxmlformats.org/officeDocument/2006/relationships" name="Debt (Tables)" sheetId="44" state="visible" r:id="rId44"/>
    <sheet xmlns:r="http://schemas.openxmlformats.org/officeDocument/2006/relationships" name="Exchange rat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Credit risk related to accoun_3" sheetId="51" state="visible" r:id="rId51"/>
    <sheet xmlns:r="http://schemas.openxmlformats.org/officeDocument/2006/relationships" name="Credit risk related to accoun_4" sheetId="52" state="visible" r:id="rId52"/>
    <sheet xmlns:r="http://schemas.openxmlformats.org/officeDocument/2006/relationships" name="Credit risk related to accoun_5" sheetId="53" state="visible" r:id="rId53"/>
    <sheet xmlns:r="http://schemas.openxmlformats.org/officeDocument/2006/relationships" name="Property equipment - Schedule o" sheetId="54" state="visible" r:id="rId54"/>
    <sheet xmlns:r="http://schemas.openxmlformats.org/officeDocument/2006/relationships" name="Property and equipment - Narrat" sheetId="55" state="visible" r:id="rId55"/>
    <sheet xmlns:r="http://schemas.openxmlformats.org/officeDocument/2006/relationships" name="Property equipment - Schedule_2" sheetId="56" state="visible" r:id="rId56"/>
    <sheet xmlns:r="http://schemas.openxmlformats.org/officeDocument/2006/relationships" name="Intangible assets - Schedule of" sheetId="57" state="visible" r:id="rId57"/>
    <sheet xmlns:r="http://schemas.openxmlformats.org/officeDocument/2006/relationships" name="Intangible assets - Narrative (" sheetId="58" state="visible" r:id="rId58"/>
    <sheet xmlns:r="http://schemas.openxmlformats.org/officeDocument/2006/relationships" name="Intangible assets - Schedule _2" sheetId="59" state="visible" r:id="rId59"/>
    <sheet xmlns:r="http://schemas.openxmlformats.org/officeDocument/2006/relationships" name="Other assets - Schedule of Othe" sheetId="60" state="visible" r:id="rId60"/>
    <sheet xmlns:r="http://schemas.openxmlformats.org/officeDocument/2006/relationships" name="Other assets - Narrative (Detai" sheetId="61" state="visible" r:id="rId61"/>
    <sheet xmlns:r="http://schemas.openxmlformats.org/officeDocument/2006/relationships" name="Other assets - Schedule of Defe"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Deferred revenue (Details)" sheetId="65" state="visible" r:id="rId65"/>
    <sheet xmlns:r="http://schemas.openxmlformats.org/officeDocument/2006/relationships" name="Leases - Narrative (Details)" sheetId="66" state="visible" r:id="rId66"/>
    <sheet xmlns:r="http://schemas.openxmlformats.org/officeDocument/2006/relationships" name="Leases - Schedule of Lease Cost" sheetId="67" state="visible" r:id="rId67"/>
    <sheet xmlns:r="http://schemas.openxmlformats.org/officeDocument/2006/relationships" name="Leases - Supplemental Cash Flow" sheetId="68" state="visible" r:id="rId68"/>
    <sheet xmlns:r="http://schemas.openxmlformats.org/officeDocument/2006/relationships" name="Leases - Schedule of Future Min" sheetId="69" state="visible" r:id="rId69"/>
    <sheet xmlns:r="http://schemas.openxmlformats.org/officeDocument/2006/relationships" name="Income taxes - Schedule of Comp" sheetId="70" state="visible" r:id="rId70"/>
    <sheet xmlns:r="http://schemas.openxmlformats.org/officeDocument/2006/relationships" name="Income taxes - Summary of Incom"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Earnings per share (Details)" sheetId="75" state="visible" r:id="rId75"/>
    <sheet xmlns:r="http://schemas.openxmlformats.org/officeDocument/2006/relationships" name="Dividends (Details)"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 xmlns:r="http://schemas.openxmlformats.org/officeDocument/2006/relationships" name="Segment information - Reconcili" sheetId="79" state="visible" r:id="rId79"/>
    <sheet xmlns:r="http://schemas.openxmlformats.org/officeDocument/2006/relationships" name="Segment information - Schedul_2" sheetId="80" state="visible" r:id="rId80"/>
    <sheet xmlns:r="http://schemas.openxmlformats.org/officeDocument/2006/relationships" name="Stock-based compensation plan -"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Stock-based compensation plan_7" sheetId="87" state="visible" r:id="rId87"/>
    <sheet xmlns:r="http://schemas.openxmlformats.org/officeDocument/2006/relationships" name="Stock-based compensation plan_8" sheetId="88" state="visible" r:id="rId88"/>
    <sheet xmlns:r="http://schemas.openxmlformats.org/officeDocument/2006/relationships" name="Debt - Narrative (Details)" sheetId="89" state="visible" r:id="rId89"/>
    <sheet xmlns:r="http://schemas.openxmlformats.org/officeDocument/2006/relationships" name="Debt - Schedule of Undrawn Faci" sheetId="90" state="visible" r:id="rId90"/>
    <sheet xmlns:r="http://schemas.openxmlformats.org/officeDocument/2006/relationships" name="Commitment and Contingencies - " sheetId="91" state="visible" r:id="rId91"/>
    <sheet xmlns:r="http://schemas.openxmlformats.org/officeDocument/2006/relationships" name="Commitment and contingencies _2" sheetId="92" state="visible" r:id="rId92"/>
    <sheet xmlns:r="http://schemas.openxmlformats.org/officeDocument/2006/relationships" name="Retirement benefits (Details)" sheetId="93" state="visible" r:id="rId93"/>
    <sheet xmlns:r="http://schemas.openxmlformats.org/officeDocument/2006/relationships" name="Related party transactions (Det" sheetId="94" state="visible" r:id="rId94"/>
    <sheet xmlns:r="http://schemas.openxmlformats.org/officeDocument/2006/relationships" name="Subsequent events (Details)" sheetId="95" state="visible" r:id="rId95"/>
    <sheet xmlns:r="http://schemas.openxmlformats.org/officeDocument/2006/relationships" name="Exchange rates (Details)" sheetId="96" state="visible" r:id="rId96"/>
    <sheet xmlns:r="http://schemas.openxmlformats.org/officeDocument/2006/relationships" name="SEC Schedule, Article 12-09, 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R &quot;#,##0_);_(&quot;R &quot;(#,##0)"/>
    <numFmt numFmtId="167" formatCode="#,##0.000_);(#,##0.000)"/>
    <numFmt numFmtId="168" formatCode="_(&quot;$ &quot;#,##0.0_);_(&quot;$ &quot;(#,##0.0)"/>
    <numFmt numFmtId="169" formatCode="#,##0.0_);(#,##0.0)"/>
    <numFmt numFmtId="170" formatCode="#,##0.0000_);(#,##0.0000)"/>
    <numFmt numFmtId="171" formatCode="_(&quot;R &quot;#,##0.00_);_(&quot;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Jul. 10, 2020</t>
        </is>
      </c>
      <c r="D2" s="2" t="inlineStr">
        <is>
          <t>Sep. 30,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1-36027</t>
        </is>
      </c>
    </row>
    <row r="9">
      <c r="A9" s="4" t="inlineStr">
        <is>
          <t>Entity Registrant Name</t>
        </is>
      </c>
      <c r="B9" s="4" t="inlineStr">
        <is>
          <t>MIX TELEMATICS LIMITED</t>
        </is>
      </c>
    </row>
    <row r="10">
      <c r="A10" s="4" t="inlineStr">
        <is>
          <t>Entity Incorporation, State or Country Code</t>
        </is>
      </c>
      <c r="B10" s="4" t="inlineStr">
        <is>
          <t>T3</t>
        </is>
      </c>
    </row>
    <row r="11">
      <c r="A11" s="4" t="inlineStr">
        <is>
          <t>Entity Address, Address Line One</t>
        </is>
      </c>
      <c r="B11" s="4" t="inlineStr">
        <is>
          <t>750 Park of Commerce Blvd</t>
        </is>
      </c>
    </row>
    <row r="12">
      <c r="A12" s="4" t="inlineStr">
        <is>
          <t>Entity Address, Address Line Two</t>
        </is>
      </c>
      <c r="B12" s="4" t="inlineStr">
        <is>
          <t>Suite 10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877</t>
        </is>
      </c>
    </row>
    <row r="17">
      <c r="A17" s="4" t="inlineStr">
        <is>
          <t>Local Phone Number</t>
        </is>
      </c>
      <c r="B17" s="4" t="inlineStr">
        <is>
          <t>585-1088</t>
        </is>
      </c>
    </row>
    <row r="18">
      <c r="A18" s="4" t="inlineStr">
        <is>
          <t>Title of 12(b) Security</t>
        </is>
      </c>
      <c r="B18" s="4" t="inlineStr">
        <is>
          <t>American Depositary Shares (“ADSs”), each representing 25 ordinary shares, no par value</t>
        </is>
      </c>
    </row>
    <row r="19">
      <c r="A19" s="4" t="inlineStr">
        <is>
          <t>Trading Symbol</t>
        </is>
      </c>
      <c r="B19" s="4" t="inlineStr">
        <is>
          <t>MIX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5086949</v>
      </c>
    </row>
    <row r="31">
      <c r="A31" s="4" t="inlineStr">
        <is>
          <t>Entity Common Stock, Shares Outstanding</t>
        </is>
      </c>
      <c r="C31" s="6" t="n">
        <v>601018597</v>
      </c>
    </row>
    <row r="32">
      <c r="A32" s="4" t="inlineStr">
        <is>
          <t>Documents Incorporated by Reference</t>
        </is>
      </c>
      <c r="B32" s="4" t="inlineStr">
        <is>
          <t>DOCUMENTS INCORPORATED BY REFERENCE Portions of the registrant’s Proxy Statement for the 2020 Annual General Meeting of Shareholders are incorporated by reference in Part III of this Form 10-K.</t>
        </is>
      </c>
    </row>
    <row r="33">
      <c r="A33" s="4" t="inlineStr">
        <is>
          <t>Amendment Flag</t>
        </is>
      </c>
      <c r="B33" s="4" t="inlineStr">
        <is>
          <t>false</t>
        </is>
      </c>
    </row>
    <row r="34">
      <c r="A34" s="4" t="inlineStr">
        <is>
          <t>Entity Central Index Key</t>
        </is>
      </c>
      <c r="B34" s="4" t="inlineStr">
        <is>
          <t>0001576914</t>
        </is>
      </c>
    </row>
    <row r="35">
      <c r="A35" s="4" t="inlineStr">
        <is>
          <t>Current Fiscal Year End Date</t>
        </is>
      </c>
      <c r="B35" s="4" t="inlineStr">
        <is>
          <t>--03-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accounting policies have been consistently applied to all the years presented, unless otherwise stated. Basis of preparation and consolidation The Company’s consolidated financial statements for the year ended March 31, 2020 are prepared in accordance with accounting principles generally accepted in the United States ("U.S. GAAP") and should be read in conjunction with the accompanying notes thereto. 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Non-controlling interests represent the non-controlling stockholders’ proportionate share of the net assets and results of operations of the Company’s subsidiaries. Non-controlling interests in the results and equity of subsidiaries are shown separately in the Consolidated Balance Sheet, Statement of Income, Statement of Comprehensive Income and Statement of Changes in Stockholders' Equity, respectively. Use of estimates The preparation of consolidated financial statements in conformity with U.S.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Revenue from contracts with customers Effective April 1, 2018, the Company adopted ASC 606, Revenue from Contracts with Customers (“ASC 606”) using the modified retrospective method of adoption. Comparatives were not restated. The adoption resulted in the recognition of deferred commission assets of $3.8 million, an additional recurring commissions liability of $0.6 million, an increase in deferred revenue of $0.4 million, a contract asset of $0.1 million in respect of fixed escalations and an increase in net deferred tax liabilities of $0.5 million, as of April 1, 2018. The net impact on retained earnings as of April 1, 2018 was $2.4 million. The impact of adoption on the Statement of Income for the year ended March 31, 2019 was not significant.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dealers. Dealers are considered to act as a principal for the sale of hardware to the end customer, and revenue is recognized by the Company upon sale of the hardware unit to the dealer. Dealers are also considered to act as a principal for the provision of the service to end customers because, even though the dealers do not provide the service themselves, the dealers control the right to receive the service before that right is transferred to the end customer, the dealers have the primary responsibility for fulfilling the promise to provide the service to the end customer, and the dealers have full discretion in establishing the prices charged to the end customer. Accordingly, subscription revenue is recognized as the service is provided to the dea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ccordingly, as permitted by ASC 606-10-50-14(b) certain quantitative disclosures about the Company's remaining performance obligations (future subscription services) are not provided.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Prior to the adoption of ASC 606, interest expense was not accrued on the deferred revenue liability. Fixed escalations Fixed escalations are spread evenly over the contract period resulting in the related revenue to differ from what is actually billed. In the earlier part of the contract, revenue recognized is higher than the amount billed, while in the latter part it is lower.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19 and 2020, deferred commissions amounted to $3.7 million and $3.6 million respectively, which are included within Other assets on the Balance Sheet. Amortization expense of external commissions capitalized is recognized in cost of sales, while that of internal commissions is recognized in sales and marketing costs. Commissions not capitalized under the 12-month practical expedient are also classified in the same manner. Prior to the adoption of ASC 606, commissions incurred to acquire contracts were recognized as expenses as incurred. Foreign currency Functional and presentation currency Each subsidiary is consolidated by translating its assets, liabilities and results into the functional currency of its immediate parent company, and subsequently the consolidated position, determined in South African Rand, is translated into U.S. Dollars (presentation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he movement in the foreign currency translation adjustments is as follows (in thousands): As of March 31, 2019 2020 Cumulative foreign currency translation adjustments, beginning of year $ 17,589 $ 2,115 Adjustment on initial application of ASC 326 Financial Instruments – Credit Losses as of April 1, 2019 (22) Foreign currency translation adjustments for the year, net of tax - in other comprehensive income/(loss) (15,474) (13,163) Cumulative foreign currency translation adjustments, end of year $ 2,115 $ (11,070)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in Other income/(expense) in the Statement of Income, except for those gains and losses arising on long-term monetary assets held by a group entity in a foreign subsidiary for which settlement is neither planned nor anticipated within the foreseeable future, which forms part of the net investment of the foreign operation. These foreign exchange gains and losses are recognized as part of the foreign currency translation adjustments in accumulated other comprehensive income/(loss) until disposal. Financial Assets Cash and cash equivalents Cash and cash equivalents comprise cash on hand and deposits held on call with banks; all of which are available for use by the Company and have an original maturity of less than three months. Restricted cas h Restricted cash comprises deposits backing guarantees issued by financial institutions on behalf of the Company in respect of the Company's obligations under certain lease, supply and other agreements, cash held by MiX Telematics Enterprise BEE Trust (a VIE which is consolidated). Cash held by the Trust is to be used solely for the benefit of its beneficiaries. 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y allowances for doubtful account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fe of an asset.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 of Income. Subse quent recoveries, if any, are credited to the allowance. A ctual write-downs are recorded when the asset is deemed uncollectible after all efforts to recover have yielded no results. The Company has adopted ASC 326 Financial Instruments – Credit Losses ("ASC 326") effective April 1, 2019. Prior to this date the allowance for doubtful accounts was determined on an incurred-loss basis. 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 Concentration of Credit Risk Cre dit risk arises from restricted cash, cash and cash equivalents as well as credit exposures to customers and loans to external parties. The Company analyses the credit risk for each of their new clients based on predefined requirements before standard payment and delivery terms and conditions are offered. An allo wance for doubtful accounts is provided for individual accounts. Cash investments are only placed with reputable financial institutions. Management believes that financial institutions that hold the Company’s deposits are financially credit worthy and, accordingly, minimal credit risk exists with respect to those balances. Fair value measurements T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that represent management's estimate of current interest rates that a commercial lender would charge the borrowers. As of March 31, 2020, the carrying amount, and the corresponding fair value, of the loans to external parties was $0.5 million.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Inventories Inventories comprise finished goods which are stated at the lower of cost and net realizable value. Cost is determined using a first-in, first-out ("FIFO"),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 During the years ended March 31, 2018, 2019 and 2020, $0.7 million, $0.3 million and $0.3 million was recognized, respectively, as a charge in cost of sales as a result of the write-down of inventory to net realizable value. Prepaid expenses and other current assets Prepaid expenses and other current assets comprise prepaid taxes, prepaid expenses, current income tax assets and non-current assets held for sale (only for fiscal 2019), which comprised the Stellenbosch property that was owned by the Company. The Stellenbosch property was sold during fiscal 2020 under a sale and leaseback transaction with Black Industrialists Group Property Management Company (Pty) Ltd ("BIG") as part of a Broad-based Black Economic Empowerment transaction in South Africa. The sales proceeds comprised cash of $1.3 million and a loan of $0.3 million (fair value of $0.2 million), resulting in a gain of $0.3 million, which is recognized in Other income in the Consolidated Statement of Income. Property and equipment Property and equipment are stated at historical cost less accumulated depreciation and any accumulated impairment losses. Historical cost includes all expenditure directly attributable to the acquisition of the items of 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 of Income in the reporting period in which they are incurred. The cost of in-vehicle devices installed in vehicles (including installation and shipping costs) as well as the cost of uninstalled in-vehicle devices, is capitalized as property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 of Income. Depreciation on other assets is calculated using the straight-line method to reduce the cost of the asset to its residual value over its estimated useful life, as follows: Equipment 1 - 8 years Motor vehicles 3 - 7 years Furniture, fixtures and equipment 1 - 10 years Computer equipment 1 - 7 years In-vehicle devices installed 1 - 6.5 years The assets’ residual values and useful lives are reviewed, and adjusted if appropriate, at the end of each reporting period. Gains or losses on disposal or retirement are recognized within Other income/(expenses) in the Consolidated Statement of Income. Right-of-use assets are included in Property and Equipment on the Consolidated Balance Sheet. Leases The Company as a lessee The Company early adopted ASC 842, Leases commencing April 1, 2018 by recognizing right-of-use assets at an amount equal to the related lease liability at that date, without adjusting the comparatives. The adoption resulted in the recognition of right-of-use assets of $3.0 million and lease liabilities of $3.0 million, as of April 1, 2018.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amortized cost using the relevant group entity’s incremental borrowing rate at inception of the lease. The lease liability is remeasured when the Company changes its assessment of whether an extension option will be exercised. When the lease liability is remeasured, a corresponding adjustment is made to the carrying amount of the right-of-use asset. In certain cases, the adjustment is recorded in the Consolidated Statement of Income if the carrying amount of the right-of-use asset has been reduced to zero. The Company presents right-of-use assets within property and equipment, and lease liabilities within accrued expenses and other liabilities, on the Consolidated Balance Sheet. Goodwill Goodwill is not amortized but is tested for possible impairment at least annually, or when circumstances change that would more likely than not reduce the fair value of a reporting unit below its carrying value. Goodwill is allocated to a reporting unit for the purpose of impairment testing. ASU 2017-04 Intangibles-Goodwill and Other (Topic 350): Simplifying the Test for Goodwill Impairment was early adopted commencing April 1, 2017, whereby the carrying value of the reporting unit, to which goodwill has been allocated, is compared to its fair value, and a goodwill impairment charge is recognized for the amount (if any) by which the carrying value exceeds the fair value, limited to the amount of the goodwill. No impairments of goodwill existed as of the last testing date, March 31, 2020 or the previous testing, March 31, 2019. The changes in the carrying value of goodwill during fiscal 2019 and fiscal 2020 are attributable only to foreign currency translation adjustments. The allocation of goodwill to reporting units is as follows (in thousands): As of March 31, 2019 2020 Central Services Organization $ 7,112 $ 5,754 Europe 8,526 8,106 Middle East and Australasia 4,364 4,364 Africa 24,350 19,699 $ 44,352 $ 37,923 Goodwill sensitivity as of March 31, 2020 was as follows: Central Services Organization Africa Europe Middle East and Australasia Fair value exceeded the carrying amount by 22.2 % 22.8 % 17.0 % 63.1 % Post-tax discount rate used to determine fair value 15.7 % 15.7 % 9.0 % 7.6 % The following changes will result in nil headroom Post-tax discount rate applied to the cash flow projections 18.3 % 19.8 % 10.4 % 15.8 % Decrease in the cash flow projections of 22.2 % 22.8 % 17.0 % 63.1 % Although there were no impairments of goodwill as of March 31, 2020, significant judgement was exercised in determining the fair value of each reporting unit, especially in light of COVID-19, which has had and, we believe, will continue to have an adverse impact on global economies and financial markets. In particular, to the extent that anticipated new contracts do not materialize and the business strategy does not come to fruition, or key personnel are not retained, the forecasts on which the impairment tests were performed could be negatively impacted. 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2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2 to 15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 line basis over its estimated useful life ranging from 1 to 18 years, commencing on the date when the software is ready for its intended use. Computer software for external use Computer software for external use refers to the firmware that is developed by the Company for the devices and other hardware provided to its customers. The costs of developing firmware are expensed as incurred prior to the establishment of its technological feasibility, from which point the development costs are capitalized and recognized as intangible assets. For the periods presented, technological feasibility could only be demonstrated shortly before the release of the firmware, and as a result, the development costs that meet the requirements for capitalization are not material. 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 Impairment losses recognized during the year ended March 31, 2018 were $0.2 million and were less than $0.1 million for each of the years ended March 31, 2019 and 2020. Common stock Incremental external costs directly attributable to the issuance of new shares or the exercise of stock options are shown in equity as a deduction, net of tax, from the proceeds . If a G roup company purchases the Company’s equity instruments (treasury stock), then the consideration paid, including any directly attributable incremental costs (net of income taxes) is 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12 Months Ended</t>
        </is>
      </c>
    </row>
    <row r="2">
      <c r="B2" s="2" t="inlineStr">
        <is>
          <t>Mar. 31, 2020</t>
        </is>
      </c>
    </row>
    <row r="3">
      <c r="A3" s="3" t="inlineStr">
        <is>
          <t>Receivables [Abstract]</t>
        </is>
      </c>
    </row>
    <row r="4">
      <c r="A4" s="4" t="inlineStr">
        <is>
          <t>Credit risk related to accounts receivables</t>
        </is>
      </c>
      <c r="B4" s="4" t="inlineStr">
        <is>
          <t>Credit risk related to accounts receivables As of March 31, 2019 and 2020, the aging analysis of accounts receivables is as follows (in thousands): Gross Allowance for doubtful accounts Net 2019 Not past due $ 12,455 $ (74) $ 12,381 Past due by 1 to 30 days 4,935 (131) 4,804 Past due by 31 to 60 days 1,831 (74) 1,757 Past due by more than 60 days 4,543 (2,440) 2,103 Total $ 23,764 $ (2,719) $ 21,045 Gross Allowance for doubtful accounts Net 2020 Not past due $ 11,670 $ (366) $ 11,304 Past due by 1 to 30 days 7,309 (321) 6,988 Past due by 31 to 60 days 2,799 (158) 2,641 Past due by more than 60 days 5,924 (2,757) 3,167 Total $ 27,702 $ (3,602) $ 24,100 The movements in the allowance for doubtful accounts are as follows (in thousands): As of March 31, 2019 2020 Opening balance $ 1,482 $ 2,719 Adjustment on initial application of ASU 2016-13* 301 Opening balance – restated 1,482 3,020 Bad debt provision 2,098 3,941 Write-offs, net of recoveries** (572) (2,655) Foreign currency translation differences (289) (704) Closing balance $ 2,719 $ 3,602 * Comparatives have not been restated ** Amounts written off are not subject to enforcement activity. From April 1, 2019 the Company measures the allowance for doubtful accounts at an amount equal to lifetime expected credit losses as a result of the adoption of ASU 2016-13. Under legacy GAAP, the allowance for doubtful accounts was determined on an incurred loss basis wherein a loss was considered to have been incurred when there was objective evidence of impairment as a result of one or more loss events that had incurred. The measurement of expected credit losses is a function of the probability of default, loss given default (i.e. the magnitude of the loss if there is default) and the exposure at default. The assessment of the probability given default and loss given default is based on historical data adjusted by relevant forward-looking information. The exposure at default is represented by the asset’s gross carrying amount at the reporting date. The Company considers a default to have occurred when a receivable is more than 90 days past due or information determined internally or obtained from external sources indicates that the customer is unlikely to pay its creditors, including the Company, in full. Amounts provided are generally written off when there is no expectation of recovering the amount, in accordance with the Company’s write-off policy. Overview of the Company’s exposure to credit risk from customers The maximum exposure to credit risk at the reporting date is the carrying value of each receivable and loan to external parties, net of impairment losses where relevant. As of March 31, 2019 and 2020, other than 15% of the gross accounts receivables relating to four debtors, and 16% of the gross accounts receivables relating to four debtors, respectively, the Company has no significant concentration of credit risk, due to its spread of customers across various operations and geographical locations. The Company does not hold any collateral as security. Net accounts receivables as of March 31, 2019 and 2020 of $1.8 million and $2.9 million, respectively, ar e pledged as security for the Company’s overdraf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 xml:space="preserve">Property and equipment Property and equipment comprises owned and right of use assets. The Company leases many assets including property, vehicles, machinery and IT equipment. The cost and accumulated depreciation of owned equipment are as follows (in thousands): As of March 31, 2019 2020 Owned equipment Equipment, vehicles and other $ 7,043 $ 6,114 In-vehicle devices 50,415 52,824 Less: accumulated depreciation and impairments (28,652) (35,397) Owned equipment, net $ 28,806 $ 23,541 Total depreciation expense related to owned equipment during the years ended March 31, 2018, 2019 and 2020 was $11.7 million , $12.5 million and $16.1 million, respectively. Depreciation expense related to in-vehicle devices is included in subscription cost of revenue. The cost and accumulated depreciation of right-of-use property and equipment are as follows (in thousands): As of March 31, 2019 2020 Right-of-use assets Property $ 3,782 $ 7,724 Equipment, vehicles and other 204 250 Less: accumulated depreciation (1,078) (1,496) Right of use property and equipment, net $ 2,908 $ 6,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 xml:space="preserve">Intangible assets Intangible assets comprise the following (in thousands): As of March 31, 2019 As of March 31, 2020 Useful life (in years) Gross Carrying amount Accumulated amortization Net Gross Carrying amount Accumulated amortization Net Patents and trademarks 3 - 20 $ 86 $ (49) $ 37 $ 76 $ (45) $ 31 Customer relationships 2 - 15 3,176 (2,221) 955 2,600 (2,068) 532 Internal-use software, technology and other 1 - 18 27,922 (12,035) 15,887 26,508 (12,064) 14,444 Total $ 31,184 $ (14,305) $ 16,879 $ 29,184 $ (14,177) $ 15,007 For the years ended March 31, 2018, 2019 and 2020, amortization expense of $3.8 million, $3.9 million, and $3.8 million has been recognized, respectively. The weighted average amortization period of intangible assets purchased during the year ended March 31, 2019 and 2020 is 3 years. As of March 31, 2019 and 2020, there was internal-use software in progress of $ 2.6 million, and $ 2.6 million, respectively. As of March 31, 2020, the estimated future amortization expense is as follows (in thousands): Years ending March 31, 2021 $ 3,407 2022 3,046 2023 2,698 2024 2,367 2025 1,855 Thereafter 1,635 Total $ 15,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1, 2020</t>
        </is>
      </c>
    </row>
    <row r="3">
      <c r="A3" s="3" t="inlineStr">
        <is>
          <t>Deferred Costs, Capitalized, Prepaid, and Other Assets Disclosure [Abstract]</t>
        </is>
      </c>
    </row>
    <row r="4">
      <c r="A4" s="4" t="inlineStr">
        <is>
          <t>Other assets</t>
        </is>
      </c>
      <c r="B4" s="4" t="inlineStr">
        <is>
          <t>Other assets The following is a summary of other assets (in thousands): As of March 31, 2019 2020 Deferred commissions $ 3,729 $ 3,614 Loans to external parties and other receivables — 586 Total other assets $ 3,729 $ 4,200 Deferred commissions Deferred commissions arise from commissions paid to sales employees and external third parties to obtain contracts with customers, unless the amortization period is 12 months or less, in which instance it is expensed immediately. The following is a summary of the amortization expense (in thousands): As of March 31, 2019 2020 Amortization recognized during the year: $ (2,217) $ (3,486) – Cost of revenue (external commissions) (1,519) (2,428) – Sales and marketing (internal commissions) (698) (1,058) Loans to external parties The loans to external parties relate to Broad-based Black Economic Empowerment transactions entered to in South Africa. As of March 31, 2020, the amortized cost of the loans to Black Industrialists Group Property Management Company (Pty) Ltd ("BIG") and HSW Management services CC ("HSW") amounted to $0.4 million and $0.1 million, respectively. All the loans were originated during fiscal 2020, and are on off-market terms. No interest was charged during fiscal 2020. The imputed interest rate on the loans to BIG and HSW is 9.65% and 11.65% respectively. Imputed interest rate represents the interest rate that results from a process of approximation required when the present value of a loan must be estimated because an established exchange price is not determinable and the loan has no ready market, while effective interest rate is the rate of return implicit in the loan, that is, contractual interest rate adjusted for any net deferred loan fees or costs, premium, or discount existing at the origination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0</t>
        </is>
      </c>
    </row>
    <row r="3">
      <c r="A3" s="3" t="inlineStr">
        <is>
          <t>Payables and Accruals [Abstract]</t>
        </is>
      </c>
    </row>
    <row r="4">
      <c r="A4" s="4" t="inlineStr">
        <is>
          <t>Accrued expenses and other liabilities</t>
        </is>
      </c>
      <c r="B4" s="4" t="inlineStr">
        <is>
          <t xml:space="preserve">Accrued expenses and other liabilities Accrued expenses comprise the following (in thousands): As of March 31, 2019 2020 Current: Product warranties $ 757 $ 601 Maintenance 477 357 Employee-related accruals 8,101 5,296 Lease liabilities 750 1,094 Accrued income tax payable 173 736 Other accruals 7,165 6,755 Total current $ 17,423 $ 14,839 Non-current: Lease liabilities $ 2,161 $ 5,413 Other liabilities 277 247 Total non-current $ 2,438 $ 5,660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March 31, 2019 2020 Product warranties Opening balance $ 1,166 $ 777 Statement of Income (credit)/charge 218 372 Utilized (430) (409) Foreign currency translation difference (177) (124) Balance as of March 31 $ 777 $ 616 Non-current portion (included in other liabilities) $ 20 $ 15 Current portion $ 757 $ 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Mar. 31, 2020</t>
        </is>
      </c>
    </row>
    <row r="3">
      <c r="A3" s="3" t="inlineStr">
        <is>
          <t>Revenue Recognition and Deferred Revenue [Abstract]</t>
        </is>
      </c>
    </row>
    <row r="4">
      <c r="A4" s="4" t="inlineStr">
        <is>
          <t>Deferred revenue</t>
        </is>
      </c>
      <c r="B4" s="4" t="inlineStr">
        <is>
          <t xml:space="preserve">Deferred revenue The movement in deferred revenue is as following (in thousands): As of March 31, 2019 2020 Deferred revenue Opening balance $ 5,591 $ 6,107 Adjustment on initial application of ASC 606 432 — Raised during the year 13,507 20,716 Reversed (recognized as revenue) (12,429) (20,736) Foreign currency translation difference (994) (1,010) Closing balance $ 6,107 $ 5,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Leases The Company leases property, office equipment and vehicles under operating leases. The lease terms vary between less than 1 month and 138 months, with many leases providing renewal rights and certain leases with annual escalations of up to 8% per annum. To the extent the Company is reasonably certain that it will exercise renewal options, such options have been included in the lease terms used for calculating the right-of-use assets and lease liabilities. As of March 31, 2020, the weighted-average remaining lease term (including expected renewals where appropriate) of operating leases is 46 months. Lease liabilities are determined by discounting the lease payments at the particular group entity's incremental borrowing rate at the lease commencement date. As of March 31, 2020, the weighted-average incremental borrowing rate used to discount the lease liabilities is 7.2% p.a. Where lease terms are 12-months or less, and meet the criteria for short-term lease classification, no right-of-use asset and no lease liability are recognized. The components of lease cost are as follows (in thousands): As of March 31, 2018 2019 2020 Operating lease cost $ 1,895 $ 1,228 $ 1,631 Short-term lease cost * 721 198 Total lease cost $ 1,895 $ 1,949 $ 1,829 * ASC 842 was applied only from April 1, 2018, therefore no distinction was made between operating lease costs and short-term lease costs for the financial year ended March 31, 2018. Supplemental cash flow information and non-cash activity related to the Company's operating leases are as follows (in thousands): As of March 31, 2018 2019 2020 Operating cash flow information: Cash payments included in the measurement of lease liabilities $ — $ 1,270 $ 1,500 Non-cash activity: Right-of-use assets obtained in exchange for lease obligations $ — $ 815 $ 4,520 Maturities of lease liabilities as of March 31, 2020 were as follows (in thousands): Fiscal 2021 $ 1,413 Fiscal 2022 1,262 Fiscal 2023 1,040 Fiscal 2024 874 Fiscal 2025 837 Thereafter 3,141 Total lease payments 8,568 Less: Imputed interest (2,060) Present value of lease liabilities $ 6,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Income taxes The following table presents domestic and foreign components of income before income tax expense (in thousands): As of March 31, 2018 2019 2020 Domestic (South Africa) $ 10,370 $ 28,767 $ 30,464 Foreign 6,118 (4,142) (9,648) Income before income tax expense $ 16,488 $ 24,625 $ 20,816 The following is a summary of the Company’s provision for income taxes for the years ended March 31, 2018, 2019 and 2020: As of March 31, 2018 2019 2020 Current tax Domestic (South Africa) $ (3,639) $ (5,620) $ (4,261) Foreign federal — — — Foreign state (663) (1,109) (978) Total Current (4,302) (6,729) (5,239) Deferred tax Domestic (South Africa) 1,221 (3,963) (4,744) Foreign federal — 115 55 Foreign state 545 762 99 Total deferred 1,766 (3,086) (4,590) Total income tax expense $ (2,536) $ (9,815) $ (9,829) The following table provides a reconciliation of the income tax expense calculated at the South African statutory tax rate, of 28% (since the Company is registered in South Africa), to the income tax expense: As of March 31, 2018 2019 2020 Income before income tax expense $ 16,488 $ 24,625 $ 20,816 Tax at South African statutory rate of 28% 4,617 6,895 5,828 Tax effect of: – Income not subject to tax (42) (41) — – Non-deductible expenses 1 497 423 235 – Non-deductible/(non-taxable) foreign exchange movements 2 (2,169) 3,441 4,085 – Investment in subsidiaries (31) (37) 42 – Withholding tax 56 56 — – Utilization of previously unrecognized tax losses 3 (483) (385) (195) – Foreign tax paid 4 217 272 623 – Foreign tax rate differential (196) (290) (213) – Recognition of previously unrecognized tax losses (86) (262) (11) – Tax losses not recognized 40 18 75 – Under-provision prior years 27 157 138 – Tax incentives in addition to cost incurred 5 (258) (448) (897) – Stock based compensation (81) (113) — – Transfer pricing imputation 260 6 65 – Imputation of controlled foreign company income 182 177 119 – Other (14) (54) (65) Income tax expense $ 2,536 $ 9,815 $ 9,829 1 These non-deductible expenses consist primarily of items of a capital nature and costs attributable to exempt income. 2 The non-deductible/(non-taxable) foreign exchange movements arise as a result of the Company’s internal loan structures. 3 The utilization of assessed losses arises mainly in Europe, Brazil and the Americas where historical assessed losses are being utilized. 4 The foreign tax paid relates primarily to withholding taxes on revenue earned in jurisdictions where the Company does not have a legal entity. 5 The tax incentives relate mainly to the section 11D allowance, as well as S12H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During fiscal years prior to 2017, the additional 50% tax deduction was disallowed on certain projects because the South African Department of Science and Innovation (“DSI”) was of the view that the amounts claimed did not constitute qualifying expenditure. After a lengthy legal process, the DSI advised during January 2020 that this expenditure has now been approved, resulting in the recognition of a current tax asset of $0.5 million that previously was not recognized because it was not considered probable that it would be realized. The Company’s weighted average tax rate is 47.2% (2019: 39.9%, 2018: 15.4%). The Company’s net deferred tax liabilities consist of the following (in thousands): As of March 31, 2019 2020 Deferred tax liabilities Capital allowances for tax purposes 5,504 4,141 Intangible assets 3,183 2,778 Prepaid expenses 208 164 Deferred foreign currency gains 5,861 8,402 Investment in subsidiaries 151 157 Deferred commissions 952 894 Lease assets 483 842 Other 146 79 Gross deferred tax liabilities 16,488 17,457 Set-off of deferred tax balances (7,314) (6,021) Net deferred tax liabilities 9,174 11,436 Deferred tax assets Deferred revenue 1,161 1,059 Capital allowances for tax purposes 1,686 1,137 Accruals 3,334 2,986 Tax losses 3,985 2,578 Stock based compensation 233 396 Deferred foreign currency losses 279 374 Recurring commission liability 74 169 Lease liabilities 524 913 Other 245 265 Gross deferred tax assets 11,521 9,877 Set-off of deferred tax balances (7,314) (6,021) Net deferred tax assets before valuation allowance 4,207 3,856 Less valuation allowance (1,010) (748) Net deferred tax assets 3,197 3,108 Net deferred tax liability (5,977) (8,328) The gross movement in net deferred tax assets/(liabilities) is as follows: Opening balance (3,238) (5,977) Adjustment on initial application of ASC 326, 606, 842 (730) 39 Foreign currency translation 993 2,240 Credited to equity (other comprehensive income) 84 (40) Statement of Income charge (3,086) (4,590) Closing balance (5,977) (8,328) Recognition of deferred tax Deferred tax at year-end has been recognized using the following corporate tax rates: Region 2019 2020 South Africa 28 % 28 % Australia 30 % 30 % Brazil 34 % 34 % Romania 16 % 16 % Thailand 20 % 20 % Uganda 30 % 30 % United Arab Emirates — % — % United Kingdom 17 % 17 % United States of America 25 % 21 % Realization of deferred tax assets is dependent upon the generation of future taxable income, if any, the timing and amount of which are uncertain. As of March 31, 2019 and 2020, the Company believes that it is not more likely than not that deferred tax assets of $1.0 million and $0.7 million, respectively, will be realized in respect of cumulative tax losses amounting to $4.6 million and $2.8 million, respectively. Accordingly, the Company has recorded a valuation allowance on such deferred tax assets. For the year ended March 31, 2019 the valuation allowance decreased by $0.3 million as a result of recognizing previously unrecognized tax losses, and it decreased by $0.4 million from utilizing previously unrecognized tax losses, in the Americas, and Brazil reporting segments which started returning to profitability. For the year ended March 31, 2020, the valuation allowance decreased by $0.1 million primarily as a result of utilizing previously unrecognized tax losses in the Europe reporting segment. As at March 31, 2019 and 2020, the Company had tax loss carryforwards of $18.9 million and $17.6 million. respectively. The tax loss carryforwards can be carried forward indefinitely, except for tax losses of $0.2 million in Thailand, which expire between 2022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0</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year. The net income and weighted average number of shares used in the calculation of basic and diluted earnings per share are as follows (in thousands, except per share data): As of March 31, 2018 2019 2020 Ordinary Shares: Income attributable to ordinary shareholders $ 13,947 $ 14,810 $ 10,987 Weighted average number of ordinary shares in issue 561,088 563,578 553,653 Basic earnings per share $ 0.02 $ 0.03 $ 0.02 American Depository Shares*: Income attributable to ordinary shareholders $ 13,947 $ 14,810 $ 10,987 Weighted average number of American Depository Shares in issue 22,444 22,543 22,146 Basic earnings per American Depository Share $ 0.62 $ 0.66 $ 0.50 * One American Depository Share is the equivalent of 25 ordinary shares. Diluted Diluted earnings per share is calculated by dividing the diluted income attributable to ordinary shareholders by the diluted weighted average number of ordinary shares in issue during the year. Stock options and stock appreciation rights granted to employees under the TeliMatrix Group Executive Incentive Scheme and the MiX Telematics Long-Term Incentive Plan ("LTIP")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The performance share awards are not considered to be dilutive as the performance conditions have not been met. As of March 31, 2018 2019 2020 Diluted income attributable to ordinary shareholders $ 13,947 $ 14,810 $ 10,987 Weighted average number of ordinary shares in issue 561,088 563,578 553,653 Adjusted for: – potentially dilutive effect of stock appreciation rights 6,284 16,245 12,560 – potentially dilutive effect of stock options 5,452 3,918 1,666 Diluted weighted average number of ordinary shares in issue 572,824 583,741 567,879 Diluted earnings per share $ 0.02 $ 0.03 $ 0.02 American Depository Shares*: Diluted income attributable to ordinary shareholders $ 13,947 $ 14,810 $ 10,987 Diluted weighted average number of American Depository Shares in issue 22,913 23,350 22,715 Diluted earnings per American Depository Share $ 0.61 $ 0.63 $ 0.48 * One American Depository Share is the equivalent of 25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5" t="n">
        <v>17953</v>
      </c>
      <c r="C3" s="5" t="n">
        <v>26941</v>
      </c>
    </row>
    <row r="4">
      <c r="A4" s="4" t="inlineStr">
        <is>
          <t>Restricted cash</t>
        </is>
      </c>
      <c r="B4" s="6" t="n">
        <v>699</v>
      </c>
      <c r="C4" s="6" t="n">
        <v>897</v>
      </c>
    </row>
    <row r="5">
      <c r="A5" s="4" t="inlineStr">
        <is>
          <t>Accounts receivables, net of allowances for doubtful accounts of $2.7 million and $3.6 million, respectively</t>
        </is>
      </c>
      <c r="B5" s="6" t="n">
        <v>24100</v>
      </c>
      <c r="C5" s="6" t="n">
        <v>21045</v>
      </c>
    </row>
    <row r="6">
      <c r="A6" s="4" t="inlineStr">
        <is>
          <t>Inventory, net</t>
        </is>
      </c>
      <c r="B6" s="6" t="n">
        <v>3271</v>
      </c>
      <c r="C6" s="6" t="n">
        <v>3536</v>
      </c>
    </row>
    <row r="7">
      <c r="A7" s="4" t="inlineStr">
        <is>
          <t>Prepaid expenses and other current assets</t>
        </is>
      </c>
      <c r="B7" s="6" t="n">
        <v>7375</v>
      </c>
      <c r="C7" s="6" t="n">
        <v>8140</v>
      </c>
    </row>
    <row r="8">
      <c r="A8" s="4" t="inlineStr">
        <is>
          <t>Total current assets</t>
        </is>
      </c>
      <c r="B8" s="6" t="n">
        <v>53398</v>
      </c>
      <c r="C8" s="6" t="n">
        <v>60559</v>
      </c>
    </row>
    <row r="9">
      <c r="A9" s="4" t="inlineStr">
        <is>
          <t>Property and equipment, net</t>
        </is>
      </c>
      <c r="B9" s="6" t="n">
        <v>30019</v>
      </c>
      <c r="C9" s="6" t="n">
        <v>31714</v>
      </c>
    </row>
    <row r="10">
      <c r="A10" s="4" t="inlineStr">
        <is>
          <t>Goodwill</t>
        </is>
      </c>
      <c r="B10" s="6" t="n">
        <v>37923</v>
      </c>
      <c r="C10" s="6" t="n">
        <v>44352</v>
      </c>
    </row>
    <row r="11">
      <c r="A11" s="4" t="inlineStr">
        <is>
          <t>Intangible assets, net</t>
        </is>
      </c>
      <c r="B11" s="6" t="n">
        <v>15007</v>
      </c>
      <c r="C11" s="6" t="n">
        <v>16879</v>
      </c>
    </row>
    <row r="12">
      <c r="A12" s="4" t="inlineStr">
        <is>
          <t>Deferred tax assets</t>
        </is>
      </c>
      <c r="B12" s="6" t="n">
        <v>3108</v>
      </c>
      <c r="C12" s="6" t="n">
        <v>3197</v>
      </c>
    </row>
    <row r="13">
      <c r="A13" s="4" t="inlineStr">
        <is>
          <t>Other assets</t>
        </is>
      </c>
      <c r="B13" s="6" t="n">
        <v>4200</v>
      </c>
      <c r="C13" s="6" t="n">
        <v>3729</v>
      </c>
    </row>
    <row r="14">
      <c r="A14" s="4" t="inlineStr">
        <is>
          <t>Total assets</t>
        </is>
      </c>
      <c r="B14" s="6" t="n">
        <v>143655</v>
      </c>
      <c r="C14" s="6" t="n">
        <v>160430</v>
      </c>
    </row>
    <row r="15">
      <c r="A15" s="3" t="inlineStr">
        <is>
          <t>Current liabilities:</t>
        </is>
      </c>
    </row>
    <row r="16">
      <c r="A16" s="4" t="inlineStr">
        <is>
          <t>Short-term debt</t>
        </is>
      </c>
      <c r="B16" s="6" t="n">
        <v>2367</v>
      </c>
      <c r="C16" s="6" t="n">
        <v>2087</v>
      </c>
    </row>
    <row r="17">
      <c r="A17" s="4" t="inlineStr">
        <is>
          <t>Accounts payables</t>
        </is>
      </c>
      <c r="B17" s="6" t="n">
        <v>5251</v>
      </c>
      <c r="C17" s="6" t="n">
        <v>6260</v>
      </c>
    </row>
    <row r="18">
      <c r="A18" s="4" t="inlineStr">
        <is>
          <t>Accrued expenses and other liabilities</t>
        </is>
      </c>
      <c r="B18" s="6" t="n">
        <v>14839</v>
      </c>
      <c r="C18" s="6" t="n">
        <v>17423</v>
      </c>
    </row>
    <row r="19">
      <c r="A19" s="4" t="inlineStr">
        <is>
          <t>Deferred revenue</t>
        </is>
      </c>
      <c r="B19" s="6" t="n">
        <v>5077</v>
      </c>
      <c r="C19" s="6" t="n">
        <v>6107</v>
      </c>
    </row>
    <row r="20">
      <c r="A20" s="4" t="inlineStr">
        <is>
          <t>Total current liabilities</t>
        </is>
      </c>
      <c r="B20" s="6" t="n">
        <v>27534</v>
      </c>
      <c r="C20" s="6" t="n">
        <v>31877</v>
      </c>
    </row>
    <row r="21">
      <c r="A21" s="4" t="inlineStr">
        <is>
          <t>Deferred tax liabilities</t>
        </is>
      </c>
      <c r="B21" s="6" t="n">
        <v>11436</v>
      </c>
      <c r="C21" s="6" t="n">
        <v>9174</v>
      </c>
    </row>
    <row r="22">
      <c r="A22" s="4" t="inlineStr">
        <is>
          <t>Long-term accrued expenses and other liabilities</t>
        </is>
      </c>
      <c r="B22" s="6" t="n">
        <v>5660</v>
      </c>
      <c r="C22" s="6" t="n">
        <v>2438</v>
      </c>
    </row>
    <row r="23">
      <c r="A23" s="4" t="inlineStr">
        <is>
          <t>Total liabilities</t>
        </is>
      </c>
      <c r="B23" s="6" t="n">
        <v>44630</v>
      </c>
      <c r="C23" s="6" t="n">
        <v>43489</v>
      </c>
    </row>
    <row r="24">
      <c r="A24" s="4" t="inlineStr">
        <is>
          <t>Commitments and contingencies</t>
        </is>
      </c>
      <c r="B24" s="4" t="inlineStr">
        <is>
          <t xml:space="preserve"> </t>
        </is>
      </c>
      <c r="C24" s="4" t="inlineStr">
        <is>
          <t xml:space="preserve"> </t>
        </is>
      </c>
    </row>
    <row r="25">
      <c r="A25" s="3" t="inlineStr">
        <is>
          <t>MiX Telematics Limited stockholders' equity</t>
        </is>
      </c>
    </row>
    <row r="26">
      <c r="A26" s="4" t="inlineStr">
        <is>
          <t>Preference shares: 100 million shares authorized but not issued</t>
        </is>
      </c>
      <c r="B26" s="6" t="n">
        <v>0</v>
      </c>
      <c r="C26" s="6" t="n">
        <v>0</v>
      </c>
    </row>
    <row r="27">
      <c r="A27" s="4" t="inlineStr">
        <is>
          <t>Ordinary shares: 601.9 million and 600.9 million no-par value shares issued and outstanding as of March 31, 2019 and 2020, respectively</t>
        </is>
      </c>
      <c r="B27" s="6" t="n">
        <v>66522</v>
      </c>
      <c r="C27" s="6" t="n">
        <v>68200</v>
      </c>
    </row>
    <row r="28">
      <c r="A28" s="4" t="inlineStr">
        <is>
          <t>Less treasury stock at cost: 40 million shares and 54 million shares as of March, 31, 2019 and 2020, respectively</t>
        </is>
      </c>
      <c r="B28" s="6" t="n">
        <v>-17315</v>
      </c>
      <c r="C28" s="6" t="n">
        <v>-9227</v>
      </c>
    </row>
    <row r="29">
      <c r="A29" s="4" t="inlineStr">
        <is>
          <t>Retained earnings</t>
        </is>
      </c>
      <c r="B29" s="6" t="n">
        <v>67482</v>
      </c>
      <c r="C29" s="6" t="n">
        <v>62750</v>
      </c>
    </row>
    <row r="30">
      <c r="A30" s="4" t="inlineStr">
        <is>
          <t>Accumulated other comprehensive income/(loss)</t>
        </is>
      </c>
      <c r="B30" s="6" t="n">
        <v>-11070</v>
      </c>
      <c r="C30" s="6" t="n">
        <v>2115</v>
      </c>
    </row>
    <row r="31">
      <c r="A31" s="4" t="inlineStr">
        <is>
          <t>Additional paid-in capital</t>
        </is>
      </c>
      <c r="B31" s="6" t="n">
        <v>-6599</v>
      </c>
      <c r="C31" s="6" t="n">
        <v>-6902</v>
      </c>
    </row>
    <row r="32">
      <c r="A32" s="4" t="inlineStr">
        <is>
          <t>Total MiX Telematics Limited stockholders’ equity</t>
        </is>
      </c>
      <c r="B32" s="6" t="n">
        <v>99020</v>
      </c>
      <c r="C32" s="6" t="n">
        <v>116936</v>
      </c>
    </row>
    <row r="33">
      <c r="A33" s="4" t="inlineStr">
        <is>
          <t>Non-controlling interest</t>
        </is>
      </c>
      <c r="B33" s="6" t="n">
        <v>5</v>
      </c>
      <c r="C33" s="6" t="n">
        <v>5</v>
      </c>
    </row>
    <row r="34">
      <c r="A34" s="4" t="inlineStr">
        <is>
          <t>Total stockholders' equity</t>
        </is>
      </c>
      <c r="B34" s="6" t="n">
        <v>99025</v>
      </c>
      <c r="C34" s="6" t="n">
        <v>116941</v>
      </c>
    </row>
    <row r="35">
      <c r="A35" s="4" t="inlineStr">
        <is>
          <t>Total liabilities and stockholders’ equity</t>
        </is>
      </c>
      <c r="B35" s="5" t="n">
        <v>143655</v>
      </c>
      <c r="C35" s="5" t="n">
        <v>160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Mar. 31, 2020</t>
        </is>
      </c>
    </row>
    <row r="3">
      <c r="A3" s="3" t="inlineStr">
        <is>
          <t>Equity [Abstract]</t>
        </is>
      </c>
    </row>
    <row r="4">
      <c r="A4" s="4" t="inlineStr">
        <is>
          <t>Dividends</t>
        </is>
      </c>
      <c r="B4" s="4" t="inlineStr">
        <is>
          <t xml:space="preserve">Dividends The following dividends were declared (in thousands): As of March 31, 2018 2019 2020 Dividends declared $ 4,099 $ 4,914 $ 6,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collectively as the executive committee and the Chief Executive Officer who make strategic decisions. The performance of the reportable segments have been measured and evaluated by the CODM using Segment Adjusted EBITDA, which is a measure derived from net income determined under International Financial Reporting Standards ("IFRS") as issued by the International Accounting Standards Board. Prior to the publication of the financial results for the year ended March 31, 2020, the Company published results under IFRS only, which is the reason for the CODM using a performance measure based on IFRS. Segment Adjusted EBITDA is derived from IFRS net income before tax adjusted for depreciation or amortization (other than on deferred commissions), net interest income/(expense), foreign exchange gains or losses, stock–based compensation costs, restructuring costs, gains or losses on the disposal or impairments of long-lived assets and subsidiaries. Product development costs are capitalized and amortized under IFRS, and this amortization is excluded from Segment Adjusted EBITDA. Interest expense and amortization related to leases capitalized under IFRS are also excluded from Segment Adjusted EBITDA. In determining Segment Adjusted EBITDA, the margin generated by CSO, net of any unrealized intercompany profit, is allocated to the geographic region where the external revenue is recorded by our RSOs. The costs remaining in CSO relate mainly to research and development of hardware and software platforms, common marketing, product management and technical and distribution support to each of the RSOs. Each RSO’s results therefore reflects the external revenue earned, as well as its performance before the remaining CSO and corporate costs allocations. The segment information provided to the CODM is as follows (in thousands): As of March 31, 2018 Subscription revenue 1 Hardware and other revenue 2 Total Segment Adjusted Regional Sales Offices Africa $ 67,153 $ 6,528 $ 73,681 $ 33,929 Europe 8,865 6,007 14,872 5,027 Americas 14,998 2,517 17,515 6,089 Middle East and Australasia 15,409 6,035 21,444 8,221 Brazil 3,904 284 4,188 1,289 Total Regional Sales Offices 110,329 21,371 131,700 54,555 Central Services Organization 70 11 81 (11,534) Total Segment Results $ 110,399 $ 21,382 $ 131,781 $ 43,021 1 Subscription revenue is recognized over time. 2 Hardware and other revenue is recognized at a point in time. As of March 31, 2019 Subscription revenue 1 Hardware and other revenue 2 Total revenue Segment Adjusted EBITDA Regional Sales Offices Africa $ 70,503 $ 5,457 $ 75,960 $ 35,238 Europe 10,221 5,034 15,255 4,931 Americas 21,279 2,646 23,925 11,097 Middle East and Australasia 16,439 7,089 23,528 10,610 Brazil 4,654 322 4,976 2,007 Total Regional Sales Offices 123,096 20,548 143,644 63,883 Central Services Organization 54 7 61 (11,411) Total Segment Results $ 123,150 $ 20,555 $ 143,705 $ 52,472 1 Subscription revenue is recognized over time. 2 Hardware and other revenue is recognized at a point in time. As of March 31, 2020 Subscription revenue 1 Hardware and other revenue 2 Total revenue Segment Adjusted EBITDA Regional Sales Offices Africa $ 70,886 $ 5,870 $ 76,756 $ 33,103 Europe 11,682 3,345 15,027 5,603 Americas 22,322 2,207 24,529 10,370 Middle East and Australasia 17,389 5,741 23,130 11,031 Brazil 5,181 614 5,795 2,366 Total Regional Sales Offices 127,460 17,777 145,237 62,473 Central Services Organization 110 303 413 (9,175) Total Segment Results $ 127,570 $ 18,080 $ 145,650 $ 53,298 1 Subscription revenue is recognized over time. 2 Hardware and other revenue is recognized at a point in time. The revenue from external parties reported to the Company’s CODM is recognized and measured in a manner consistent with that in the Consolidated Statement of Income. Revenue generated by the South African-based operating segments of the Company (i.e. Central Services Organization and Africa, excluding East Africa) to its local and foreign-based customers for fiscal 2018, 2019 and 2020, amounted to $71.7 million, $74.6 million and $76.0 million, respectively. Revenue generated by the foreign-based segments (i.e. Europe, Americas, East Africa, Middle East, Brazil and Australasia) to its local and foreign-based customers for fiscal 2018, 2019 and 2020, amounted to $60.1 million, $69.1 million and $69.7 million. There are no material non-cash items provided to the Company’s CODM, other than that disclosed in the reconciliation of Segment Adjusted EBITDA to income before tax below. A reconciliation of the segment results to income before tax expense for the year is disclosed below (in thousands). As of March 31, 2018 2019 2020 Segment Adjusted EBITDA $ 43,021 $ 52,472 $ 53,298 Corporate and consolidation entries (9,018) (8,631) (8,366) Loss contingency 1 17 15 (233) Expected credit losses 2 — 64 — Operating lease costs 3 — (988) (1,610) Product development costs 4 (1,162) (1,449) (1,363) Depreciation and amortization (15,524) (16,368) (19,972) Impairment of long-lived assets (199) (62) (6) Stock-based compensation costs (797) (511) (660) Decrease/(increase) in restructuring costs 5 57 (221) 1 Net profit on sale of property and equipment 98 43 270 Net foreign exchange (losses)/gains (390) 28 (610) Net interest income 385 233 67 Income before tax expense for the year $ 16,488 $ 24,625 $ 20,816 1 For segment reporting purposes, a loss contingency (51% probability), which had been raised prior to fiscal 2018 was increased during fiscal 2018 and fiscal 2019. As of March 31, 2020, the loss contingency was no longer needed because an outflow is now considered remote. For U.S. GAAP, this loss contingency has never been recognized because the recognition requirements of ASC 450 Contingencies have never been met. Therefore, in order to reconcile Segment Adjusted EBITDA to net income before taxes, these aforementioned increases/decreases, recognized for segment reporting purposes, need to be added/deducted. 2 For segment reporting purposes, from fiscal 2019, the allowance for doubtful accounts has been determined using an expected credit loss model; whereas in fiscal 2018, an incurred loss model was used. This resulted in a higher bad debts expense in fiscal 2019 for segment reporting purposes, than that recognized in income before taxes. From fiscal 2020, an expected credit loss model is applied for U.S. GAAP purposes as a result of the early adoption of ASC 326, which is why there is no longer a reconciling item. 3 For segment reporting purposes for fiscal 2018, operating leases were expensed over the lease term on a straight-line basis, and the resultant lease expense was included in Segment Adjusted EBITDA. From fiscal 2019, for the purposes of calculating Segment Adjusted EBITDA, operating leases have been capitalized, except for leases with a term of no more than 12 months or with a term that ended by March 31, 2019 or leases of low value assets. Where operating leases are capitalized for segment reporting purposes, the amortization of the right-of-use asset and the interest on the operating lease liability are excluded from the Segment Adjusted EBITDA. ASC 842 was adopted early from fiscal 2019, therefore, in order to reconcile Segment Adjusted EBITDA to net income before taxes for fiscal 2019 and fiscal 2020, the total lease expense in respect of operating leases needs to be deducted. 4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5 During fiscal 2019, restructuring costs of $0.1 million and $0.1 million were recognized in the Middle East and Australasia segment, and the Africa segment, respectively. Segment assets are not disclosed because such information is not reviewed by the CODM. The following table depicts the geographical location of the Company's long-lived assets (in thousands) other than financial instruments, deferred commissions and deferred tax assets: As of March 31, 2019 2020 South Africa $ 58,704 $ 56,250 America 10,370 10,027 Europe 16,775 9,697 Middle East and Australia 5,500 5,559 Brazil 1,595 1,417 Total $ 92,944 $ 82,950 These assets are allocated based on the physical location of the asset. No single customer accounted for 10% or more of the Company’s total revenue in fiscal years 2018, 2019 and 2020. No single customer accounted for 10% or more of the Company's accounts receivable as of fiscal years ended 2019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Mar. 31, 2020</t>
        </is>
      </c>
    </row>
    <row r="3">
      <c r="A3" s="3" t="inlineStr">
        <is>
          <t>Share-based Payment Arrangement [Abstract]</t>
        </is>
      </c>
    </row>
    <row r="4">
      <c r="A4" s="4" t="inlineStr">
        <is>
          <t>Stock-based compensation plan</t>
        </is>
      </c>
      <c r="B4" s="4" t="inlineStr">
        <is>
          <t>Stock-based compensation plan The Company has issued share incentives under two equity-classified incentive plans, the TeliMatrix Group Executive Incentive Scheme and the MiX Telematics Long-Term Incentive Plan ("LTIP"), to directors and certain key employees within the Company. Since the introduction of the LTIP during 2014, no further awards have been made in terms of the TeliMatrix Group Executive Incentive Scheme. The LTIP provides for three types of grants to be issued, namely performance shares, retention shares or stock appreciation rights ("SARs"). To date only SARs and performance shares have been issued. As of March 31, 2020, there were 60,290,000 s hares reserved for future issuance under the LTIP. The total stock-based compensation expense recognized during the years ended March 31, 2018, 2019 and 2020, was $0.8 million , $0.5 million and $0.7 million , respectively. Deferred tax benefits recognized on total stock-based compensation expense in the Statement of Income for the years ended March 31, 2018, 2019 and 2020, was $0.2 million, $0.1 million and $0.4 million, respectively. Tax benefits realized on awards exercised during the years ended March 31, 2018, 2019 and 2020, was $0.0 million, $0.1 million and $0.2 million, respectively. Stock options granted under the TeliMatrix Group Executive Incentive Scheme The options vest in tranches of 25% per annum, commencing on the second anniversary of the grant date and expire 6 years after the grant date. Vesting is contingent upon employment within the Company and an annual total shareholder return in excess of 10% being met, taking into account any dividends paid during the vesting period. The Company has no legal or constructive obligation to repurchase or settle the options in cash. Management estimates forfeiture to be approximately 5% . The following table summarizes the Company's stock options for the year ended March 31, 2020: Number of Weighted- Weighted-Average Remaining Contractual Term (years) Aggregate Intrinsic Value*(in thousands) Outstanding as of April 1, 2019 3,500,000 23 Outstanding as of March 31, 2020 3,500,000 23 0.45 $ 385 Vested as of March 31, 2020 3,500,000 23 0.45 $ 385 * The exercise price is denominated in South African cents. U.S. currency amounts are based on a ZAR:USD exchange rate of 17.9224 as of March 31, 2020. No stock options were granted during the years ended March 31, 2018, 2019 and 2020. The total intrinsic value of stock options exercised during fiscal 2018 and 2019 was $1.75 million and $2.86 million, respectively. U.S. Dollar amounts are based on average ZAR:USD exchange rates for fiscal 2018 and 2019 of 12.9949 and 13.7494, respectively. No options were exercised during the year ended March 31, 2020. The following table summarizes the Company's unvested stock options for the year ended 31 March 2020: Number of Options Weighted-Average Grant-Date Fair Value in U.S. Cents* Unvested as of April 1, 2019 875,000 10 Vested (875,000) 10 Unvested as of March 31, 2020 — * The exercise price is denominated in South African cents. U.S. currency amounts are based on a ZAR:USD exchange rate of 17.9224 as of March 31, 2020. Stock appreciation rights granted under the LTIP Under the LTIP, SARs may be issued to certain directors and key employees. The award price of the SARs granted is equal to the closing market value of ordinary shares on the day preceding the date of grant. The SARs granted vest in tranches of 25% per annum, commencing on the second anniversary of the grant date and expire 6 years after the grant date. Vesting is contingent upon employment within the Company and an annual total shareholder return in excess of 10% being achieved, taking into account any dividends paid during the vesting period, being achieved. Management estimates forfeiture to be approximately 5%. Upon exercise, the Company will settle the value of the difference, between the closing market value of the ordinary shares on the day of settlement and the award price, (if positive), by delivering shares. The Company has no legal or constructive obligation to settle the SARs in cash. The following table summarizes the Company's SARs for the year ended March 31, 2020: Number of Weighted- Weighted-Average Remaining Contractual Term (years) Aggregate Intrinsic Value* (in thousands) Outstanding as of April 1, 2019 25,921,250 20 Granted 11,625,000 47 Exercised (3,163,750) 18 Forfeited (1,438,750) 32 Outstanding as of March 31, 2020 32,943,750 29 3.55 Vested and expected to vest as of March 31, 2020 31,699,063 29 3.53 $ 3,129 Vested as of March 31, 2020 8,050,000 18 2.18 $ 1,301 * The award price is denominated in South African cents. U.S. currency amounts are based on a ZAR:USD exchange rate of 17.9224 as of March 31, 2020. The weighted-average grant-date fair value of SARs granted during the years ended March 31, 2018, 2019 and 2020, was 7 U.S. cents, 23 U.S. cents and 18 U.S. cents, respectively. The grant-date fair value was determined using a combination of the Monte Carlo Simulation option pricing model and the Binomial Tree option pricing model. U.S. currency amounts are based on a ZAR:USD exchange rate of 17.9224 as of March 31, 2020. The total intrinsic value of SARs exercised during fiscal 2018, 2019, and 2020 was $0.14 million, $0.58 million, and $1.01 million, respectively. U.S. Dollar amounts are based on a ZAR:USD exchange rate of 17.9224 as of March 31, 2020. The following table summarizes the Company's unvested SARs for the year ended March 31, 2020: Number of SARs Weighted- Average Grant-Date Fair Value in U.S. Cents* Unvested as of April 1, 2019 21,502,500 8 Granted 11,625,000 18 Vested (6,845,000) 7 Forfeited (1,388,750) 13 Unvested as of March 31, 2020 24,893,750 12 * The award price is denominated in South African cents. U.S. currency amounts are based on a ZAR:USD exchange rate of 17.9224 as of March 31, 2020. As of March 31, 2020, there was $1.58 million of unrecogn ized compensation cost related to unvested SARs. This amount is expected to be recognized over a weighted-average period of 4.3 years. Performance shares granted under the LTIP 4 million performance shares were granted during fiscal 2019 and fiscal 2020. Vesting was contingent upon employment within the Company and the satisfaction of the following performance targets: cumulative subscription revenue for the years ended March 31, 2019 and 2020 of R3,588 million ($200.2 million at March 31, 2020 exchange rate); and cumulative IFRS-Adjusted EBITDA for the years ended March 31, 2019 and 2020 of R1,322 million ($73.8 millio n at March 31, 2020 exchange rate) . The performance conditions were not met and accordingly all of the performance shares were forfeited. The targets were stretch targets, and from the time of both grant dates it was not considered likely that the performance conditions would be met. As a result, no stock-based compensation expense was recognized in fiscal 2019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0</t>
        </is>
      </c>
    </row>
    <row r="3">
      <c r="A3" s="3" t="inlineStr">
        <is>
          <t>Debt Disclosure [Abstract]</t>
        </is>
      </c>
    </row>
    <row r="4">
      <c r="A4" s="4" t="inlineStr">
        <is>
          <t>Debt</t>
        </is>
      </c>
      <c r="B4" s="4" t="inlineStr">
        <is>
          <t>Debt The Company and its subsidiaries have unlimited borrowing capacity as specified in their respective Memorandums of Incorporation. As of March 31, 2019 and 2020, debt comprises bank overdrafts of $2.1 million and $2.4 million, respectively. Details of undrawn facilities are shown below: As of March 31, Interest rate 2019 2020 Undrawn borrowing facilities at floating rates include: – Standard Bank Limited: Overdraft SA prime* less 1.2% $ 2,741 $ 1,204 Vehicle and asset finance SA prime* less 1.2% 586 474 Working capital facility SA prime* less 0.25% — 1,395 – Nedbank Limited overdraft SA prime* less 2% 690 558 $ 4,017 $ 3,631 *South African prime interest rate As of March 31, 2019 and 2020, the South African prime interest rate was 10.25 % and 8.75%, respectively. The Standard Bank and Nedbank facilities have no fixed renewal date and are repayable on demand. The facility from Nedbank Limited is unsecu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Capital commitments As of March 31, 2018, 2019 and 2020, the Company had approved, but not yet contracted, capital commitments for intangible assets of $4.8 million, $3.6 million and $3.0 million, respectively. As of March 31, 2018, 2019 and 2020, the Company had approved, and contracted, capital commitments for property and equipment of $1.0 million, $2.8 million and $1.8 million, respectively; and for intangible assets of $1.4 million, $1.3 million and $0.9 million, respectively. Capital commitments will be funded out of a mixture of working capital and cash and cash equivalen ts. 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19 and 2020 was $2.7 million and $1.9 million, respectively. No loss is consider ed probable under this arrangement. Competition Commission of South Africa matter On April 15, 2019 the Competition Commission of South Africa ("Commission") referred a matter to the Competition Tribunal of South Africa ("Tribunal"). The Commission contends that the Company and a number of its channel partners have engaged in market division. Should the Tribunal rule against MiX Telematics, the Company may be liable to an administrative penalty in terms of the Competition Act, No. 89 of 1998. The Company had cooperated fully with the Commission during its preliminary investigation.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We have therefore not made any provisions for this matter as we do not believe that an outflow of economic resources is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Mar. 31, 2020</t>
        </is>
      </c>
    </row>
    <row r="3">
      <c r="A3" s="3" t="inlineStr">
        <is>
          <t>Retirement Benefits [Abstract]</t>
        </is>
      </c>
    </row>
    <row r="4">
      <c r="A4" s="4" t="inlineStr">
        <is>
          <t>Retirement benefits</t>
        </is>
      </c>
      <c r="B4" s="4" t="inlineStr">
        <is>
          <t>Retirement benefitsIt is the policy of the Company to provide retirement benefits to all its South African, United Kingdom, United States, Brazilian, Roman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Company contributes to a mandatory state social contribution plan known as Regime Geral de Previdência Social ("RGPS"). In Romania there is a mandatory social security contribution paid to the state budget, as defined by the Pension Law (Law 263/2010) and the Fiscal Code (Law 227/2015). For the United States employees, a voluntary Internal Revenue Service section 401(k) tax-deferred defined contribution scheme is offered. The full extent of the Company’s liability, in respect of the retirement benefits offered, is the contributions made, which are charged to the Consolidated Statement of Income as they are incurred. The total Company contribution to such schemes for the years ended March 31, 2018, 2019 and 2020 were $2.1 million, $2.1 million and $2.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Related party transactions The Company leased premises from TPF Investments Proprietary Limited ("TPF"), a company over which Robin Frew (non- executive Chairperson of the Company) exercises significant influence. Lease expenses of $0.6 million, $0.5 million and $0.2 million were recognized during the years ended March 31, 2018, 2019 and 2020 respectively. During July 2019, in a back-to-back agreement, the Company acquired the property from TPF for $3.1 million and sold it immediately for $3.1 million to Black Industrialists Group Property Management Company (Pty) Ltd ("BIG"), a non-related party, as part of a Broad-Based Black Economic Empowerment transaction. The Company now leases the property from BIG. No amounts were owing to and receivable from related parties as of March 31, 2018, 2019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Subsequent events Other than the items below, the directors are not aware of any matter material or otherwise arising since March 31, 2020 and up to the date of this report, not otherwise dealt with herein. Global outbreak of COVID-19 In December 2019, a novel strain of coronavirus outbreak was reported in China ("COVID-19"). In January 2020, the World Health Organization (WHO) declared this outbreak a Public Health Emergency of international concern and, subsequently, it was declared a pandemic in March 2020. The outbreak continued to spread globally, affecting global economic activity and financial markets. Due to extensive measures implemented by various governments, all of our employees are required to work remotely, with the exception of our staff working in our monitoring centers, which were classified as an essential service. We have implemented appropriate safeguards for these centers. In addition, we have modified certain business and workforce practices (including suspension of all business travel and cancellation of physical participation in meetings, events and conferences) and implemented new protocols to promote social distancing and enhance sanitary measures in our offices and facilities to conform to government restrictions and best practices encouraged by governmental and regulatory authorities. There is no certainty that such measures will be sufficient to mitigate the risks posed by the virus, in which case our employees or other individuals may become sick, our ability to perform critical functions could be harmed, and we may be unable to respond to some of the needs of our global business. Further, our increased reliance on remote access to our information systems increases our exposure to potential cybersecurity breaches. We may take further actions as government authorities require or recommend or as we determine to be in the best interests of our employees, customers, suppliers and other business counterparties. COVID-19 has disrupted the operations of our customers and channel partners, our operations and the results of our operations. COVID-19 currently has had and, we believe, will continue to have an adverse impact on global economies and financial markets. Additionally, to the extent that access to the capital and other financial markets is adversely affected by the effects of COVID-19, we may need to consider alternative sources of funding for some of our operations and for working capital, which may increase our cost of, as well as adversely impact our access to, capital. These uncertain economic conditions may also result in the inability of our customers and other counterparties to make payments to us, on a timely basis or at all, which could adversely affect our business, cash flows, liquidity, financial condition and results of operations. If and to the extent these actions were to result in material modifications or cancellations of the underlying contracts, we could experience reductions in our revenue in future periods. In addition, worsening economic conditions could result in reductions in revenue over time, which would impact our future financial performance. We cannot successfully predict the duration and extent of such impact on the global economy. The global outbreak of COVID-19 has had and, we believe, will continue to have an adverse impact on global economies and financial markets. We have taken into account the impact of COVID-19, to the extent possible, on our financial statements as at reporting date. However, future changes in economic conditions related to COVID-19 could have an impact on future estimates and judgements used, particularly those relating to Goodwill sensitivities and impairment assessments. Dividend declared The Board of Directors declared in respect of the fourth quarter of fiscal 2020 which ended on March 31, 2020, a dividend of 4 South African cents per ordinary share that was paid on June 22,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t>
        </is>
      </c>
      <c r="B1" s="2" t="inlineStr">
        <is>
          <t>12 Months Ended</t>
        </is>
      </c>
    </row>
    <row r="2">
      <c r="B2" s="2" t="inlineStr">
        <is>
          <t>Mar. 31, 2020</t>
        </is>
      </c>
    </row>
    <row r="3">
      <c r="A3" s="3" t="inlineStr">
        <is>
          <t>Foreign Currency [Abstract]</t>
        </is>
      </c>
    </row>
    <row r="4">
      <c r="A4" s="4" t="inlineStr">
        <is>
          <t>Exchange rates</t>
        </is>
      </c>
      <c r="B4" s="4" t="inlineStr">
        <is>
          <t xml:space="preserve">Exchange rates The Company is subject to fluctuations in exchange rates between the ZAR and foreign currencies, primarily the U.S. Dollar and the British Pound Sterling. The following major rates of exchange were used in the preparation of the consolidated financial statements: As of March 31, 2018 2019 2020 USD:ZAR – closing 11.83 14.48 17.92 – average 12.99 13.75 14.78 USD:GBP – closing 0.71 0.77 0.81 – average 0.75 0.76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Mar. 31, 2020</t>
        </is>
      </c>
    </row>
    <row r="3">
      <c r="A3" s="3" t="inlineStr">
        <is>
          <t>SEC Schedule, 12-09, Valuation and Qualifying Accounts [Abstract]</t>
        </is>
      </c>
    </row>
    <row r="4">
      <c r="A4" s="4" t="inlineStr">
        <is>
          <t>Schedule II - Valuation and Qualifying Accounts</t>
        </is>
      </c>
      <c r="B4" s="4" t="inlineStr">
        <is>
          <t>Schedule II - Valuation and Qualifying Accounts (Amounts in thousands) Description Balance at beginning of the year Net additions / (decreases) - charged to costs and expenses Net additions / (decreases) - charged to other accounts 1 Deductions Balance at end of the year Year ended March 31, 2018 Allowance for doubtful accounts $ 995 $ 1,858 $ 118 $ (1,489) 2 $ 1,482 Deferred taxation valuation allowance 2,244 (46) 69 (483) 3 1,784 Year ended March 31, 2019 Allowance for doubtful accounts 1,482 2,098 (289) (572) 2 2,719 Deferred taxation valuation allowance 1,784 (244) (145) (385) 3 1,010 Year ended March 31, 2020 Allowance for doubtful accounts 2,719 3,941 (403) 4 (2,655) 2 3,602 Deferred taxation valuation allowance $ 1,010 $ 64 $ (131) $ (195) 3 $ 748 1 Foreign currency translation adjustments. 2 Amounts relate to write-offs of uncollectible accounts, net of recoveries. 3 Amounts relate to utilization of previously unrecognized tax losses. 4 Net amount comprises the effect of adopting ASU 2016-13 as of April 1, 2019, an increase of $0.3 million in the allowance, as well as a foreign currency translation gain of $0.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Mar. 31, 2019</t>
        </is>
      </c>
    </row>
    <row r="2">
      <c r="A2" s="3" t="inlineStr">
        <is>
          <t>Statement of Financial Position [Abstract]</t>
        </is>
      </c>
    </row>
    <row r="3">
      <c r="A3" s="4" t="inlineStr">
        <is>
          <t>Allowance for doubtful accounts</t>
        </is>
      </c>
      <c r="B3" s="5" t="n">
        <v>3602</v>
      </c>
      <c r="C3" s="5" t="n">
        <v>2719</v>
      </c>
    </row>
    <row r="4">
      <c r="A4" s="4" t="inlineStr">
        <is>
          <t>Preference shares, authorized (in shares)</t>
        </is>
      </c>
      <c r="B4" s="6" t="n">
        <v>100000000</v>
      </c>
      <c r="C4" s="6" t="n">
        <v>100000000</v>
      </c>
    </row>
    <row r="5">
      <c r="A5" s="4" t="inlineStr">
        <is>
          <t>Preference shares, issued (in shares)</t>
        </is>
      </c>
      <c r="B5" s="6" t="n">
        <v>0</v>
      </c>
      <c r="C5" s="6" t="n">
        <v>0</v>
      </c>
    </row>
    <row r="6">
      <c r="A6" s="4" t="inlineStr">
        <is>
          <t>Ordinary shares, issued (in shares)</t>
        </is>
      </c>
      <c r="B6" s="6" t="n">
        <v>600900000</v>
      </c>
      <c r="C6" s="6" t="n">
        <v>601900000</v>
      </c>
    </row>
    <row r="7">
      <c r="A7" s="4" t="inlineStr">
        <is>
          <t>Ordinary shares, outstanding (in shares)</t>
        </is>
      </c>
      <c r="B7" s="6" t="n">
        <v>600900000</v>
      </c>
      <c r="C7" s="6" t="n">
        <v>601900000</v>
      </c>
    </row>
    <row r="8">
      <c r="A8" s="4" t="inlineStr">
        <is>
          <t>Treasury stock (in shares)</t>
        </is>
      </c>
      <c r="B8" s="6" t="n">
        <v>53816750</v>
      </c>
      <c r="C8" s="6"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paration</t>
        </is>
      </c>
      <c r="B4" s="4" t="inlineStr">
        <is>
          <t>The Company’s consolidated financial statements for the year ended March 31, 2020 are prepared in accordance with accounting principles generally accepted in the United States ("U.S. GAAP") and should be read in conjunction with the accompanying notes thereto.</t>
        </is>
      </c>
    </row>
    <row r="5">
      <c r="A5" s="4" t="inlineStr">
        <is>
          <t>Consolidation</t>
        </is>
      </c>
      <c r="B5" s="4" t="inlineStr">
        <is>
          <t>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Non-controlling interests represent the non-controlling stockholders’ proportionate share of the net assets and results of operations of the Company’s  subsidiaries. Non-controlling interests in the results and equity of subsidiaries are shown separately in the Consolidated Balance Sheet, Statement of Income, Statement of Comprehensive Income and Statement of Changes in Stockholders' Equity, respectively.</t>
        </is>
      </c>
    </row>
    <row r="6">
      <c r="A6" s="4" t="inlineStr">
        <is>
          <t>Use of estimates</t>
        </is>
      </c>
      <c r="B6" s="4" t="inlineStr">
        <is>
          <t>Use of estimates The preparation of consolidated financial statements in conformity with U.S.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t>
        </is>
      </c>
    </row>
    <row r="7">
      <c r="A7" s="4" t="inlineStr">
        <is>
          <t>Revenue from contracts with customers</t>
        </is>
      </c>
      <c r="B7" s="4" t="inlineStr">
        <is>
          <t xml:space="preserve">Revenue from contracts with customers Effective April 1, 2018, the Company adopted ASC 606, Revenue from Contracts with Customers (“ASC 606”) using the modified retrospective method of adoption. Comparatives were not restated. The adoption resulted in the recognition of deferred commission assets of $3.8 million, an additional recurring commissions liability of $0.6 million, an increase in deferred revenue of $0.4 million, a contract asset of $0.1 million in respect of fixed escalations and an increase in net deferred tax liabilities of $0.5 million, as of April 1, 2018. The net impact on retained earnings as of April 1, 2018 was $2.4 million. The impact of adoption on the Statement of Income for the year ended March 31, 2019 was not significant.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dealers. Dealers are considered to act as a principal for the sale of hardware to the end customer, and revenue is recognized by the Company upon sale of the hardware unit to the dealer. Dealers are also considered to act as a principal for the provision of the service to end customers because, even though the dealers do not provide the service themselves, the dealers control the right to receive the service before that right is transferred to the end customer, the dealers have the primary responsibility for fulfilling the promise to provide the service to the end customer, and the dealers have full discretion in establishing the prices charged to the end customer. Accordingly, subscription revenue is recognized as the service is provided to the dea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ccordingly, as permitted by ASC 606-10-50-14(b) certain quantitative disclosures about the Company's remaining performance obligations (future subscription services) are not provided.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Prior to the adoption of ASC 606, interest expense was not accrued on the deferred revenue liability. Fixed escalations Fixed escalations are spread evenly over the contract period resulting in the related revenue to differ from what is actually billed. In the earlier part of the contract, revenue recognized is higher than the amount billed, while in the latter part it is lower.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t>
        </is>
      </c>
    </row>
    <row r="8">
      <c r="A8" s="4" t="inlineStr">
        <is>
          <t>Foreign currency</t>
        </is>
      </c>
      <c r="B8" s="4" t="inlineStr">
        <is>
          <t>Foreign currency Functional and presentation currency Each subsidiary is consolidated by translating its assets, liabilities and results into the functional currency of its immediate parent company, and subsequently the consolidated position, determined in South African Rand, is translated into U.S. Dollars (presentation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in Other income/(expense) in the Statement of Income, except for those gains and losses arising on long-term monetary assets held by a group entity in a foreign subsidiary for which settlement is neither planned nor anticipated within the foreseeable future, which forms part of the net investment of the foreign operation. These foreign exchange gains and losses are recognized as part of the foreign currency translation adjustments in accumulated other comprehensive income/(loss) until disposal.</t>
        </is>
      </c>
    </row>
    <row r="9">
      <c r="A9" s="4" t="inlineStr">
        <is>
          <t>Cash and cash equivalents and Restricted cash</t>
        </is>
      </c>
      <c r="B9" s="4" t="inlineStr">
        <is>
          <t xml:space="preserve">Cash and cash equivalents Cash and cash equivalents comprise cash on hand and deposits held on call with banks; all of which are available for use by the Company and have an original maturity of less than three months. Restricted cas h </t>
        </is>
      </c>
    </row>
    <row r="10">
      <c r="A10" s="4" t="inlineStr">
        <is>
          <t>Accounts receivables and Allowance for doubtful accounts</t>
        </is>
      </c>
      <c r="B10" s="4" t="inlineStr">
        <is>
          <t xml:space="preserve">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y allowances for doubtful account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fe of an asset.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 of Income. Subse quent recoveries, if any, are credited to the allowance. A ctual write-downs are recorded when the asset is deemed uncollectible after all efforts to recover have yielded no results. The Company has adopted ASC 326 Financial Instruments – Credit Losses </t>
        </is>
      </c>
    </row>
    <row r="11">
      <c r="A11" s="4" t="inlineStr">
        <is>
          <t>Loans to external parties</t>
        </is>
      </c>
      <c r="B11" s="4" t="inlineStr">
        <is>
          <t>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t>
        </is>
      </c>
    </row>
    <row r="12">
      <c r="A12" s="4" t="inlineStr">
        <is>
          <t>Concentration of Credit Risk</t>
        </is>
      </c>
      <c r="B12" s="4" t="inlineStr">
        <is>
          <t xml:space="preserve">Concentration of Credit Risk Cre dit risk arises from restricted cash, cash and cash equivalents as well as credit exposures to customers and loans to external parties. The Company analyses the credit risk for each of their new clients based on predefined requirements before standard payment and delivery terms and conditions are offered. An allo wance for doubtful accounts is provided for individual accounts. </t>
        </is>
      </c>
    </row>
    <row r="13">
      <c r="A13" s="4" t="inlineStr">
        <is>
          <t>Fair value measurements</t>
        </is>
      </c>
      <c r="B13" s="4" t="inlineStr">
        <is>
          <t xml:space="preserve">Fair value measurements T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t>
        </is>
      </c>
    </row>
    <row r="14">
      <c r="A14" s="4" t="inlineStr">
        <is>
          <t>Inventories</t>
        </is>
      </c>
      <c r="B14" s="4" t="inlineStr">
        <is>
          <t>Inventories Inventories comprise finished goods which are stated at the lower of cost and net realizable value. Cost is determined using a first-in, first-out ("FIFO"),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t>
        </is>
      </c>
    </row>
    <row r="15">
      <c r="A15" s="4" t="inlineStr">
        <is>
          <t>Prepaid expenses and other current assets</t>
        </is>
      </c>
      <c r="B15" s="4" t="inlineStr">
        <is>
          <t>Prepaid expenses and other current assetsPrepaid expenses and other current assets comprise prepaid taxes, prepaid expenses, current income tax assets and non-current assets held for sale (only for fiscal 2019), which comprised the Stellenbosch property that was owned by the Company.</t>
        </is>
      </c>
    </row>
    <row r="16">
      <c r="A16" s="4" t="inlineStr">
        <is>
          <t>Property and equipment</t>
        </is>
      </c>
      <c r="B16" s="4" t="inlineStr">
        <is>
          <t xml:space="preserve">Property and equipment Property and equipment are stated at historical cost less accumulated depreciation and any accumulated impairment losses. Historical cost includes all expenditure directly attributable to the acquisition of the items of 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 of Income in the reporting period in which they are incurred. The cost of in-vehicle devices installed in vehicles (including installation and shipping costs) as well as the cost of uninstalled in-vehicle devices, is capitalized as property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 of Income. Depreciation on other assets is calculated using the straight-line method to reduce the cost of the asset to its residual value over its estimated useful life, as follows: Equipment 1 - 8 years Motor vehicles 3 - 7 years Furniture, fixtures and equipment 1 - 10 years Computer equipment 1 - 7 years In-vehicle devices installed 1 - 6.5 years The assets’ residual values and useful lives are reviewed, and adjusted if appropriate, at the end of each reporting period. Gains or losses on disposal or retirement are recognized within Other income/(expenses) in the Consolidated Statement of Income. </t>
        </is>
      </c>
    </row>
    <row r="17">
      <c r="A17" s="4" t="inlineStr">
        <is>
          <t>Leases</t>
        </is>
      </c>
      <c r="B17" s="4" t="inlineStr">
        <is>
          <t>Leases The Company as a lessee The Company early adopted ASC 842, Leases commencing April 1, 2018 by recognizing right-of-use assets at an amount equal to the related lease liability at that date, without adjusting the comparatives. The adoption resulted in the recognition of right-of-use assets of $3.0 million and lease liabilities of $3.0 million, as of April 1, 2018.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amortized cost using the relevant group entity’s incremental borrowing rate at inception of the lease. The lease liability is remeasured when the Company changes its assessment of whether an extension option will be exercised. When the lease liability is remeasured, a corresponding adjustment is made to the carrying amount of the right-of-use asset. In certain cases, the adjustment is recorded in the Consolidated Statement of Income if the carrying amount of the right-of-use asset has been reduced to zero. The Company presents right-of-use assets within property and equipment, and lease liabilities within accrued expenses and other liabilities, on the Consolidated Balance Sheet.</t>
        </is>
      </c>
    </row>
    <row r="18">
      <c r="A18" s="4" t="inlineStr">
        <is>
          <t>Goodwill</t>
        </is>
      </c>
      <c r="B18" s="4" t="inlineStr">
        <is>
          <t xml:space="preserve">Goodwill Goodwill is not amortized but is tested for possible impairment at least annually, or when circumstances change that would more likely than not reduce the fair value of a reporting unit below its carrying value. Goodwill is allocated to a reporting unit for the purpose of impairment testing. ASU 2017-04 Intangibles-Goodwill and Other (Topic 350): Simplifying the Test for Goodwill Impairment </t>
        </is>
      </c>
    </row>
    <row r="19">
      <c r="A19" s="4" t="inlineStr">
        <is>
          <t>Intangible assets</t>
        </is>
      </c>
      <c r="B19" s="4" t="inlineStr">
        <is>
          <t xml:space="preserve">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2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2 to 15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 line basis over its estimated useful life ranging from 1 to 18 years, commencing on the date when the software is ready for its intended use. Computer software for external use </t>
        </is>
      </c>
    </row>
    <row r="20">
      <c r="A20" s="4" t="inlineStr">
        <is>
          <t>Impairment of long-lived assets</t>
        </is>
      </c>
      <c r="B20" s="4" t="inlineStr">
        <is>
          <t>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t>
        </is>
      </c>
    </row>
    <row r="21">
      <c r="A21" s="4" t="inlineStr">
        <is>
          <t>Common stock and Share repurchases</t>
        </is>
      </c>
      <c r="B21" s="4" t="inlineStr">
        <is>
          <t>Common stock Incremental external costs directly attributable to the issuance of new shares or the exercise of stock options are shown in equity as a deduction, net of tax, from the proceeds . Share repurchases On May 23, 2017, the Company's Board of Directors approved a share repurchase program of up to R270 million (equivalent of$15.1 million as of March 31, 2020) under which the Company may repurchase its ordinary shares, including American Depositary Shares ("ADSs"). The Company may repurchase its shares from time to time at its discretion through open market transactions and block trades, based on ongoing assessments of the capital needs of the Company, the market price of its securities and general market conditions. This share repurchase program may be discontinued at any time by the Board of Directors, and the Company has no obligation to repurchase any amount of its securities under the program. The repurchase program will be funded out of existing cash resources.</t>
        </is>
      </c>
    </row>
    <row r="22">
      <c r="A22" s="4" t="inlineStr">
        <is>
          <t>Taxation</t>
        </is>
      </c>
      <c r="B22" s="4" t="inlineStr">
        <is>
          <t>Taxation Income taxes are accounted for under the asset and liability method. Income tax expense is recognized in the Consolidated Statement of Income, except to the extent that it relates to items recognized in other comprehensive income or directly in equity. The Company uses the portfolio approach for releasing income tax effects from accumulated other comprehensive income. The current income tax charge is calculated on the basis of the tax laws and tax rates enacted by the reporting date in the countries where the Company and its subsidiaries operate and generate taxable income. Interest, and penalties, incurred on the underpayment of income taxes is classified as interest expense, and administration expenses, respectively.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is measured using enacted tax rates expected to apply to taxable income in the years in which those temporary differences are expected to be recovered or settled. Valuation allowances are provided when necessary to reduce deferred tax assets to the extent it is more likely than not that some portion of the deferred tax asset will not be realized.</t>
        </is>
      </c>
    </row>
    <row r="23">
      <c r="A23" s="4" t="inlineStr">
        <is>
          <t>Stock-based compensation</t>
        </is>
      </c>
      <c r="B23" s="4" t="inlineStr">
        <is>
          <t>Stock-based compensation The Company operates various stock-based compensation plans, under which the entity receives services from employees as consideration for equity instruments of the Company. Settlement has taken place out of a fresh issue of shares. The equity instruments that may be granted in terms of the plans include stock options, retention shares, performance shares and stock appreciation rights, all of which entitle the holder to obtain shares in the Company. The fair value, determined at grant date, of the equity instruments granted is recognized as an expense over the vesting period, taking expected forfeiture into account, with a corresponding credit to additional paid-in capital. At the end of each reporting period, the Company revises its estimate of the number of equity instruments that are expected to vest, using historical and current information, and recognizes the impact of any revisions in the Consolidated Statement of Income, with a corresponding adjustment to additional paid-in capital. Expected forfeitures relating to service conditions are estimated to be 5%.</t>
        </is>
      </c>
    </row>
    <row r="24">
      <c r="A24" s="4" t="inlineStr">
        <is>
          <t>Advertising</t>
        </is>
      </c>
      <c r="B24" s="4" t="inlineStr">
        <is>
          <t>AdvertisingAdvertising costs are expensed as incurred and are classified as sales and marketing expense on the Consolidated Statement of Income.</t>
        </is>
      </c>
    </row>
    <row r="25">
      <c r="A25" s="4" t="inlineStr">
        <is>
          <t>Recent accounting pronouncements</t>
        </is>
      </c>
      <c r="B25" s="4" t="inlineStr">
        <is>
          <t>Recent accounting pronouncements ASU 2016-13 – Financial Instruments – Credit Losses In June 2016, the FASB issued ASU 2016-13, Financial Instruments—Credit Losses (Topic 326): Measurement of Credit Losses on Financial Instruments , which requires measurement and recognition of expected credit losses for financial assets measured at amortized cost. The update was issued to require the consideration of a broader range of reasonable and supportable information when determining estimates of credit losses. The Company early adopted Topic 326 from April 1, 2019 by recognizing the cumulative adjustments in retained earnings at that date without restating comparative periods. The adoption of the update resulted in an increase in the allowance for doubtful accounts of $0.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Cumulative Currency Translation Adjustments</t>
        </is>
      </c>
      <c r="B4" s="4" t="inlineStr">
        <is>
          <t xml:space="preserve">The movement in the foreign currency translation adjustments is as follows (in thousands): As of March 31, 2019 2020 Cumulative foreign currency translation adjustments, beginning of year $ 17,589 $ 2,115 Adjustment on initial application of ASC 326 Financial Instruments – Credit Losses as of April 1, 2019 (22) Foreign currency translation adjustments for the year, net of tax - in other comprehensive income/(loss) (15,474) (13,163) Cumulative foreign currency translation adjustments, end of year $ 2,115 $ (11,070) </t>
        </is>
      </c>
    </row>
    <row r="5">
      <c r="A5" s="4" t="inlineStr">
        <is>
          <t>Schedule of Property and Equipment</t>
        </is>
      </c>
      <c r="B5" s="4" t="inlineStr">
        <is>
          <t xml:space="preserve">Depreciation on other assets is calculated using the straight-line method to reduce the cost of the asset to its residual value over its estimated useful life, as follows: Equipment 1 - 8 years Motor vehicles 3 - 7 years Furniture, fixtures and equipment 1 - 10 years Computer equipment 1 - 7 years In-vehicle devices installed 1 - 6.5 years The cost and accumulated depreciation of owned equipment are as follows (in thousands): As of March 31, 2019 2020 Owned equipment Equipment, vehicles and other $ 7,043 $ 6,114 In-vehicle devices 50,415 52,824 Less: accumulated depreciation and impairments (28,652) (35,397) Owned equipment, net $ 28,806 $ 23,541 </t>
        </is>
      </c>
    </row>
    <row r="6">
      <c r="A6" s="4" t="inlineStr">
        <is>
          <t>Goodwill Allocation And Sensitivity By Reporting Unit</t>
        </is>
      </c>
      <c r="B6" s="4" t="inlineStr">
        <is>
          <t>The allocation of goodwill to reporting units is as follows (in thousands): As of March 31, 2019 2020 Central Services Organization $ 7,112 $ 5,754 Europe 8,526 8,106 Middle East and Australasia 4,364 4,364 Africa 24,350 19,699 $ 44,352 $ 37,923 Goodwill sensitivity as of March 31, 2020 was as follows: Central Services Organization Africa Europe Middle East and Australasia Fair value exceeded the carrying amount by 22.2 % 22.8 % 17.0 % 63.1 % Post-tax discount rate used to determine fair value 15.7 % 15.7 % 9.0 % 7.6 % The following changes will result in nil headroom Post-tax discount rate applied to the cash flow projections 18.3 % 19.8 % 10.4 % 15.8 % Decrease in the cash flow projections of 22.2 % 22.8 % 17.0 % 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risk related to accounts receivables (Tables)</t>
        </is>
      </c>
      <c r="B1" s="2" t="inlineStr">
        <is>
          <t>12 Months Ended</t>
        </is>
      </c>
    </row>
    <row r="2">
      <c r="B2" s="2" t="inlineStr">
        <is>
          <t>Mar. 31, 2020</t>
        </is>
      </c>
    </row>
    <row r="3">
      <c r="A3" s="3" t="inlineStr">
        <is>
          <t>Receivables [Abstract]</t>
        </is>
      </c>
    </row>
    <row r="4">
      <c r="A4" s="4" t="inlineStr">
        <is>
          <t>Schedule of Aging Analysis of Accounts Receivables</t>
        </is>
      </c>
      <c r="B4" s="4" t="inlineStr">
        <is>
          <t xml:space="preserve">As of March 31, 2019 and 2020, the aging analysis of accounts receivables is as follows (in thousands): Gross Allowance for doubtful accounts Net 2019 Not past due $ 12,455 $ (74) $ 12,381 Past due by 1 to 30 days 4,935 (131) 4,804 Past due by 31 to 60 days 1,831 (74) 1,757 Past due by more than 60 days 4,543 (2,440) 2,103 Total $ 23,764 $ (2,719) $ 21,045 Gross Allowance for doubtful accounts Net 2020 Not past due $ 11,670 $ (366) $ 11,304 Past due by 1 to 30 days 7,309 (321) 6,988 Past due by 31 to 60 days 2,799 (158) 2,641 Past due by more than 60 days 5,924 (2,757) 3,167 Total $ 27,702 $ (3,602) $ 24,100 </t>
        </is>
      </c>
    </row>
    <row r="5">
      <c r="A5" s="4" t="inlineStr">
        <is>
          <t>Schedule of Movements in the Allowance for Doubtful Accounts</t>
        </is>
      </c>
      <c r="B5" s="4" t="inlineStr">
        <is>
          <t>The movements in the allowance for doubtful accounts are as follows (in thousands): As of March 31, 2019 2020 Opening balance $ 1,482 $ 2,719 Adjustment on initial application of ASU 2016-13* 301 Opening balance – restated 1,482 3,020 Bad debt provision 2,098 3,941 Write-offs, net of recoveries** (572) (2,655) Foreign currency translation differences (289) (704) Closing balance $ 2,719 $ 3,602 * Comparatives have not been restated ** Amounts written off are not subject to enforcement activ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Depreciation on other assets is calculated using the straight-line method to reduce the cost of the asset to its residual value over its estimated useful life, as follows: Equipment 1 - 8 years Motor vehicles 3 - 7 years Furniture, fixtures and equipment 1 - 10 years Computer equipment 1 - 7 years In-vehicle devices installed 1 - 6.5 years The cost and accumulated depreciation of owned equipment are as follows (in thousands): As of March 31, 2019 2020 Owned equipment Equipment, vehicles and other $ 7,043 $ 6,114 In-vehicle devices 50,415 52,824 Less: accumulated depreciation and impairments (28,652) (35,397) Owned equipment, net $ 28,806 $ 23,541 </t>
        </is>
      </c>
    </row>
    <row r="5">
      <c r="A5" s="4" t="inlineStr">
        <is>
          <t>Schedule of Right-of-use Property and Equipment</t>
        </is>
      </c>
      <c r="B5" s="4" t="inlineStr">
        <is>
          <t xml:space="preserve">The cost and accumulated depreciation of right-of-use property and equipment are as follows (in thousands): As of March 31, 2019 2020 Right-of-use assets Property $ 3,782 $ 7,724 Equipment, vehicles and other 204 250 Less: accumulated depreciation (1,078) (1,496) Right of use property and equipment, net $ 2,908 $ 6,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19 As of March 31, 2020 Useful life (in years) Gross Carrying amount Accumulated amortization Net Gross Carrying amount Accumulated amortization Net Patents and trademarks 3 - 20 $ 86 $ (49) $ 37 $ 76 $ (45) $ 31 Customer relationships 2 - 15 3,176 (2,221) 955 2,600 (2,068) 532 Internal-use software, technology and other 1 - 18 27,922 (12,035) 15,887 26,508 (12,064) 14,444 Total $ 31,184 $ (14,305) $ 16,879 $ 29,184 $ (14,177) $ 15,007 </t>
        </is>
      </c>
    </row>
    <row r="5">
      <c r="A5" s="4" t="inlineStr">
        <is>
          <t>Schedule of Estimated Future Amortization Expense</t>
        </is>
      </c>
      <c r="B5" s="4" t="inlineStr">
        <is>
          <t xml:space="preserve">As of March 31, 2020, the estimated future amortization expense is as follows (in thousands): Years ending March 31, 2021 $ 3,407 2022 3,046 2023 2,698 2024 2,367 2025 1,855 Thereafter 1,635 Total $ 15,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1, 2020</t>
        </is>
      </c>
    </row>
    <row r="3">
      <c r="A3" s="3" t="inlineStr">
        <is>
          <t>Deferred Costs, Capitalized, Prepaid, and Other Assets Disclosure [Abstract]</t>
        </is>
      </c>
    </row>
    <row r="4">
      <c r="A4" s="4" t="inlineStr">
        <is>
          <t>Summary of Other Assets</t>
        </is>
      </c>
      <c r="B4" s="4" t="inlineStr">
        <is>
          <t xml:space="preserve">The following is a summary of other assets (in thousands): As of March 31, 2019 2020 Deferred commissions $ 3,729 $ 3,614 Loans to external parties and other receivables — 586 Total other assets $ 3,729 $ 4,200 </t>
        </is>
      </c>
    </row>
    <row r="5">
      <c r="A5" s="4" t="inlineStr">
        <is>
          <t>Schedule of Deferred Commissions</t>
        </is>
      </c>
      <c r="B5" s="4" t="inlineStr">
        <is>
          <t xml:space="preserve">The following is a summary of the amortization expense (in thousands): As of March 31, 2019 2020 Amortization recognized during the year: $ (2,217) $ (3,486) – Cost of revenue (external commissions) (1,519) (2,428) – Sales and marketing (internal commissions) (698) (1,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0</t>
        </is>
      </c>
    </row>
    <row r="3">
      <c r="A3" s="3" t="inlineStr">
        <is>
          <t>Payables and Accruals [Abstract]</t>
        </is>
      </c>
    </row>
    <row r="4">
      <c r="A4" s="4" t="inlineStr">
        <is>
          <t>Schedule of Accrued Expenses</t>
        </is>
      </c>
      <c r="B4" s="4" t="inlineStr">
        <is>
          <t xml:space="preserve">Accrued expenses comprise the following (in thousands): As of March 31, 2019 2020 Current: Product warranties $ 757 $ 601 Maintenance 477 357 Employee-related accruals 8,101 5,296 Lease liabilities 750 1,094 Accrued income tax payable 173 736 Other accruals 7,165 6,755 Total current $ 17,423 $ 14,839 Non-current: Lease liabilities $ 2,161 $ 5,413 Other liabilities 277 247 Total non-current $ 2,438 $ 5,660 </t>
        </is>
      </c>
    </row>
    <row r="5">
      <c r="A5" s="4" t="inlineStr">
        <is>
          <t>Schedule of Other Liabilities</t>
        </is>
      </c>
      <c r="B5" s="4" t="inlineStr">
        <is>
          <t xml:space="preserve">Accrued expenses comprise the following (in thousands): As of March 31, 2019 2020 Current: Product warranties $ 757 $ 601 Maintenance 477 357 Employee-related accruals 8,101 5,296 Lease liabilities 750 1,094 Accrued income tax payable 173 736 Other accruals 7,165 6,755 Total current $ 17,423 $ 14,839 Non-current: Lease liabilities $ 2,161 $ 5,413 Other liabilities 277 247 Total non-current $ 2,438 $ 5,660 </t>
        </is>
      </c>
    </row>
    <row r="6">
      <c r="A6" s="4" t="inlineStr">
        <is>
          <t>Schedule of Product Warranties</t>
        </is>
      </c>
      <c r="B6" s="4" t="inlineStr">
        <is>
          <t xml:space="preserve">The table below provides details of the movement in the accrual in thousands: As of March 31, 2019 2020 Product warranties Opening balance $ 1,166 $ 777 Statement of Income (credit)/charge 218 372 Utilized (430) (409) Foreign currency translation difference (177) (124) Balance as of March 31 $ 777 $ 616 Non-current portion (included in other liabilities) $ 20 $ 15 Current portion $ 757 $ 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Mar. 31, 2020</t>
        </is>
      </c>
    </row>
    <row r="3">
      <c r="A3" s="3" t="inlineStr">
        <is>
          <t>Revenue Recognition and Deferred Revenue [Abstract]</t>
        </is>
      </c>
    </row>
    <row r="4">
      <c r="A4" s="4" t="inlineStr">
        <is>
          <t>Movement in Deferred Revenue</t>
        </is>
      </c>
      <c r="B4" s="4" t="inlineStr">
        <is>
          <t xml:space="preserve">The movement in deferred revenue is as following (in thousands): As of March 31, 2019 2020 Deferred revenue Opening balance $ 5,591 $ 6,107 Adjustment on initial application of ASC 606 432 — Raised during the year 13,507 20,716 Reversed (recognized as revenue) (12,429) (20,736) Foreign currency translation difference (994) (1,010) Closing balance $ 6,107 $ 5,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chedule of Lease Cost and Supplemental Cash Flow Information and Non-Cash Activity</t>
        </is>
      </c>
      <c r="B4" s="4" t="inlineStr">
        <is>
          <t xml:space="preserve">The components of lease cost are as follows (in thousands): As of March 31, 2018 2019 2020 Operating lease cost $ 1,895 $ 1,228 $ 1,631 Short-term lease cost * 721 198 Total lease cost $ 1,895 $ 1,949 $ 1,829 * ASC 842 was applied only from April 1, 2018, therefore no distinction was made between operating lease costs and short-term lease costs for the financial year ended March 31, 2018. Supplemental cash flow information and non-cash activity related to the Company's operating leases are as follows (in thousands): As of March 31, 2018 2019 2020 Operating cash flow information: Cash payments included in the measurement of lease liabilities $ — $ 1,270 $ 1,500 Non-cash activity: Right-of-use assets obtained in exchange for lease obligations $ — $ 815 $ 4,520 </t>
        </is>
      </c>
    </row>
    <row r="5">
      <c r="A5" s="4" t="inlineStr">
        <is>
          <t>Schedule of Future Minimum Lease Payments Under Non-Cancellable Operating Leases</t>
        </is>
      </c>
      <c r="B5" s="4" t="inlineStr">
        <is>
          <t xml:space="preserve">Maturities of lease liabilities as of March 31, 2020 were as follows (in thousands): Fiscal 2021 $ 1,413 Fiscal 2022 1,262 Fiscal 2023 1,040 Fiscal 2024 874 Fiscal 2025 837 Thereafter 3,141 Total lease payments 8,568 Less: Imputed interest (2,060) Present value of lease liabilities $ 6,5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Before Income Tax Expense</t>
        </is>
      </c>
      <c r="B4" s="4" t="inlineStr">
        <is>
          <t xml:space="preserve">The following table presents domestic and foreign components of income before income tax expense (in thousands): As of March 31, 2018 2019 2020 Domestic (South Africa) $ 10,370 $ 28,767 $ 30,464 Foreign 6,118 (4,142) (9,648) Income before income tax expense $ 16,488 $ 24,625 $ 20,816 </t>
        </is>
      </c>
    </row>
    <row r="5">
      <c r="A5" s="4" t="inlineStr">
        <is>
          <t>Summary of Income Tax Expense</t>
        </is>
      </c>
      <c r="B5" s="4" t="inlineStr">
        <is>
          <t xml:space="preserve">The following is a summary of the Company’s provision for income taxes for the years ended March 31, 2018, 2019 and 2020: As of March 31, 2018 2019 2020 Current tax Domestic (South Africa) $ (3,639) $ (5,620) $ (4,261) Foreign federal — — — Foreign state (663) (1,109) (978) Total Current (4,302) (6,729) (5,239) Deferred tax Domestic (South Africa) 1,221 (3,963) (4,744) Foreign federal — 115 55 Foreign state 545 762 99 Total deferred 1,766 (3,086) (4,590) Total income tax expense $ (2,536) $ (9,815) $ (9,829) </t>
        </is>
      </c>
    </row>
    <row r="6">
      <c r="A6" s="4" t="inlineStr">
        <is>
          <t>Reconciliation of Income Tax Expense</t>
        </is>
      </c>
      <c r="B6" s="4" t="inlineStr">
        <is>
          <t>The following table provides a reconciliation of the income tax expense calculated at the South African statutory tax rate, of 28% (since the Company is registered in South Africa), to the income tax expense: As of March 31, 2018 2019 2020 Income before income tax expense $ 16,488 $ 24,625 $ 20,816 Tax at South African statutory rate of 28% 4,617 6,895 5,828 Tax effect of: – Income not subject to tax (42) (41) — – Non-deductible expenses 1 497 423 235 – Non-deductible/(non-taxable) foreign exchange movements 2 (2,169) 3,441 4,085 – Investment in subsidiaries (31) (37) 42 – Withholding tax 56 56 — – Utilization of previously unrecognized tax losses 3 (483) (385) (195) – Foreign tax paid 4 217 272 623 – Foreign tax rate differential (196) (290) (213) – Recognition of previously unrecognized tax losses (86) (262) (11) – Tax losses not recognized 40 18 75 – Under-provision prior years 27 157 138 – Tax incentives in addition to cost incurred 5 (258) (448) (897) – Stock based compensation (81) (113) — – Transfer pricing imputation 260 6 65 – Imputation of controlled foreign company income 182 177 119 – Other (14) (54) (65) Income tax expense $ 2,536 $ 9,815 $ 9,829 1 These non-deductible expenses consist primarily of items of a capital nature and costs attributable to exempt income. 2 The non-deductible/(non-taxable) foreign exchange movements arise as a result of the Company’s internal loan structures. 3 The utilization of assessed losses arises mainly in Europe, Brazil and the Americas where historical assessed losses are being utilized. 4 The foreign tax paid relates primarily to withholding taxes on revenue earned in jurisdictions where the Company does not</t>
        </is>
      </c>
    </row>
    <row r="7">
      <c r="A7" s="4" t="inlineStr">
        <is>
          <t>Schedule of Deferred Tax Assets and Liabilities</t>
        </is>
      </c>
      <c r="B7" s="4" t="inlineStr">
        <is>
          <t xml:space="preserve">The Company’s net deferred tax liabilities consist of the following (in thousands): As of March 31, 2019 2020 Deferred tax liabilities Capital allowances for tax purposes 5,504 4,141 Intangible assets 3,183 2,778 Prepaid expenses 208 164 Deferred foreign currency gains 5,861 8,402 Investment in subsidiaries 151 157 Deferred commissions 952 894 Lease assets 483 842 Other 146 79 Gross deferred tax liabilities 16,488 17,457 Set-off of deferred tax balances (7,314) (6,021) Net deferred tax liabilities 9,174 11,436 Deferred tax assets Deferred revenue 1,161 1,059 Capital allowances for tax purposes 1,686 1,137 Accruals 3,334 2,986 Tax losses 3,985 2,578 Stock based compensation 233 396 Deferred foreign currency losses 279 374 Recurring commission liability 74 169 Lease liabilities 524 913 Other 245 265 Gross deferred tax assets 11,521 9,877 Set-off of deferred tax balances (7,314) (6,021) Net deferred tax assets before valuation allowance 4,207 3,856 Less valuation allowance (1,010) (748) Net deferred tax assets 3,197 3,108 Net deferred tax liability (5,977) (8,328) The gross movement in net deferred tax assets/(liabilities) is as follows: Opening balance (3,238) (5,977) Adjustment on initial application of ASC 326, 606, 842 (730) 39 Foreign currency translation 993 2,240 Credited to equity (other comprehensive income) 84 (40) Statement of Income charge (3,086) (4,590) Closing balance (5,977) (8,328) </t>
        </is>
      </c>
    </row>
    <row r="8">
      <c r="A8" s="4" t="inlineStr">
        <is>
          <t>Schedule of Corporate Tax Rates</t>
        </is>
      </c>
      <c r="B8" s="4" t="inlineStr">
        <is>
          <t>Deferred tax at year-end has been recognized using the following corporate tax rates: Region 2019 2020 South Africa 28 % 28 % Australia 30 % 30 % Brazil 34 % 34 % Romania 16 % 16 % Thailand 20 % 20 % Uganda 30 % 30 % United Arab Emirates — % — % United Kingdom 17 % 17 % United States of America 25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0</t>
        </is>
      </c>
      <c r="C2" s="2" t="inlineStr">
        <is>
          <t>Mar. 31, 2019</t>
        </is>
      </c>
      <c r="D2" s="2" t="inlineStr">
        <is>
          <t>Mar. 31, 2018</t>
        </is>
      </c>
    </row>
    <row r="3">
      <c r="A3" s="3" t="inlineStr">
        <is>
          <t>Revenue</t>
        </is>
      </c>
    </row>
    <row r="4">
      <c r="A4" s="4" t="inlineStr">
        <is>
          <t>Total revenue</t>
        </is>
      </c>
      <c r="B4" s="5" t="n">
        <v>145650</v>
      </c>
      <c r="C4" s="5" t="n">
        <v>143705</v>
      </c>
      <c r="D4" s="5" t="n">
        <v>131781</v>
      </c>
    </row>
    <row r="5">
      <c r="A5" s="3" t="inlineStr">
        <is>
          <t>Cost of revenue</t>
        </is>
      </c>
    </row>
    <row r="6">
      <c r="A6" s="4" t="inlineStr">
        <is>
          <t>Total cost of revenue</t>
        </is>
      </c>
      <c r="B6" s="6" t="n">
        <v>53015</v>
      </c>
      <c r="C6" s="6" t="n">
        <v>46885</v>
      </c>
      <c r="D6" s="6" t="n">
        <v>44109</v>
      </c>
    </row>
    <row r="7">
      <c r="A7" s="4" t="inlineStr">
        <is>
          <t>Gross profit</t>
        </is>
      </c>
      <c r="B7" s="6" t="n">
        <v>92635</v>
      </c>
      <c r="C7" s="6" t="n">
        <v>96820</v>
      </c>
      <c r="D7" s="6" t="n">
        <v>87672</v>
      </c>
    </row>
    <row r="8">
      <c r="A8" s="3" t="inlineStr">
        <is>
          <t>Operating expenses</t>
        </is>
      </c>
    </row>
    <row r="9">
      <c r="A9" s="4" t="inlineStr">
        <is>
          <t>Sales and marketing</t>
        </is>
      </c>
      <c r="B9" s="6" t="n">
        <v>13324</v>
      </c>
      <c r="C9" s="6" t="n">
        <v>14489</v>
      </c>
      <c r="D9" s="6" t="n">
        <v>14235</v>
      </c>
    </row>
    <row r="10">
      <c r="A10" s="4" t="inlineStr">
        <is>
          <t>Administration and other</t>
        </is>
      </c>
      <c r="B10" s="6" t="n">
        <v>58263</v>
      </c>
      <c r="C10" s="6" t="n">
        <v>58040</v>
      </c>
      <c r="D10" s="6" t="n">
        <v>57271</v>
      </c>
    </row>
    <row r="11">
      <c r="A11" s="4" t="inlineStr">
        <is>
          <t>Total operating expenses</t>
        </is>
      </c>
      <c r="B11" s="6" t="n">
        <v>71587</v>
      </c>
      <c r="C11" s="6" t="n">
        <v>72529</v>
      </c>
      <c r="D11" s="6" t="n">
        <v>71506</v>
      </c>
    </row>
    <row r="12">
      <c r="A12" s="4" t="inlineStr">
        <is>
          <t>Income from operations</t>
        </is>
      </c>
      <c r="B12" s="6" t="n">
        <v>21048</v>
      </c>
      <c r="C12" s="6" t="n">
        <v>24291</v>
      </c>
      <c r="D12" s="6" t="n">
        <v>16166</v>
      </c>
    </row>
    <row r="13">
      <c r="A13" s="4" t="inlineStr">
        <is>
          <t>Other (expense)/income</t>
        </is>
      </c>
      <c r="B13" s="6" t="n">
        <v>-299</v>
      </c>
      <c r="C13" s="6" t="n">
        <v>101</v>
      </c>
      <c r="D13" s="6" t="n">
        <v>-63</v>
      </c>
    </row>
    <row r="14">
      <c r="A14" s="4" t="inlineStr">
        <is>
          <t>Net interest income</t>
        </is>
      </c>
      <c r="B14" s="6" t="n">
        <v>67</v>
      </c>
      <c r="C14" s="6" t="n">
        <v>233</v>
      </c>
      <c r="D14" s="6" t="n">
        <v>385</v>
      </c>
    </row>
    <row r="15">
      <c r="A15" s="4" t="inlineStr">
        <is>
          <t>Income before income tax expense</t>
        </is>
      </c>
      <c r="B15" s="6" t="n">
        <v>20816</v>
      </c>
      <c r="C15" s="6" t="n">
        <v>24625</v>
      </c>
      <c r="D15" s="6" t="n">
        <v>16488</v>
      </c>
    </row>
    <row r="16">
      <c r="A16" s="4" t="inlineStr">
        <is>
          <t>Income tax expense</t>
        </is>
      </c>
      <c r="B16" s="6" t="n">
        <v>9829</v>
      </c>
      <c r="C16" s="6" t="n">
        <v>9815</v>
      </c>
      <c r="D16" s="6" t="n">
        <v>2536</v>
      </c>
    </row>
    <row r="17">
      <c r="A17" s="4" t="inlineStr">
        <is>
          <t>Net income for the year</t>
        </is>
      </c>
      <c r="B17" s="6" t="n">
        <v>10987</v>
      </c>
      <c r="C17" s="6" t="n">
        <v>14810</v>
      </c>
      <c r="D17" s="6" t="n">
        <v>13952</v>
      </c>
    </row>
    <row r="18">
      <c r="A18" s="4" t="inlineStr">
        <is>
          <t>Net income attributable to MiX Telematics Limited stockholders</t>
        </is>
      </c>
      <c r="B18" s="6" t="n">
        <v>10987</v>
      </c>
      <c r="C18" s="6" t="n">
        <v>14810</v>
      </c>
      <c r="D18" s="6" t="n">
        <v>13947</v>
      </c>
    </row>
    <row r="19">
      <c r="A19" s="4" t="inlineStr">
        <is>
          <t>Net income attributable to non-controlling interest</t>
        </is>
      </c>
      <c r="B19" s="6" t="n">
        <v>0</v>
      </c>
      <c r="C19" s="6" t="n">
        <v>0</v>
      </c>
      <c r="D19" s="6" t="n">
        <v>5</v>
      </c>
    </row>
    <row r="20">
      <c r="A20" s="4" t="inlineStr">
        <is>
          <t>Net income for the year</t>
        </is>
      </c>
      <c r="B20" s="5" t="n">
        <v>10987</v>
      </c>
      <c r="C20" s="5" t="n">
        <v>14810</v>
      </c>
      <c r="D20" s="5" t="n">
        <v>13952</v>
      </c>
    </row>
    <row r="21">
      <c r="A21" s="3" t="inlineStr">
        <is>
          <t>Net income per ordinary share</t>
        </is>
      </c>
    </row>
    <row r="22">
      <c r="A22" s="4" t="inlineStr">
        <is>
          <t>Basic (in dollars per share)</t>
        </is>
      </c>
      <c r="B22" s="7" t="n">
        <v>0.02</v>
      </c>
      <c r="C22" s="7" t="n">
        <v>0.03</v>
      </c>
      <c r="D22" s="7" t="n">
        <v>0.02</v>
      </c>
    </row>
    <row r="23">
      <c r="A23" s="4" t="inlineStr">
        <is>
          <t>Diluted (in dollars per share)</t>
        </is>
      </c>
      <c r="B23" s="8" t="n">
        <v>0.02</v>
      </c>
      <c r="C23" s="8" t="n">
        <v>0.03</v>
      </c>
      <c r="D23" s="8" t="n">
        <v>0.02</v>
      </c>
    </row>
    <row r="24">
      <c r="A24" s="3" t="inlineStr">
        <is>
          <t>Net income per American Depository Share</t>
        </is>
      </c>
    </row>
    <row r="25">
      <c r="A25" s="4" t="inlineStr">
        <is>
          <t>Basic (in dollars per AD share)</t>
        </is>
      </c>
      <c r="B25" s="8" t="n">
        <v>0.5</v>
      </c>
      <c r="C25" s="8" t="n">
        <v>0.66</v>
      </c>
      <c r="D25" s="8" t="n">
        <v>0.62</v>
      </c>
    </row>
    <row r="26">
      <c r="A26" s="4" t="inlineStr">
        <is>
          <t>Diluted (in dollars per share)</t>
        </is>
      </c>
      <c r="B26" s="7" t="n">
        <v>0.48</v>
      </c>
      <c r="C26" s="7" t="n">
        <v>0.63</v>
      </c>
      <c r="D26" s="7" t="n">
        <v>0.61</v>
      </c>
    </row>
    <row r="27">
      <c r="A27" s="3" t="inlineStr">
        <is>
          <t>Ordinary shares</t>
        </is>
      </c>
    </row>
    <row r="28">
      <c r="A28" s="4" t="inlineStr">
        <is>
          <t>Weighted average (in shares)</t>
        </is>
      </c>
      <c r="B28" s="6" t="n">
        <v>553653</v>
      </c>
      <c r="C28" s="6" t="n">
        <v>563578</v>
      </c>
      <c r="D28" s="6" t="n">
        <v>561088</v>
      </c>
    </row>
    <row r="29">
      <c r="A29" s="4" t="inlineStr">
        <is>
          <t>Diluted weighted average (in shares)</t>
        </is>
      </c>
      <c r="B29" s="6" t="n">
        <v>567879</v>
      </c>
      <c r="C29" s="6" t="n">
        <v>583741</v>
      </c>
      <c r="D29" s="6" t="n">
        <v>572824</v>
      </c>
    </row>
    <row r="30">
      <c r="A30" s="3" t="inlineStr">
        <is>
          <t>American Depository Shares</t>
        </is>
      </c>
    </row>
    <row r="31">
      <c r="A31" s="4" t="inlineStr">
        <is>
          <t>Weighted average (in shares)</t>
        </is>
      </c>
      <c r="B31" s="6" t="n">
        <v>22146</v>
      </c>
      <c r="C31" s="6" t="n">
        <v>22543</v>
      </c>
      <c r="D31" s="6" t="n">
        <v>22444</v>
      </c>
    </row>
    <row r="32">
      <c r="A32" s="4" t="inlineStr">
        <is>
          <t>Diluted weighted average (in shares)</t>
        </is>
      </c>
      <c r="B32" s="6" t="n">
        <v>22715</v>
      </c>
      <c r="C32" s="6" t="n">
        <v>23350</v>
      </c>
      <c r="D32" s="6" t="n">
        <v>22913</v>
      </c>
    </row>
    <row r="33">
      <c r="A33" s="3" t="inlineStr">
        <is>
          <t>Related party transactions</t>
        </is>
      </c>
    </row>
    <row r="34">
      <c r="A34" s="4" t="inlineStr">
        <is>
          <t>Short-term lease expense</t>
        </is>
      </c>
      <c r="B34" s="5" t="n">
        <v>198</v>
      </c>
      <c r="C34" s="5" t="n">
        <v>721</v>
      </c>
    </row>
    <row r="35">
      <c r="A35" s="4" t="inlineStr">
        <is>
          <t>Non-executive Chairperson</t>
        </is>
      </c>
    </row>
    <row r="36">
      <c r="A36" s="3" t="inlineStr">
        <is>
          <t>Related party transactions</t>
        </is>
      </c>
    </row>
    <row r="37">
      <c r="A37" s="4" t="inlineStr">
        <is>
          <t>Short-term lease expense</t>
        </is>
      </c>
      <c r="B37" s="6" t="n">
        <v>182</v>
      </c>
      <c r="C37" s="6" t="n">
        <v>537</v>
      </c>
      <c r="D37" s="5" t="n">
        <v>637</v>
      </c>
    </row>
    <row r="38">
      <c r="A38" s="4" t="inlineStr">
        <is>
          <t>Subscription</t>
        </is>
      </c>
    </row>
    <row r="39">
      <c r="A39" s="3" t="inlineStr">
        <is>
          <t>Revenue</t>
        </is>
      </c>
    </row>
    <row r="40">
      <c r="A40" s="4" t="inlineStr">
        <is>
          <t>Total revenue</t>
        </is>
      </c>
      <c r="B40" s="6" t="n">
        <v>127570</v>
      </c>
      <c r="C40" s="6" t="n">
        <v>123150</v>
      </c>
      <c r="D40" s="6" t="n">
        <v>110399</v>
      </c>
    </row>
    <row r="41">
      <c r="A41" s="3" t="inlineStr">
        <is>
          <t>Cost of revenue</t>
        </is>
      </c>
    </row>
    <row r="42">
      <c r="A42" s="4" t="inlineStr">
        <is>
          <t>Total cost of revenue</t>
        </is>
      </c>
      <c r="B42" s="6" t="n">
        <v>39828</v>
      </c>
      <c r="C42" s="6" t="n">
        <v>34940</v>
      </c>
      <c r="D42" s="6" t="n">
        <v>32555</v>
      </c>
    </row>
    <row r="43">
      <c r="A43" s="4" t="inlineStr">
        <is>
          <t>Hardware and other</t>
        </is>
      </c>
    </row>
    <row r="44">
      <c r="A44" s="3" t="inlineStr">
        <is>
          <t>Revenue</t>
        </is>
      </c>
    </row>
    <row r="45">
      <c r="A45" s="4" t="inlineStr">
        <is>
          <t>Total revenue</t>
        </is>
      </c>
      <c r="B45" s="6" t="n">
        <v>18080</v>
      </c>
      <c r="C45" s="6" t="n">
        <v>20555</v>
      </c>
      <c r="D45" s="6" t="n">
        <v>21382</v>
      </c>
    </row>
    <row r="46">
      <c r="A46" s="3" t="inlineStr">
        <is>
          <t>Cost of revenue</t>
        </is>
      </c>
    </row>
    <row r="47">
      <c r="A47" s="4" t="inlineStr">
        <is>
          <t>Total cost of revenue</t>
        </is>
      </c>
      <c r="B47" s="5" t="n">
        <v>13187</v>
      </c>
      <c r="C47" s="5" t="n">
        <v>11945</v>
      </c>
      <c r="D47" s="5" t="n">
        <v>115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Mar. 31, 2020</t>
        </is>
      </c>
    </row>
    <row r="3">
      <c r="A3" s="3" t="inlineStr">
        <is>
          <t>Earnings Per Share [Abstract]</t>
        </is>
      </c>
    </row>
    <row r="4">
      <c r="A4" s="4" t="inlineStr">
        <is>
          <t>Schedule of Basic Earnings Per Share</t>
        </is>
      </c>
      <c r="B4" s="4" t="inlineStr">
        <is>
          <t>The net income and weighted average number of shares used in the calculation of basic and diluted earnings per share are as follows (in thousands, except per share data): As of March 31, 2018 2019 2020 Ordinary Shares: Income attributable to ordinary shareholders $ 13,947 $ 14,810 $ 10,987 Weighted average number of ordinary shares in issue 561,088 563,578 553,653 Basic earnings per share $ 0.02 $ 0.03 $ 0.02 American Depository Shares*: Income attributable to ordinary shareholders $ 13,947 $ 14,810 $ 10,987 Weighted average number of American Depository Shares in issue 22,444 22,543 22,146 Basic earnings per American Depository Share $ 0.62 $ 0.66 $ 0.50 * One American Depository Share is the equivalent of 25 ordinary shares.</t>
        </is>
      </c>
    </row>
    <row r="5">
      <c r="A5" s="4" t="inlineStr">
        <is>
          <t>Schedule of Diluted Earnings Per Share</t>
        </is>
      </c>
      <c r="B5" s="4" t="inlineStr">
        <is>
          <t>As of March 31, 2018 2019 2020 Diluted income attributable to ordinary shareholders $ 13,947 $ 14,810 $ 10,987 Weighted average number of ordinary shares in issue 561,088 563,578 553,653 Adjusted for: – potentially dilutive effect of stock appreciation rights 6,284 16,245 12,560 – potentially dilutive effect of stock options 5,452 3,918 1,666 Diluted weighted average number of ordinary shares in issue 572,824 583,741 567,879 Diluted earnings per share $ 0.02 $ 0.03 $ 0.02 American Depository Shares*: Diluted income attributable to ordinary shareholders $ 13,947 $ 14,810 $ 10,987 Diluted weighted average number of American Depository Shares in issue 22,913 23,350 22,715 Diluted earnings per American Depository Share $ 0.61 $ 0.63 $ 0.48 * One American Depository Share is the equivalent of 25 ordinary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12 Months Ended</t>
        </is>
      </c>
    </row>
    <row r="2">
      <c r="B2" s="2" t="inlineStr">
        <is>
          <t>Mar. 31, 2020</t>
        </is>
      </c>
    </row>
    <row r="3">
      <c r="A3" s="3" t="inlineStr">
        <is>
          <t>Equity [Abstract]</t>
        </is>
      </c>
    </row>
    <row r="4">
      <c r="A4" s="4" t="inlineStr">
        <is>
          <t>Schedule of Dividends Declared</t>
        </is>
      </c>
      <c r="B4" s="4" t="inlineStr">
        <is>
          <t xml:space="preserve">The following dividends were declared (in thousands): As of March 31, 2018 2019 2020 Dividends declared $ 4,099 $ 4,914 $ 6,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Information</t>
        </is>
      </c>
      <c r="B4" s="4" t="inlineStr">
        <is>
          <t>The segment information provided to the CODM is as follows (in thousands): As of March 31, 2018 Subscription revenue 1 Hardware and other revenue 2 Total Segment Adjusted Regional Sales Offices Africa $ 67,153 $ 6,528 $ 73,681 $ 33,929 Europe 8,865 6,007 14,872 5,027 Americas 14,998 2,517 17,515 6,089 Middle East and Australasia 15,409 6,035 21,444 8,221 Brazil 3,904 284 4,188 1,289 Total Regional Sales Offices 110,329 21,371 131,700 54,555 Central Services Organization 70 11 81 (11,534) Total Segment Results $ 110,399 $ 21,382 $ 131,781 $ 43,021 1 Subscription revenue is recognized over time. 2 Hardware and other revenue is recognized at a point in time. As of March 31, 2019 Subscription revenue 1 Hardware and other revenue 2 Total revenue Segment Adjusted EBITDA Regional Sales Offices Africa $ 70,503 $ 5,457 $ 75,960 $ 35,238 Europe 10,221 5,034 15,255 4,931 Americas 21,279 2,646 23,925 11,097 Middle East and Australasia 16,439 7,089 23,528 10,610 Brazil 4,654 322 4,976 2,007 Total Regional Sales Offices 123,096 20,548 143,644 63,883 Central Services Organization 54 7 61 (11,411) Total Segment Results $ 123,150 $ 20,555 $ 143,705 $ 52,472 1 Subscription revenue is recognized over time. 2 Hardware and other revenue is recognized at a point in time. As of March 31, 2020 Subscription revenue 1 Hardware and other revenue 2 Total revenue Segment Adjusted EBITDA Regional Sales Offices Africa $ 70,886 $ 5,870 $ 76,756 $ 33,103 Europe 11,682 3,345 15,027 5,603 Americas 22,322 2,207 24,529 10,370 Middle East and Australasia 17,389 5,741 23,130 11,031 Brazil 5,181 614 5,795 2,366 Total Regional Sales Offices 127,460 17,777 145,237 62,473 Central Services Organization 110 303 413 (9,175) Total Segment Results $ 127,570 $ 18,080 $ 145,650 $ 53,298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tax expense for the year is disclosed below (in thousands). As of March 31, 2018 2019 2020 Segment Adjusted EBITDA $ 43,021 $ 52,472 $ 53,298 Corporate and consolidation entries (9,018) (8,631) (8,366) Loss contingency 1 17 15 (233) Expected credit losses 2 — 64 — Operating lease costs 3 — (988) (1,610) Product development costs 4 (1,162) (1,449) (1,363) Depreciation and amortization (15,524) (16,368) (19,972) Impairment of long-lived assets (199) (62) (6) Stock-based compensation costs (797) (511) (660) Decrease/(increase) in restructuring costs 5 57 (221) 1 Net profit on sale of property and equipment 98 43 270 Net foreign exchange (losses)/gains (390) 28 (610) Net interest income 385 233 67 Income before tax expense for the year $ 16,488 $ 24,625 $ 20,816 1 For segment reporting purposes, a loss contingency (51% probability), which had been raised prior to fiscal 2018 was increased during fiscal 2018 and fiscal 2019. As of March 31, 2020, the loss contingency was no longer needed because an outflow is now considered remote. For U.S. GAAP, this loss contingency has never been recognized because the recognition requirements of ASC 450 Contingencies have never been met. Therefore, in order to reconcile Segment Adjusted EBITDA to net income before taxes, these aforementioned increases/decreases, recognized for segment reporting purposes, need to be added/deducted. 2 For segment reporting purposes, from fiscal 2019, the allowance for doubtful accounts has been determined using an expected credit loss model; whereas in fiscal 2018, an incurred loss model was used. This resulted in a higher bad debts expense in fiscal 2019 for segment reporting purposes, than that recognized in income before taxes. From fiscal 2020, an expected credit loss model is applied for U.S. GAAP purposes as a result of the early adoption of ASC 326, which is why there is no longer a reconciling item. 3 For segment reporting purposes for fiscal 2018, operating leases were expensed over the lease term on a straight-line basis, and the resultant lease expense was included in Segment Adjusted EBITDA. From fiscal 2019, for the purposes of calculating Segment Adjusted EBITDA, operating leases have been capitalized, except for leases with a term of no more than 12 months or with a term that ended by March 31, 2019 or leases of low value assets. Where operating leases are capitalized for segment reporting purposes, the amortization of the right-of-use asset and the interest on the operating lease liability are excluded from the Segment Adjusted EBITDA. ASC 842 was adopted early from fiscal 2019, therefore, in order to reconcile Segment Adjusted EBITDA to net income before taxes for fiscal 2019 and fiscal 2020, the total lease expense in respect of operating leases needs to be deducted. 4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t>
        </is>
      </c>
    </row>
    <row r="6">
      <c r="A6" s="4" t="inlineStr">
        <is>
          <t>Schedule of Long-Lived Assets by Geographical Location</t>
        </is>
      </c>
      <c r="B6" s="4" t="inlineStr">
        <is>
          <t>The following table depicts the geographical location of the Company's long-lived assets (in thousands) other than financial instruments, deferred commissions and deferred tax assets: As of March 31, 2019 2020 South Africa $ 58,704 $ 56,250 America 10,370 10,027 Europe 16,775 9,697 Middle East and Australia 5,500 5,559 Brazil 1,595 1,417 Total $ 92,944 $ 82,950 These assets are allocated based on the physical location of the as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Mar. 31, 2020</t>
        </is>
      </c>
    </row>
    <row r="3">
      <c r="A3" s="3" t="inlineStr">
        <is>
          <t>Share-based Payment Arrangement [Abstract]</t>
        </is>
      </c>
    </row>
    <row r="4">
      <c r="A4" s="4" t="inlineStr">
        <is>
          <t>Summary of Stock Options</t>
        </is>
      </c>
      <c r="B4" s="4" t="inlineStr">
        <is>
          <t>The following table summarizes the Company's stock options for the year ended March 31, 2020: Number of Weighted- Weighted-Average Remaining Contractual Term (years) Aggregate Intrinsic Value*(in thousands) Outstanding as of April 1, 2019 3,500,000 23 Outstanding as of March 31, 2020 3,500,000 23 0.45 $ 385 Vested as of March 31, 2020 3,500,000 23 0.45 $ 385 * The exercise price is denominated in South African cents. U.S. currency amounts are based on a ZAR:USD exchange rate of 17.9224 as of March 31, 2020.</t>
        </is>
      </c>
    </row>
    <row r="5">
      <c r="A5" s="4" t="inlineStr">
        <is>
          <t>Summary of Unvested Stock Options</t>
        </is>
      </c>
      <c r="B5" s="4" t="inlineStr">
        <is>
          <t>The following table summarizes the Company's unvested stock options for the year ended 31 March 2020: Number of Options Weighted-Average Grant-Date Fair Value in U.S. Cents* Unvested as of April 1, 2019 875,000 10 Vested (875,000) 10 Unvested as of March 31, 2020 — * The exercise price is denominated in South African cents. U.S. currency amounts are based on a ZAR:USD exchange rate of 17.9224 as of March 31, 2020.</t>
        </is>
      </c>
    </row>
    <row r="6">
      <c r="A6" s="4" t="inlineStr">
        <is>
          <t>Summary of SARs</t>
        </is>
      </c>
      <c r="B6" s="4" t="inlineStr">
        <is>
          <t>The following table summarizes the Company's SARs for the year ended March 31, 2020: Number of Weighted- Weighted-Average Remaining Contractual Term (years) Aggregate Intrinsic Value* (in thousands) Outstanding as of April 1, 2019 25,921,250 20 Granted 11,625,000 47 Exercised (3,163,750) 18 Forfeited (1,438,750) 32 Outstanding as of March 31, 2020 32,943,750 29 3.55 Vested and expected to vest as of March 31, 2020 31,699,063 29 3.53 $ 3,129 Vested as of March 31, 2020 8,050,000 18 2.18 $ 1,301 * The award price is denominated in South African cents. U.S. currency amounts are based on a ZAR:USD exchange rate of 17.9224 as of March 31, 2020. The following table summarizes the Company's unvested SARs for the year ended March 31, 2020: Number of SARs Weighted- Average Grant-Date Fair Value in U.S. Cents* Unvested as of April 1, 2019 21,502,500 8 Granted 11,625,000 18 Vested (6,845,000) 7 Forfeited (1,388,750) 13 Unvested as of March 31, 2020 24,893,750 12 * The award price is denominated in South African cents. U.S. currency amounts are based on a ZAR:USD exchange rate of 17.9224 as of March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Mar. 31, 2020</t>
        </is>
      </c>
    </row>
    <row r="3">
      <c r="A3" s="3" t="inlineStr">
        <is>
          <t>Debt Disclosure [Abstract]</t>
        </is>
      </c>
    </row>
    <row r="4">
      <c r="A4" s="4" t="inlineStr">
        <is>
          <t>Schedule of Undrawn Facilities</t>
        </is>
      </c>
      <c r="B4" s="4" t="inlineStr">
        <is>
          <t>Details of undrawn facilities are shown below: As of March 31, Interest rate 2019 2020 Undrawn borrowing facilities at floating rates include: – Standard Bank Limited: Overdraft SA prime* less 1.2% $ 2,741 $ 1,204 Vehicle and asset finance SA prime* less 1.2% 586 474 Working capital facility SA prime* less 0.25% — 1,395 – Nedbank Limited overdraft SA prime* less 2% 690 558 $ 4,017 $ 3,631 *South African prime interes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 (Tables)</t>
        </is>
      </c>
      <c r="B1" s="2" t="inlineStr">
        <is>
          <t>12 Months Ended</t>
        </is>
      </c>
    </row>
    <row r="2">
      <c r="B2" s="2" t="inlineStr">
        <is>
          <t>Mar. 31, 2020</t>
        </is>
      </c>
    </row>
    <row r="3">
      <c r="A3" s="3" t="inlineStr">
        <is>
          <t>Foreign Currency [Abstract]</t>
        </is>
      </c>
    </row>
    <row r="4">
      <c r="A4" s="4" t="inlineStr">
        <is>
          <t>Schedule of Exchange Rates</t>
        </is>
      </c>
      <c r="B4" s="4" t="inlineStr">
        <is>
          <t xml:space="preserve">The following major rates of exchange were used in the preparation of the consolidated financial statements: As of March 31, 2018 2019 2020 USD:ZAR – closing 11.83 14.48 17.92 – average 12.99 13.75 14.78 USD:GBP – closing 0.71 0.77 0.81 – average 0.75 0.76 0.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7" customWidth="1" min="5" max="5"/>
    <col width="21" customWidth="1" min="6" max="6"/>
    <col width="21" customWidth="1" min="7" max="7"/>
    <col width="20" customWidth="1" min="8" max="8"/>
  </cols>
  <sheetData>
    <row r="1">
      <c r="A1" s="1" t="inlineStr">
        <is>
          <t>Summary of significant accounting policies - Narrative (Details)</t>
        </is>
      </c>
      <c r="B1" s="2" t="inlineStr">
        <is>
          <t>12 Months Ended</t>
        </is>
      </c>
    </row>
    <row r="2">
      <c r="B2" s="2" t="inlineStr">
        <is>
          <t>Mar. 31, 2020USD ($)shares</t>
        </is>
      </c>
      <c r="C2" s="2" t="inlineStr">
        <is>
          <t>Mar. 31, 2019USD ($)shares</t>
        </is>
      </c>
      <c r="D2" s="2" t="inlineStr">
        <is>
          <t>Mar. 31, 2018USD ($)shares</t>
        </is>
      </c>
      <c r="E2" s="2" t="inlineStr">
        <is>
          <t>Mar. 31, 2020ZAR (R)shares</t>
        </is>
      </c>
      <c r="F2" s="2" t="inlineStr">
        <is>
          <t>Apr. 01, 2019USD ($)</t>
        </is>
      </c>
      <c r="G2" s="2" t="inlineStr">
        <is>
          <t>Apr. 01, 2018USD ($)</t>
        </is>
      </c>
      <c r="H2" s="2" t="inlineStr">
        <is>
          <t>May 23, 2017ZAR (R)</t>
        </is>
      </c>
    </row>
    <row r="3">
      <c r="A3" s="3" t="inlineStr">
        <is>
          <t>New Accounting Pronouncements or Change in Accounting Principle [Line Items]</t>
        </is>
      </c>
    </row>
    <row r="4">
      <c r="A4" s="4" t="inlineStr">
        <is>
          <t>Deferred commissions</t>
        </is>
      </c>
      <c r="B4" s="5" t="n">
        <v>3614000</v>
      </c>
      <c r="C4" s="5" t="n">
        <v>3729000</v>
      </c>
    </row>
    <row r="5">
      <c r="A5" s="4" t="inlineStr">
        <is>
          <t>Deferred tax liabilities</t>
        </is>
      </c>
      <c r="B5" s="6" t="n">
        <v>11436000</v>
      </c>
      <c r="C5" s="6" t="n">
        <v>9174000</v>
      </c>
    </row>
    <row r="6">
      <c r="A6" s="4" t="inlineStr">
        <is>
          <t>Retained earnings</t>
        </is>
      </c>
      <c r="B6" s="6" t="n">
        <v>67482000</v>
      </c>
      <c r="C6" s="6" t="n">
        <v>62750000</v>
      </c>
    </row>
    <row r="7">
      <c r="A7" s="4" t="inlineStr">
        <is>
          <t>Write-down of inventory</t>
        </is>
      </c>
      <c r="B7" s="6" t="n">
        <v>339000</v>
      </c>
      <c r="C7" s="6" t="n">
        <v>299000</v>
      </c>
      <c r="D7" s="5" t="n">
        <v>715000</v>
      </c>
    </row>
    <row r="8">
      <c r="A8" s="4" t="inlineStr">
        <is>
          <t>Lease liabilities</t>
        </is>
      </c>
      <c r="B8" s="6" t="n">
        <v>6508000</v>
      </c>
    </row>
    <row r="9">
      <c r="A9" s="4" t="inlineStr">
        <is>
          <t>Goodwill impairments</t>
        </is>
      </c>
      <c r="B9" s="6" t="n">
        <v>0</v>
      </c>
      <c r="C9" s="6" t="n">
        <v>0</v>
      </c>
    </row>
    <row r="10">
      <c r="A10" s="4" t="inlineStr">
        <is>
          <t>Impairment of long-lived assets</t>
        </is>
      </c>
      <c r="B10" s="5" t="n">
        <v>6000</v>
      </c>
      <c r="C10" s="5" t="n">
        <v>62000</v>
      </c>
      <c r="D10" s="5" t="n">
        <v>199000</v>
      </c>
    </row>
    <row r="11">
      <c r="A11" s="4" t="inlineStr">
        <is>
          <t>Treasury stock (in shares) | shares</t>
        </is>
      </c>
      <c r="B11" s="6" t="n">
        <v>53816750</v>
      </c>
      <c r="C11" s="6" t="n">
        <v>40000000</v>
      </c>
      <c r="E11" s="6" t="n">
        <v>53816750</v>
      </c>
    </row>
    <row r="12">
      <c r="A12" s="4" t="inlineStr">
        <is>
          <t>Treasury stock acquired (in shares) | shares</t>
        </is>
      </c>
      <c r="B12" s="6" t="n">
        <v>13816750</v>
      </c>
    </row>
    <row r="13">
      <c r="A13" s="4" t="inlineStr">
        <is>
          <t>Approved share repurchase program amount</t>
        </is>
      </c>
      <c r="B13" s="5" t="n">
        <v>15100000</v>
      </c>
      <c r="H13" s="9" t="n">
        <v>270000000</v>
      </c>
    </row>
    <row r="14">
      <c r="A14" s="4" t="inlineStr">
        <is>
          <t>Shares repurchased (in shares) | shares</t>
        </is>
      </c>
      <c r="B14" s="6" t="n">
        <v>16856001</v>
      </c>
      <c r="C14" s="6" t="n">
        <v>9157695</v>
      </c>
      <c r="D14" s="6" t="n">
        <v>5015660</v>
      </c>
    </row>
    <row r="15">
      <c r="A15" s="4" t="inlineStr">
        <is>
          <t>Shares repurchased</t>
        </is>
      </c>
      <c r="B15" s="5" t="n">
        <v>9800000</v>
      </c>
      <c r="C15" s="5" t="n">
        <v>5300000</v>
      </c>
      <c r="D15" s="5" t="n">
        <v>1400000</v>
      </c>
    </row>
    <row r="16">
      <c r="A16" s="4" t="inlineStr">
        <is>
          <t>Shares repurchased and delisted (in shares) | shares</t>
        </is>
      </c>
      <c r="B16" s="6" t="n">
        <v>3039251</v>
      </c>
    </row>
    <row r="17">
      <c r="A17" s="4" t="inlineStr">
        <is>
          <t>Maximum value of shares that may still be repurchased</t>
        </is>
      </c>
      <c r="B17" s="5" t="n">
        <v>1900000</v>
      </c>
      <c r="E17" s="9" t="n">
        <v>33500000</v>
      </c>
    </row>
    <row r="18">
      <c r="A18" s="4" t="inlineStr">
        <is>
          <t>Expected forfeiture rates</t>
        </is>
      </c>
      <c r="B18" s="4" t="inlineStr">
        <is>
          <t>5.00%</t>
        </is>
      </c>
    </row>
    <row r="19">
      <c r="A19" s="4" t="inlineStr">
        <is>
          <t>Advertising costs</t>
        </is>
      </c>
      <c r="B19" s="5" t="n">
        <v>2000000</v>
      </c>
      <c r="C19" s="6" t="n">
        <v>2000000</v>
      </c>
      <c r="D19" s="6" t="n">
        <v>1900000</v>
      </c>
    </row>
    <row r="20">
      <c r="A20" s="4" t="inlineStr">
        <is>
          <t>Allowance for doubtful accounts</t>
        </is>
      </c>
      <c r="B20" s="5" t="n">
        <v>3602000</v>
      </c>
      <c r="C20" s="5" t="n">
        <v>2719000</v>
      </c>
      <c r="D20" s="5" t="n">
        <v>1482000</v>
      </c>
    </row>
    <row r="21">
      <c r="A21" s="4" t="inlineStr">
        <is>
          <t>Subsidiary</t>
        </is>
      </c>
    </row>
    <row r="22">
      <c r="A22" s="3" t="inlineStr">
        <is>
          <t>New Accounting Pronouncements or Change in Accounting Principle [Line Items]</t>
        </is>
      </c>
    </row>
    <row r="23">
      <c r="A23" s="4" t="inlineStr">
        <is>
          <t>Shares repurchased (in shares) | shares</t>
        </is>
      </c>
      <c r="B23" s="6" t="n">
        <v>13816750</v>
      </c>
    </row>
    <row r="24">
      <c r="A24" s="4" t="inlineStr">
        <is>
          <t>Black Industrialists Group Property Management Company Ltd</t>
        </is>
      </c>
    </row>
    <row r="25">
      <c r="A25" s="3" t="inlineStr">
        <is>
          <t>New Accounting Pronouncements or Change in Accounting Principle [Line Items]</t>
        </is>
      </c>
    </row>
    <row r="26">
      <c r="A26" s="4" t="inlineStr">
        <is>
          <t>Loans</t>
        </is>
      </c>
      <c r="B26" s="5" t="n">
        <v>400000</v>
      </c>
    </row>
    <row r="27">
      <c r="A27" s="4" t="inlineStr">
        <is>
          <t>Proceeds from sale and leaseback transaction</t>
        </is>
      </c>
      <c r="B27" s="6" t="n">
        <v>1300000</v>
      </c>
    </row>
    <row r="28">
      <c r="A28" s="4" t="inlineStr">
        <is>
          <t>Gain from sale and leaseback transaction</t>
        </is>
      </c>
      <c r="B28" s="6" t="n">
        <v>300000</v>
      </c>
    </row>
    <row r="29">
      <c r="A29" s="4" t="inlineStr">
        <is>
          <t>Carrying Value</t>
        </is>
      </c>
    </row>
    <row r="30">
      <c r="A30" s="3" t="inlineStr">
        <is>
          <t>New Accounting Pronouncements or Change in Accounting Principle [Line Items]</t>
        </is>
      </c>
    </row>
    <row r="31">
      <c r="A31" s="4" t="inlineStr">
        <is>
          <t>Loans</t>
        </is>
      </c>
      <c r="B31" s="6" t="n">
        <v>500000</v>
      </c>
    </row>
    <row r="32">
      <c r="A32" s="4" t="inlineStr">
        <is>
          <t>Carrying Value | Black Industrialists Group Property Management Company Ltd</t>
        </is>
      </c>
    </row>
    <row r="33">
      <c r="A33" s="3" t="inlineStr">
        <is>
          <t>New Accounting Pronouncements or Change in Accounting Principle [Line Items]</t>
        </is>
      </c>
    </row>
    <row r="34">
      <c r="A34" s="4" t="inlineStr">
        <is>
          <t>Loans</t>
        </is>
      </c>
      <c r="B34" s="6" t="n">
        <v>300000</v>
      </c>
    </row>
    <row r="35">
      <c r="A35" s="4" t="inlineStr">
        <is>
          <t>Fair Value</t>
        </is>
      </c>
    </row>
    <row r="36">
      <c r="A36" s="3" t="inlineStr">
        <is>
          <t>New Accounting Pronouncements or Change in Accounting Principle [Line Items]</t>
        </is>
      </c>
    </row>
    <row r="37">
      <c r="A37" s="4" t="inlineStr">
        <is>
          <t>Loans</t>
        </is>
      </c>
      <c r="B37" s="6" t="n">
        <v>500000</v>
      </c>
    </row>
    <row r="38">
      <c r="A38" s="4" t="inlineStr">
        <is>
          <t>Fair Value | Black Industrialists Group Property Management Company Ltd</t>
        </is>
      </c>
    </row>
    <row r="39">
      <c r="A39" s="3" t="inlineStr">
        <is>
          <t>New Accounting Pronouncements or Change in Accounting Principle [Line Items]</t>
        </is>
      </c>
    </row>
    <row r="40">
      <c r="A40" s="4" t="inlineStr">
        <is>
          <t>Loans</t>
        </is>
      </c>
      <c r="B40" s="5" t="n">
        <v>200000</v>
      </c>
    </row>
    <row r="41">
      <c r="A41" s="4" t="inlineStr">
        <is>
          <t>Minimum | Patents and trademarks</t>
        </is>
      </c>
    </row>
    <row r="42">
      <c r="A42" s="3" t="inlineStr">
        <is>
          <t>New Accounting Pronouncements or Change in Accounting Principle [Line Items]</t>
        </is>
      </c>
    </row>
    <row r="43">
      <c r="A43" s="4" t="inlineStr">
        <is>
          <t>Estimated useful life of intangible assets</t>
        </is>
      </c>
      <c r="B43" s="4" t="inlineStr">
        <is>
          <t>3 years</t>
        </is>
      </c>
    </row>
    <row r="44">
      <c r="A44" s="4" t="inlineStr">
        <is>
          <t>Minimum | Customer relationships</t>
        </is>
      </c>
    </row>
    <row r="45">
      <c r="A45" s="3" t="inlineStr">
        <is>
          <t>New Accounting Pronouncements or Change in Accounting Principle [Line Items]</t>
        </is>
      </c>
    </row>
    <row r="46">
      <c r="A46" s="4" t="inlineStr">
        <is>
          <t>Estimated useful life of intangible assets</t>
        </is>
      </c>
      <c r="B46" s="4" t="inlineStr">
        <is>
          <t>2 years</t>
        </is>
      </c>
    </row>
    <row r="47">
      <c r="A47" s="4" t="inlineStr">
        <is>
          <t>Minimum | Internal-use software, technology and other</t>
        </is>
      </c>
    </row>
    <row r="48">
      <c r="A48" s="3" t="inlineStr">
        <is>
          <t>New Accounting Pronouncements or Change in Accounting Principle [Line Items]</t>
        </is>
      </c>
    </row>
    <row r="49">
      <c r="A49" s="4" t="inlineStr">
        <is>
          <t>Estimated useful life of intangible assets</t>
        </is>
      </c>
      <c r="B49" s="4" t="inlineStr">
        <is>
          <t>1 year</t>
        </is>
      </c>
    </row>
    <row r="50">
      <c r="A50" s="4" t="inlineStr">
        <is>
          <t>Maximum | Patents and trademarks</t>
        </is>
      </c>
    </row>
    <row r="51">
      <c r="A51" s="3" t="inlineStr">
        <is>
          <t>New Accounting Pronouncements or Change in Accounting Principle [Line Items]</t>
        </is>
      </c>
    </row>
    <row r="52">
      <c r="A52" s="4" t="inlineStr">
        <is>
          <t>Estimated useful life of intangible assets</t>
        </is>
      </c>
      <c r="B52" s="4" t="inlineStr">
        <is>
          <t>20 years</t>
        </is>
      </c>
    </row>
    <row r="53">
      <c r="A53" s="4" t="inlineStr">
        <is>
          <t>Maximum | Customer relationships</t>
        </is>
      </c>
    </row>
    <row r="54">
      <c r="A54" s="3" t="inlineStr">
        <is>
          <t>New Accounting Pronouncements or Change in Accounting Principle [Line Items]</t>
        </is>
      </c>
    </row>
    <row r="55">
      <c r="A55" s="4" t="inlineStr">
        <is>
          <t>Estimated useful life of intangible assets</t>
        </is>
      </c>
      <c r="B55" s="4" t="inlineStr">
        <is>
          <t>15 years</t>
        </is>
      </c>
    </row>
    <row r="56">
      <c r="A56" s="4" t="inlineStr">
        <is>
          <t>Maximum | Internal-use software, technology and other</t>
        </is>
      </c>
    </row>
    <row r="57">
      <c r="A57" s="3" t="inlineStr">
        <is>
          <t>New Accounting Pronouncements or Change in Accounting Principle [Line Items]</t>
        </is>
      </c>
    </row>
    <row r="58">
      <c r="A58" s="4" t="inlineStr">
        <is>
          <t>Estimated useful life of intangible assets</t>
        </is>
      </c>
      <c r="B58" s="4" t="inlineStr">
        <is>
          <t>18 years</t>
        </is>
      </c>
    </row>
    <row r="59">
      <c r="A59" s="4" t="inlineStr">
        <is>
          <t>Subscription | Minimum</t>
        </is>
      </c>
    </row>
    <row r="60">
      <c r="A60" s="3" t="inlineStr">
        <is>
          <t>New Accounting Pronouncements or Change in Accounting Principle [Line Items]</t>
        </is>
      </c>
    </row>
    <row r="61">
      <c r="A61" s="4" t="inlineStr">
        <is>
          <t>Contract service period</t>
        </is>
      </c>
      <c r="B61" s="4" t="inlineStr">
        <is>
          <t>1 month</t>
        </is>
      </c>
    </row>
    <row r="62">
      <c r="A62" s="4" t="inlineStr">
        <is>
          <t>Subscription | Maximum</t>
        </is>
      </c>
    </row>
    <row r="63">
      <c r="A63" s="3" t="inlineStr">
        <is>
          <t>New Accounting Pronouncements or Change in Accounting Principle [Line Items]</t>
        </is>
      </c>
    </row>
    <row r="64">
      <c r="A64" s="4" t="inlineStr">
        <is>
          <t>Contract service period</t>
        </is>
      </c>
      <c r="B64" s="4" t="inlineStr">
        <is>
          <t>60 months</t>
        </is>
      </c>
    </row>
    <row r="65">
      <c r="A65" s="4" t="inlineStr">
        <is>
          <t>ASC 606 | Effect of Adoption</t>
        </is>
      </c>
    </row>
    <row r="66">
      <c r="A66" s="3" t="inlineStr">
        <is>
          <t>New Accounting Pronouncements or Change in Accounting Principle [Line Items]</t>
        </is>
      </c>
    </row>
    <row r="67">
      <c r="A67" s="4" t="inlineStr">
        <is>
          <t>Deferred commissions</t>
        </is>
      </c>
      <c r="G67" s="5" t="n">
        <v>3800000</v>
      </c>
    </row>
    <row r="68">
      <c r="A68" s="4" t="inlineStr">
        <is>
          <t>Commission liability</t>
        </is>
      </c>
      <c r="G68" s="6" t="n">
        <v>600000</v>
      </c>
    </row>
    <row r="69">
      <c r="A69" s="4" t="inlineStr">
        <is>
          <t>Deferred revenue</t>
        </is>
      </c>
      <c r="G69" s="6" t="n">
        <v>400000</v>
      </c>
    </row>
    <row r="70">
      <c r="A70" s="4" t="inlineStr">
        <is>
          <t>Contract asset</t>
        </is>
      </c>
      <c r="G70" s="6" t="n">
        <v>100000</v>
      </c>
    </row>
    <row r="71">
      <c r="A71" s="4" t="inlineStr">
        <is>
          <t>Deferred tax liabilities</t>
        </is>
      </c>
      <c r="G71" s="6" t="n">
        <v>500000</v>
      </c>
    </row>
    <row r="72">
      <c r="A72" s="4" t="inlineStr">
        <is>
          <t>Retained earnings</t>
        </is>
      </c>
      <c r="G72" s="6" t="n">
        <v>2400000</v>
      </c>
    </row>
    <row r="73">
      <c r="A73" s="4" t="inlineStr">
        <is>
          <t>ASC 842</t>
        </is>
      </c>
    </row>
    <row r="74">
      <c r="A74" s="3" t="inlineStr">
        <is>
          <t>New Accounting Pronouncements or Change in Accounting Principle [Line Items]</t>
        </is>
      </c>
    </row>
    <row r="75">
      <c r="A75" s="4" t="inlineStr">
        <is>
          <t>Right-of-use asset</t>
        </is>
      </c>
      <c r="G75" s="6" t="n">
        <v>3000000</v>
      </c>
    </row>
    <row r="76">
      <c r="A76" s="4" t="inlineStr">
        <is>
          <t>Lease liabilities</t>
        </is>
      </c>
      <c r="G76" s="5" t="n">
        <v>3000000</v>
      </c>
    </row>
    <row r="77">
      <c r="A77" s="4" t="inlineStr">
        <is>
          <t>ASU 2016-13</t>
        </is>
      </c>
    </row>
    <row r="78">
      <c r="A78" s="3" t="inlineStr">
        <is>
          <t>New Accounting Pronouncements or Change in Accounting Principle [Line Items]</t>
        </is>
      </c>
    </row>
    <row r="79">
      <c r="A79" s="4" t="inlineStr">
        <is>
          <t>Allowance for doubtful accounts</t>
        </is>
      </c>
      <c r="F79" s="5" t="n">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Summary of significant accounting policies - Schedule of Cumulative Currency Translation Adjustments (Details) - USD ($) $ in Thousands</t>
        </is>
      </c>
      <c r="B1" s="2" t="inlineStr">
        <is>
          <t>12 Months Ended</t>
        </is>
      </c>
    </row>
    <row r="2">
      <c r="B2" s="2" t="inlineStr">
        <is>
          <t>Mar. 31, 2020</t>
        </is>
      </c>
      <c r="C2" s="2" t="inlineStr">
        <is>
          <t>Mar. 31, 2019</t>
        </is>
      </c>
      <c r="D2" s="2" t="inlineStr">
        <is>
          <t>Mar. 31, 2018</t>
        </is>
      </c>
    </row>
    <row r="3">
      <c r="A3" s="3" t="inlineStr">
        <is>
          <t>Accumulated Other Comprehensive Income (Loss) [Line Items]</t>
        </is>
      </c>
    </row>
    <row r="4">
      <c r="A4" s="4" t="inlineStr">
        <is>
          <t>Accounting Standards Update [Extensible List]</t>
        </is>
      </c>
      <c r="C4" s="4" t="inlineStr">
        <is>
          <t>us-gaap:AccountingStandardsUpdate201613Member</t>
        </is>
      </c>
    </row>
    <row r="5">
      <c r="A5" s="3" t="inlineStr">
        <is>
          <t>AOCI Including Portion Attributable to Noncontrolling Interest, Net of Tax [Roll Forward]</t>
        </is>
      </c>
    </row>
    <row r="6">
      <c r="A6" s="4" t="inlineStr">
        <is>
          <t>Beginning balance</t>
        </is>
      </c>
      <c r="B6" s="5" t="n">
        <v>116936</v>
      </c>
    </row>
    <row r="7">
      <c r="A7" s="4" t="inlineStr">
        <is>
          <t>Foreign currency translation adjustments for the year, net of tax - in other comprehensive income/(loss)</t>
        </is>
      </c>
      <c r="B7" s="6" t="n">
        <v>-13163</v>
      </c>
      <c r="C7" s="5" t="n">
        <v>-15474</v>
      </c>
      <c r="D7" s="5" t="n">
        <v>9754</v>
      </c>
    </row>
    <row r="8">
      <c r="A8" s="4" t="inlineStr">
        <is>
          <t>Ending balance</t>
        </is>
      </c>
      <c r="B8" s="6" t="n">
        <v>99020</v>
      </c>
      <c r="C8" s="6" t="n">
        <v>116936</v>
      </c>
    </row>
    <row r="9">
      <c r="A9" s="4" t="inlineStr">
        <is>
          <t>Cumulative Currency Translation Adjustments</t>
        </is>
      </c>
    </row>
    <row r="10">
      <c r="A10" s="3" t="inlineStr">
        <is>
          <t>AOCI Including Portion Attributable to Noncontrolling Interest, Net of Tax [Roll Forward]</t>
        </is>
      </c>
    </row>
    <row r="11">
      <c r="A11" s="4" t="inlineStr">
        <is>
          <t>Beginning balance</t>
        </is>
      </c>
      <c r="B11" s="6" t="n">
        <v>2115</v>
      </c>
      <c r="C11" s="6" t="n">
        <v>17589</v>
      </c>
    </row>
    <row r="12">
      <c r="A12" s="4" t="inlineStr">
        <is>
          <t>Foreign currency translation adjustments for the year, net of tax - in other comprehensive income/(loss)</t>
        </is>
      </c>
      <c r="B12" s="6" t="n">
        <v>-13163</v>
      </c>
      <c r="C12" s="6" t="n">
        <v>-15474</v>
      </c>
    </row>
    <row r="13">
      <c r="A13" s="4" t="inlineStr">
        <is>
          <t>Ending balance</t>
        </is>
      </c>
      <c r="B13" s="6" t="n">
        <v>-11070</v>
      </c>
      <c r="C13" s="6" t="n">
        <v>2115</v>
      </c>
      <c r="D13" s="5" t="n">
        <v>17589</v>
      </c>
    </row>
    <row r="14">
      <c r="A14" s="4" t="inlineStr">
        <is>
          <t>Cumulative Currency Translation Adjustments | Cumulative Effect, Period of Adoption, Adjustment</t>
        </is>
      </c>
    </row>
    <row r="15">
      <c r="A15" s="3" t="inlineStr">
        <is>
          <t>AOCI Including Portion Attributable to Noncontrolling Interest, Net of Tax [Roll Forward]</t>
        </is>
      </c>
    </row>
    <row r="16">
      <c r="A16" s="4" t="inlineStr">
        <is>
          <t>Beginning balance</t>
        </is>
      </c>
      <c r="B16" s="5" t="n">
        <v>-22</v>
      </c>
    </row>
    <row r="17">
      <c r="A17" s="4" t="inlineStr">
        <is>
          <t>Ending balance</t>
        </is>
      </c>
      <c r="C17" s="5" t="n">
        <v>-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Useful Lives of Property and Equipment (Details)</t>
        </is>
      </c>
      <c r="B1" s="2" t="inlineStr">
        <is>
          <t>12 Months Ended</t>
        </is>
      </c>
    </row>
    <row r="2">
      <c r="B2" s="2" t="inlineStr">
        <is>
          <t>Mar. 31, 2020</t>
        </is>
      </c>
    </row>
    <row r="3">
      <c r="A3" s="4" t="inlineStr">
        <is>
          <t>Equipment | Minimum</t>
        </is>
      </c>
    </row>
    <row r="4">
      <c r="A4" s="3" t="inlineStr">
        <is>
          <t>Property, Plant and Equipment [Line Items]</t>
        </is>
      </c>
    </row>
    <row r="5">
      <c r="A5" s="4" t="inlineStr">
        <is>
          <t>Estimated useful lives of property and equipment</t>
        </is>
      </c>
      <c r="B5" s="4" t="inlineStr">
        <is>
          <t>1 year</t>
        </is>
      </c>
    </row>
    <row r="6">
      <c r="A6" s="4" t="inlineStr">
        <is>
          <t>Equipment | Maximum</t>
        </is>
      </c>
    </row>
    <row r="7">
      <c r="A7" s="3" t="inlineStr">
        <is>
          <t>Property, Plant and Equipment [Line Items]</t>
        </is>
      </c>
    </row>
    <row r="8">
      <c r="A8" s="4" t="inlineStr">
        <is>
          <t>Estimated useful lives of property and equipment</t>
        </is>
      </c>
      <c r="B8" s="4" t="inlineStr">
        <is>
          <t>8 years</t>
        </is>
      </c>
    </row>
    <row r="9">
      <c r="A9" s="4" t="inlineStr">
        <is>
          <t>Motor vehicles | Minimum</t>
        </is>
      </c>
    </row>
    <row r="10">
      <c r="A10" s="3" t="inlineStr">
        <is>
          <t>Property, Plant and Equipment [Line Items]</t>
        </is>
      </c>
    </row>
    <row r="11">
      <c r="A11" s="4" t="inlineStr">
        <is>
          <t>Estimated useful lives of property and equipment</t>
        </is>
      </c>
      <c r="B11" s="4" t="inlineStr">
        <is>
          <t>3 years</t>
        </is>
      </c>
    </row>
    <row r="12">
      <c r="A12" s="4" t="inlineStr">
        <is>
          <t>Motor vehicles | Maximum</t>
        </is>
      </c>
    </row>
    <row r="13">
      <c r="A13" s="3" t="inlineStr">
        <is>
          <t>Property, Plant and Equipment [Line Items]</t>
        </is>
      </c>
    </row>
    <row r="14">
      <c r="A14" s="4" t="inlineStr">
        <is>
          <t>Estimated useful lives of property and equipment</t>
        </is>
      </c>
      <c r="B14" s="4" t="inlineStr">
        <is>
          <t>7 years</t>
        </is>
      </c>
    </row>
    <row r="15">
      <c r="A15" s="4" t="inlineStr">
        <is>
          <t>Furniture, fixtures and equipment | Minimum</t>
        </is>
      </c>
    </row>
    <row r="16">
      <c r="A16" s="3" t="inlineStr">
        <is>
          <t>Property, Plant and Equipment [Line Items]</t>
        </is>
      </c>
    </row>
    <row r="17">
      <c r="A17" s="4" t="inlineStr">
        <is>
          <t>Estimated useful lives of property and equipment</t>
        </is>
      </c>
      <c r="B17" s="4" t="inlineStr">
        <is>
          <t>1 year</t>
        </is>
      </c>
    </row>
    <row r="18">
      <c r="A18" s="4" t="inlineStr">
        <is>
          <t>Furniture, fixtures and equipment | Maximum</t>
        </is>
      </c>
    </row>
    <row r="19">
      <c r="A19" s="3" t="inlineStr">
        <is>
          <t>Property, Plant and Equipment [Line Items]</t>
        </is>
      </c>
    </row>
    <row r="20">
      <c r="A20" s="4" t="inlineStr">
        <is>
          <t>Estimated useful lives of property and equipment</t>
        </is>
      </c>
      <c r="B20" s="4" t="inlineStr">
        <is>
          <t>10 years</t>
        </is>
      </c>
    </row>
    <row r="21">
      <c r="A21" s="4" t="inlineStr">
        <is>
          <t>Computer equipment | Minimum</t>
        </is>
      </c>
    </row>
    <row r="22">
      <c r="A22" s="3" t="inlineStr">
        <is>
          <t>Property, Plant and Equipment [Line Items]</t>
        </is>
      </c>
    </row>
    <row r="23">
      <c r="A23" s="4" t="inlineStr">
        <is>
          <t>Estimated useful lives of property and equipment</t>
        </is>
      </c>
      <c r="B23" s="4" t="inlineStr">
        <is>
          <t>1 year</t>
        </is>
      </c>
    </row>
    <row r="24">
      <c r="A24" s="4" t="inlineStr">
        <is>
          <t>Computer equipment | Maximum</t>
        </is>
      </c>
    </row>
    <row r="25">
      <c r="A25" s="3" t="inlineStr">
        <is>
          <t>Property, Plant and Equipment [Line Items]</t>
        </is>
      </c>
    </row>
    <row r="26">
      <c r="A26" s="4" t="inlineStr">
        <is>
          <t>Estimated useful lives of property and equipment</t>
        </is>
      </c>
      <c r="B26" s="4" t="inlineStr">
        <is>
          <t>7 years</t>
        </is>
      </c>
    </row>
    <row r="27">
      <c r="A27" s="4" t="inlineStr">
        <is>
          <t>In-vehicle devices installed | Minimum</t>
        </is>
      </c>
    </row>
    <row r="28">
      <c r="A28" s="3" t="inlineStr">
        <is>
          <t>Property, Plant and Equipment [Line Items]</t>
        </is>
      </c>
    </row>
    <row r="29">
      <c r="A29" s="4" t="inlineStr">
        <is>
          <t>Estimated useful lives of property and equipment</t>
        </is>
      </c>
      <c r="B29" s="4" t="inlineStr">
        <is>
          <t>1 year</t>
        </is>
      </c>
    </row>
    <row r="30">
      <c r="A30" s="4" t="inlineStr">
        <is>
          <t>In-vehicle devices installed | Maximum</t>
        </is>
      </c>
    </row>
    <row r="31">
      <c r="A31" s="3" t="inlineStr">
        <is>
          <t>Property, Plant and Equipment [Line Items]</t>
        </is>
      </c>
    </row>
    <row r="32">
      <c r="A32" s="4" t="inlineStr">
        <is>
          <t>Estimated useful lives of property and equipment</t>
        </is>
      </c>
      <c r="B32" s="4" t="inlineStr">
        <is>
          <t>6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llocation (Details) - USD ($) $ in Thousands</t>
        </is>
      </c>
      <c r="B1" s="2" t="inlineStr">
        <is>
          <t>Mar. 31, 2020</t>
        </is>
      </c>
      <c r="C1" s="2" t="inlineStr">
        <is>
          <t>Mar. 31, 2019</t>
        </is>
      </c>
    </row>
    <row r="2">
      <c r="A2" s="3" t="inlineStr">
        <is>
          <t>Segment Reporting Information [Line Items]</t>
        </is>
      </c>
    </row>
    <row r="3">
      <c r="A3" s="4" t="inlineStr">
        <is>
          <t>Goodwill</t>
        </is>
      </c>
      <c r="B3" s="5" t="n">
        <v>37923</v>
      </c>
      <c r="C3" s="5" t="n">
        <v>44352</v>
      </c>
    </row>
    <row r="4">
      <c r="A4" s="4" t="inlineStr">
        <is>
          <t>Central Services Organization</t>
        </is>
      </c>
    </row>
    <row r="5">
      <c r="A5" s="3" t="inlineStr">
        <is>
          <t>Segment Reporting Information [Line Items]</t>
        </is>
      </c>
    </row>
    <row r="6">
      <c r="A6" s="4" t="inlineStr">
        <is>
          <t>Goodwill</t>
        </is>
      </c>
      <c r="B6" s="6" t="n">
        <v>5754</v>
      </c>
      <c r="C6" s="6" t="n">
        <v>7112</v>
      </c>
    </row>
    <row r="7">
      <c r="A7" s="4" t="inlineStr">
        <is>
          <t>Europe</t>
        </is>
      </c>
    </row>
    <row r="8">
      <c r="A8" s="3" t="inlineStr">
        <is>
          <t>Segment Reporting Information [Line Items]</t>
        </is>
      </c>
    </row>
    <row r="9">
      <c r="A9" s="4" t="inlineStr">
        <is>
          <t>Goodwill</t>
        </is>
      </c>
      <c r="B9" s="6" t="n">
        <v>8106</v>
      </c>
      <c r="C9" s="6" t="n">
        <v>8526</v>
      </c>
    </row>
    <row r="10">
      <c r="A10" s="4" t="inlineStr">
        <is>
          <t>Middle East and Australasia</t>
        </is>
      </c>
    </row>
    <row r="11">
      <c r="A11" s="3" t="inlineStr">
        <is>
          <t>Segment Reporting Information [Line Items]</t>
        </is>
      </c>
    </row>
    <row r="12">
      <c r="A12" s="4" t="inlineStr">
        <is>
          <t>Goodwill</t>
        </is>
      </c>
      <c r="B12" s="6" t="n">
        <v>4364</v>
      </c>
      <c r="C12" s="6" t="n">
        <v>4364</v>
      </c>
    </row>
    <row r="13">
      <c r="A13" s="4" t="inlineStr">
        <is>
          <t>Africa</t>
        </is>
      </c>
    </row>
    <row r="14">
      <c r="A14" s="3" t="inlineStr">
        <is>
          <t>Segment Reporting Information [Line Items]</t>
        </is>
      </c>
    </row>
    <row r="15">
      <c r="A15" s="4" t="inlineStr">
        <is>
          <t>Goodwill</t>
        </is>
      </c>
      <c r="B15" s="5" t="n">
        <v>19699</v>
      </c>
      <c r="C15" s="5" t="n">
        <v>24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0</t>
        </is>
      </c>
      <c r="C2" s="2" t="inlineStr">
        <is>
          <t>Mar. 31, 2019</t>
        </is>
      </c>
      <c r="D2" s="2" t="inlineStr">
        <is>
          <t>Mar. 31, 2018</t>
        </is>
      </c>
    </row>
    <row r="3">
      <c r="A3" s="3" t="inlineStr">
        <is>
          <t>Statement of Comprehensive Income [Abstract]</t>
        </is>
      </c>
    </row>
    <row r="4">
      <c r="A4" s="4" t="inlineStr">
        <is>
          <t>Net income for the year</t>
        </is>
      </c>
      <c r="B4" s="5" t="n">
        <v>10987</v>
      </c>
      <c r="C4" s="5" t="n">
        <v>14810</v>
      </c>
      <c r="D4" s="5" t="n">
        <v>13952</v>
      </c>
    </row>
    <row r="5">
      <c r="A5" s="4" t="inlineStr">
        <is>
          <t>Foreign currency translation adjustments, net of tax</t>
        </is>
      </c>
      <c r="B5" s="6" t="n">
        <v>-13163</v>
      </c>
      <c r="C5" s="6" t="n">
        <v>-15474</v>
      </c>
      <c r="D5" s="6" t="n">
        <v>9754</v>
      </c>
    </row>
    <row r="6">
      <c r="A6" s="4" t="inlineStr">
        <is>
          <t>Other comprehensive income/(loss) for the year</t>
        </is>
      </c>
      <c r="B6" s="6" t="n">
        <v>-13163</v>
      </c>
      <c r="C6" s="6" t="n">
        <v>-15474</v>
      </c>
      <c r="D6" s="6" t="n">
        <v>9754</v>
      </c>
    </row>
    <row r="7">
      <c r="A7" s="4" t="inlineStr">
        <is>
          <t>Total comprehensive income/(loss) for the year</t>
        </is>
      </c>
      <c r="B7" s="6" t="n">
        <v>-2176</v>
      </c>
      <c r="C7" s="6" t="n">
        <v>-664</v>
      </c>
      <c r="D7" s="6" t="n">
        <v>23706</v>
      </c>
    </row>
    <row r="8">
      <c r="A8" s="4" t="inlineStr">
        <is>
          <t>Total comprehensive income/(loss) attributable to MiX Telematics Limited stockholders</t>
        </is>
      </c>
      <c r="B8" s="6" t="n">
        <v>-2176</v>
      </c>
      <c r="C8" s="6" t="n">
        <v>-664</v>
      </c>
      <c r="D8" s="6" t="n">
        <v>23701</v>
      </c>
    </row>
    <row r="9">
      <c r="A9" s="4" t="inlineStr">
        <is>
          <t>Total comprehensive income attributable to non-controlling interest</t>
        </is>
      </c>
      <c r="B9" s="6" t="n">
        <v>0</v>
      </c>
      <c r="C9" s="6" t="n">
        <v>0</v>
      </c>
      <c r="D9" s="6" t="n">
        <v>5</v>
      </c>
    </row>
    <row r="10">
      <c r="A10" s="4" t="inlineStr">
        <is>
          <t>Total comprehensive income/(loss) for the year</t>
        </is>
      </c>
      <c r="B10" s="5" t="n">
        <v>-2176</v>
      </c>
      <c r="C10" s="5" t="n">
        <v>-664</v>
      </c>
      <c r="D10" s="5" t="n">
        <v>237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18" customWidth="1" min="2" max="2"/>
  </cols>
  <sheetData>
    <row r="1">
      <c r="A1" s="1" t="inlineStr">
        <is>
          <t>Summary of significant accounting policies - Goodwill Sensitivity (Details)</t>
        </is>
      </c>
      <c r="B1" s="2" t="inlineStr">
        <is>
          <t>Mar. 31, 2020rate</t>
        </is>
      </c>
    </row>
    <row r="2">
      <c r="A2" s="4" t="inlineStr">
        <is>
          <t>Central Services Organization</t>
        </is>
      </c>
    </row>
    <row r="3">
      <c r="A3" s="3" t="inlineStr">
        <is>
          <t>Goodwill [Line Items]</t>
        </is>
      </c>
    </row>
    <row r="4">
      <c r="A4" s="4" t="inlineStr">
        <is>
          <t>Fair value exceeded the carrying amount by</t>
        </is>
      </c>
      <c r="B4" s="4" t="inlineStr">
        <is>
          <t>22.20%</t>
        </is>
      </c>
    </row>
    <row r="5">
      <c r="A5" s="4" t="inlineStr">
        <is>
          <t>Post-tax discount rate applied to the cash flow projections</t>
        </is>
      </c>
      <c r="B5" s="4" t="inlineStr">
        <is>
          <t>18.30%</t>
        </is>
      </c>
    </row>
    <row r="6">
      <c r="A6" s="4" t="inlineStr">
        <is>
          <t>Decrease in the cash flow projections of</t>
        </is>
      </c>
      <c r="B6" s="4" t="inlineStr">
        <is>
          <t>22.20%</t>
        </is>
      </c>
    </row>
    <row r="7">
      <c r="A7" s="4" t="inlineStr">
        <is>
          <t>Central Services Organization | Measurement Input, Discount Rate</t>
        </is>
      </c>
    </row>
    <row r="8">
      <c r="A8" s="3" t="inlineStr">
        <is>
          <t>Goodwill [Line Items]</t>
        </is>
      </c>
    </row>
    <row r="9">
      <c r="A9" s="4" t="inlineStr">
        <is>
          <t>Post-tax discount rate used to determine fair value</t>
        </is>
      </c>
      <c r="B9" s="10" t="n">
        <v>0.157</v>
      </c>
    </row>
    <row r="10">
      <c r="A10" s="4" t="inlineStr">
        <is>
          <t>Africa</t>
        </is>
      </c>
    </row>
    <row r="11">
      <c r="A11" s="3" t="inlineStr">
        <is>
          <t>Goodwill [Line Items]</t>
        </is>
      </c>
    </row>
    <row r="12">
      <c r="A12" s="4" t="inlineStr">
        <is>
          <t>Fair value exceeded the carrying amount by</t>
        </is>
      </c>
      <c r="B12" s="4" t="inlineStr">
        <is>
          <t>22.80%</t>
        </is>
      </c>
    </row>
    <row r="13">
      <c r="A13" s="4" t="inlineStr">
        <is>
          <t>Post-tax discount rate applied to the cash flow projections</t>
        </is>
      </c>
      <c r="B13" s="4" t="inlineStr">
        <is>
          <t>19.80%</t>
        </is>
      </c>
    </row>
    <row r="14">
      <c r="A14" s="4" t="inlineStr">
        <is>
          <t>Decrease in the cash flow projections of</t>
        </is>
      </c>
      <c r="B14" s="4" t="inlineStr">
        <is>
          <t>22.80%</t>
        </is>
      </c>
    </row>
    <row r="15">
      <c r="A15" s="4" t="inlineStr">
        <is>
          <t>Africa | Measurement Input, Discount Rate</t>
        </is>
      </c>
    </row>
    <row r="16">
      <c r="A16" s="3" t="inlineStr">
        <is>
          <t>Goodwill [Line Items]</t>
        </is>
      </c>
    </row>
    <row r="17">
      <c r="A17" s="4" t="inlineStr">
        <is>
          <t>Post-tax discount rate used to determine fair value</t>
        </is>
      </c>
      <c r="B17" s="10" t="n">
        <v>0.157</v>
      </c>
    </row>
    <row r="18">
      <c r="A18" s="4" t="inlineStr">
        <is>
          <t>Europe</t>
        </is>
      </c>
    </row>
    <row r="19">
      <c r="A19" s="3" t="inlineStr">
        <is>
          <t>Goodwill [Line Items]</t>
        </is>
      </c>
    </row>
    <row r="20">
      <c r="A20" s="4" t="inlineStr">
        <is>
          <t>Fair value exceeded the carrying amount by</t>
        </is>
      </c>
      <c r="B20" s="4" t="inlineStr">
        <is>
          <t>17.00%</t>
        </is>
      </c>
    </row>
    <row r="21">
      <c r="A21" s="4" t="inlineStr">
        <is>
          <t>Post-tax discount rate applied to the cash flow projections</t>
        </is>
      </c>
      <c r="B21" s="4" t="inlineStr">
        <is>
          <t>10.40%</t>
        </is>
      </c>
    </row>
    <row r="22">
      <c r="A22" s="4" t="inlineStr">
        <is>
          <t>Decrease in the cash flow projections of</t>
        </is>
      </c>
      <c r="B22" s="4" t="inlineStr">
        <is>
          <t>17.00%</t>
        </is>
      </c>
    </row>
    <row r="23">
      <c r="A23" s="4" t="inlineStr">
        <is>
          <t>Europe | Measurement Input, Discount Rate</t>
        </is>
      </c>
    </row>
    <row r="24">
      <c r="A24" s="3" t="inlineStr">
        <is>
          <t>Goodwill [Line Items]</t>
        </is>
      </c>
    </row>
    <row r="25">
      <c r="A25" s="4" t="inlineStr">
        <is>
          <t>Post-tax discount rate used to determine fair value</t>
        </is>
      </c>
      <c r="B25" s="10" t="n">
        <v>0.09</v>
      </c>
    </row>
    <row r="26">
      <c r="A26" s="4" t="inlineStr">
        <is>
          <t>Middle East and Australasia</t>
        </is>
      </c>
    </row>
    <row r="27">
      <c r="A27" s="3" t="inlineStr">
        <is>
          <t>Goodwill [Line Items]</t>
        </is>
      </c>
    </row>
    <row r="28">
      <c r="A28" s="4" t="inlineStr">
        <is>
          <t>Fair value exceeded the carrying amount by</t>
        </is>
      </c>
      <c r="B28" s="4" t="inlineStr">
        <is>
          <t>63.10%</t>
        </is>
      </c>
    </row>
    <row r="29">
      <c r="A29" s="4" t="inlineStr">
        <is>
          <t>Post-tax discount rate applied to the cash flow projections</t>
        </is>
      </c>
      <c r="B29" s="4" t="inlineStr">
        <is>
          <t>15.80%</t>
        </is>
      </c>
    </row>
    <row r="30">
      <c r="A30" s="4" t="inlineStr">
        <is>
          <t>Decrease in the cash flow projections of</t>
        </is>
      </c>
      <c r="B30" s="4" t="inlineStr">
        <is>
          <t>63.10%</t>
        </is>
      </c>
    </row>
    <row r="31">
      <c r="A31" s="4" t="inlineStr">
        <is>
          <t>Middle East and Australasia | Measurement Input, Discount Rate</t>
        </is>
      </c>
    </row>
    <row r="32">
      <c r="A32" s="3" t="inlineStr">
        <is>
          <t>Goodwill [Line Items]</t>
        </is>
      </c>
    </row>
    <row r="33">
      <c r="A33" s="4" t="inlineStr">
        <is>
          <t>Post-tax discount rate used to determine fair value</t>
        </is>
      </c>
      <c r="B33" s="10" t="n">
        <v>0.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Schedule of Aging Analysis of Accounts Receivables (Details) - USD ($) $ in Thousands</t>
        </is>
      </c>
      <c r="B1" s="2" t="inlineStr">
        <is>
          <t>Mar. 31, 2020</t>
        </is>
      </c>
      <c r="C1" s="2" t="inlineStr">
        <is>
          <t>Mar. 31, 2019</t>
        </is>
      </c>
    </row>
    <row r="2">
      <c r="A2" s="3" t="inlineStr">
        <is>
          <t>Accounts, Notes, Loans and Financing Receivable [Line Items]</t>
        </is>
      </c>
    </row>
    <row r="3">
      <c r="A3" s="4" t="inlineStr">
        <is>
          <t>Gross</t>
        </is>
      </c>
      <c r="B3" s="5" t="n">
        <v>27702</v>
      </c>
      <c r="C3" s="5" t="n">
        <v>23764</v>
      </c>
    </row>
    <row r="4">
      <c r="A4" s="4" t="inlineStr">
        <is>
          <t>Allowance for doubtful accounts</t>
        </is>
      </c>
      <c r="B4" s="6" t="n">
        <v>-3602</v>
      </c>
      <c r="C4" s="6" t="n">
        <v>-2719</v>
      </c>
    </row>
    <row r="5">
      <c r="A5" s="4" t="inlineStr">
        <is>
          <t>Net</t>
        </is>
      </c>
      <c r="B5" s="6" t="n">
        <v>24100</v>
      </c>
      <c r="C5" s="6" t="n">
        <v>21045</v>
      </c>
    </row>
    <row r="6">
      <c r="A6" s="4" t="inlineStr">
        <is>
          <t>Not past due</t>
        </is>
      </c>
    </row>
    <row r="7">
      <c r="A7" s="3" t="inlineStr">
        <is>
          <t>Accounts, Notes, Loans and Financing Receivable [Line Items]</t>
        </is>
      </c>
    </row>
    <row r="8">
      <c r="A8" s="4" t="inlineStr">
        <is>
          <t>Gross</t>
        </is>
      </c>
      <c r="B8" s="6" t="n">
        <v>11670</v>
      </c>
      <c r="C8" s="6" t="n">
        <v>12455</v>
      </c>
    </row>
    <row r="9">
      <c r="A9" s="4" t="inlineStr">
        <is>
          <t>Allowance for doubtful accounts</t>
        </is>
      </c>
      <c r="B9" s="6" t="n">
        <v>-366</v>
      </c>
      <c r="C9" s="6" t="n">
        <v>-74</v>
      </c>
    </row>
    <row r="10">
      <c r="A10" s="4" t="inlineStr">
        <is>
          <t>Net</t>
        </is>
      </c>
      <c r="B10" s="6" t="n">
        <v>11304</v>
      </c>
      <c r="C10" s="6" t="n">
        <v>12381</v>
      </c>
    </row>
    <row r="11">
      <c r="A11" s="4" t="inlineStr">
        <is>
          <t>Past due by 1 to 30 days</t>
        </is>
      </c>
    </row>
    <row r="12">
      <c r="A12" s="3" t="inlineStr">
        <is>
          <t>Accounts, Notes, Loans and Financing Receivable [Line Items]</t>
        </is>
      </c>
    </row>
    <row r="13">
      <c r="A13" s="4" t="inlineStr">
        <is>
          <t>Gross</t>
        </is>
      </c>
      <c r="B13" s="6" t="n">
        <v>7309</v>
      </c>
      <c r="C13" s="6" t="n">
        <v>4935</v>
      </c>
    </row>
    <row r="14">
      <c r="A14" s="4" t="inlineStr">
        <is>
          <t>Allowance for doubtful accounts</t>
        </is>
      </c>
      <c r="B14" s="6" t="n">
        <v>-321</v>
      </c>
      <c r="C14" s="6" t="n">
        <v>-131</v>
      </c>
    </row>
    <row r="15">
      <c r="A15" s="4" t="inlineStr">
        <is>
          <t>Net</t>
        </is>
      </c>
      <c r="B15" s="6" t="n">
        <v>6988</v>
      </c>
      <c r="C15" s="6" t="n">
        <v>4804</v>
      </c>
    </row>
    <row r="16">
      <c r="A16" s="4" t="inlineStr">
        <is>
          <t>Past due by 31 to 60 days</t>
        </is>
      </c>
    </row>
    <row r="17">
      <c r="A17" s="3" t="inlineStr">
        <is>
          <t>Accounts, Notes, Loans and Financing Receivable [Line Items]</t>
        </is>
      </c>
    </row>
    <row r="18">
      <c r="A18" s="4" t="inlineStr">
        <is>
          <t>Gross</t>
        </is>
      </c>
      <c r="B18" s="6" t="n">
        <v>2799</v>
      </c>
      <c r="C18" s="6" t="n">
        <v>1831</v>
      </c>
    </row>
    <row r="19">
      <c r="A19" s="4" t="inlineStr">
        <is>
          <t>Allowance for doubtful accounts</t>
        </is>
      </c>
      <c r="B19" s="6" t="n">
        <v>-158</v>
      </c>
      <c r="C19" s="6" t="n">
        <v>-74</v>
      </c>
    </row>
    <row r="20">
      <c r="A20" s="4" t="inlineStr">
        <is>
          <t>Net</t>
        </is>
      </c>
      <c r="B20" s="6" t="n">
        <v>2641</v>
      </c>
      <c r="C20" s="6" t="n">
        <v>1757</v>
      </c>
    </row>
    <row r="21">
      <c r="A21" s="4" t="inlineStr">
        <is>
          <t>Past due by more than 60 days</t>
        </is>
      </c>
    </row>
    <row r="22">
      <c r="A22" s="3" t="inlineStr">
        <is>
          <t>Accounts, Notes, Loans and Financing Receivable [Line Items]</t>
        </is>
      </c>
    </row>
    <row r="23">
      <c r="A23" s="4" t="inlineStr">
        <is>
          <t>Gross</t>
        </is>
      </c>
      <c r="B23" s="6" t="n">
        <v>5924</v>
      </c>
      <c r="C23" s="6" t="n">
        <v>4543</v>
      </c>
    </row>
    <row r="24">
      <c r="A24" s="4" t="inlineStr">
        <is>
          <t>Allowance for doubtful accounts</t>
        </is>
      </c>
      <c r="B24" s="6" t="n">
        <v>-2757</v>
      </c>
      <c r="C24" s="6" t="n">
        <v>-2440</v>
      </c>
    </row>
    <row r="25">
      <c r="A25" s="4" t="inlineStr">
        <is>
          <t>Net</t>
        </is>
      </c>
      <c r="B25" s="5" t="n">
        <v>3167</v>
      </c>
      <c r="C25" s="5" t="n">
        <v>2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Credit risk related to accounts receivables - Schedule of Movements in the Allowance for Doubtful Debts (Details) - USD ($) $ in Thousands</t>
        </is>
      </c>
      <c r="B1" s="2" t="inlineStr">
        <is>
          <t>12 Months Ended</t>
        </is>
      </c>
    </row>
    <row r="2">
      <c r="B2" s="2" t="inlineStr">
        <is>
          <t>Mar. 31, 2020</t>
        </is>
      </c>
      <c r="C2" s="2" t="inlineStr">
        <is>
          <t>Mar. 31, 2019</t>
        </is>
      </c>
      <c r="D2" s="2" t="inlineStr">
        <is>
          <t>Mar. 31, 2018</t>
        </is>
      </c>
    </row>
    <row r="3">
      <c r="A3" s="3" t="inlineStr">
        <is>
          <t>Accounts Receivable, Allowance for Credit Loss [Roll Forward]</t>
        </is>
      </c>
    </row>
    <row r="4">
      <c r="A4" s="4" t="inlineStr">
        <is>
          <t>Opening balance</t>
        </is>
      </c>
      <c r="B4" s="5" t="n">
        <v>2719</v>
      </c>
      <c r="C4" s="5" t="n">
        <v>1482</v>
      </c>
    </row>
    <row r="5">
      <c r="A5" s="4" t="inlineStr">
        <is>
          <t>Bad debt provision</t>
        </is>
      </c>
      <c r="B5" s="6" t="n">
        <v>3941</v>
      </c>
      <c r="C5" s="6" t="n">
        <v>2098</v>
      </c>
      <c r="D5" s="5" t="n">
        <v>1858</v>
      </c>
    </row>
    <row r="6">
      <c r="A6" s="4" t="inlineStr">
        <is>
          <t>Write-offs, net of recoveries</t>
        </is>
      </c>
      <c r="B6" s="6" t="n">
        <v>-2655</v>
      </c>
      <c r="C6" s="6" t="n">
        <v>-572</v>
      </c>
    </row>
    <row r="7">
      <c r="A7" s="4" t="inlineStr">
        <is>
          <t>Foreign currency translation differences</t>
        </is>
      </c>
      <c r="B7" s="6" t="n">
        <v>-704</v>
      </c>
      <c r="C7" s="6" t="n">
        <v>-289</v>
      </c>
    </row>
    <row r="8">
      <c r="A8" s="4" t="inlineStr">
        <is>
          <t>Closing balance</t>
        </is>
      </c>
      <c r="B8" s="6" t="n">
        <v>3602</v>
      </c>
      <c r="C8" s="5" t="n">
        <v>2719</v>
      </c>
      <c r="D8" s="5" t="n">
        <v>1482</v>
      </c>
    </row>
    <row r="9">
      <c r="A9" s="4" t="inlineStr">
        <is>
          <t>Accounting Standards Update [Extensible List]</t>
        </is>
      </c>
      <c r="C9" s="4" t="inlineStr">
        <is>
          <t>us-gaap:AccountingStandardsUpdate201613Member</t>
        </is>
      </c>
    </row>
    <row r="10">
      <c r="A10" s="4" t="inlineStr">
        <is>
          <t>Cumulative Effect, Period of Adoption, Adjustment</t>
        </is>
      </c>
    </row>
    <row r="11">
      <c r="A11" s="3" t="inlineStr">
        <is>
          <t>Accounts Receivable, Allowance for Credit Loss [Roll Forward]</t>
        </is>
      </c>
    </row>
    <row r="12">
      <c r="A12" s="4" t="inlineStr">
        <is>
          <t>Opening balance</t>
        </is>
      </c>
      <c r="B12" s="6" t="n">
        <v>301</v>
      </c>
    </row>
    <row r="13">
      <c r="A13" s="4" t="inlineStr">
        <is>
          <t>Closing balance</t>
        </is>
      </c>
      <c r="C13" s="5" t="n">
        <v>301</v>
      </c>
    </row>
    <row r="14">
      <c r="A14" s="4" t="inlineStr">
        <is>
          <t>Cumulative Effect, Period of Adoption, Adjusted Balance</t>
        </is>
      </c>
    </row>
    <row r="15">
      <c r="A15" s="3" t="inlineStr">
        <is>
          <t>Accounts Receivable, Allowance for Credit Loss [Roll Forward]</t>
        </is>
      </c>
    </row>
    <row r="16">
      <c r="A16" s="4" t="inlineStr">
        <is>
          <t>Opening balance</t>
        </is>
      </c>
      <c r="B16" s="5" t="n">
        <v>3020</v>
      </c>
    </row>
    <row r="17">
      <c r="A17" s="4" t="inlineStr">
        <is>
          <t>Closing balance</t>
        </is>
      </c>
      <c r="C17" s="5" t="n">
        <v>30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related to accounts receivables - Narrative (Details) - USD ($) $ in Millions</t>
        </is>
      </c>
      <c r="B1" s="2" t="inlineStr">
        <is>
          <t>12 Months Ended</t>
        </is>
      </c>
    </row>
    <row r="2">
      <c r="B2" s="2" t="inlineStr">
        <is>
          <t>Mar. 31, 2020</t>
        </is>
      </c>
      <c r="C2" s="2" t="inlineStr">
        <is>
          <t>Mar. 31, 2019</t>
        </is>
      </c>
    </row>
    <row r="3">
      <c r="A3" s="3" t="inlineStr">
        <is>
          <t>Concentration Risk [Line Items]</t>
        </is>
      </c>
    </row>
    <row r="4">
      <c r="A4" s="4" t="inlineStr">
        <is>
          <t>Net accounts receivables pledged as security</t>
        </is>
      </c>
      <c r="B4" s="11" t="n">
        <v>2.9</v>
      </c>
      <c r="C4" s="11" t="n">
        <v>1.8</v>
      </c>
    </row>
    <row r="5">
      <c r="A5" s="4" t="inlineStr">
        <is>
          <t>Customer Concentration Risk | Accounts Receivable</t>
        </is>
      </c>
    </row>
    <row r="6">
      <c r="A6" s="3" t="inlineStr">
        <is>
          <t>Concentration Risk [Line Items]</t>
        </is>
      </c>
    </row>
    <row r="7">
      <c r="A7" s="4" t="inlineStr">
        <is>
          <t>Concentration risk, percentage</t>
        </is>
      </c>
      <c r="B7" s="4" t="inlineStr">
        <is>
          <t>16.00%</t>
        </is>
      </c>
      <c r="C7" s="4" t="inlineStr">
        <is>
          <t>1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Owned Property and Equipment (Details) - USD ($) $ in Thousands</t>
        </is>
      </c>
      <c r="B1" s="2" t="inlineStr">
        <is>
          <t>Mar. 31, 2020</t>
        </is>
      </c>
      <c r="C1" s="2" t="inlineStr">
        <is>
          <t>Mar. 31, 2019</t>
        </is>
      </c>
    </row>
    <row r="2">
      <c r="A2" s="3" t="inlineStr">
        <is>
          <t>Property, Plant and Equipment [Line Items]</t>
        </is>
      </c>
    </row>
    <row r="3">
      <c r="A3" s="4" t="inlineStr">
        <is>
          <t>Less: accumulated depreciation and impairments</t>
        </is>
      </c>
      <c r="B3" s="5" t="n">
        <v>-35397</v>
      </c>
      <c r="C3" s="5" t="n">
        <v>-28652</v>
      </c>
    </row>
    <row r="4">
      <c r="A4" s="4" t="inlineStr">
        <is>
          <t>Owned equipment, net</t>
        </is>
      </c>
      <c r="B4" s="6" t="n">
        <v>23541</v>
      </c>
      <c r="C4" s="6" t="n">
        <v>28806</v>
      </c>
    </row>
    <row r="5">
      <c r="A5" s="4" t="inlineStr">
        <is>
          <t>Equipment, vehicles and other</t>
        </is>
      </c>
    </row>
    <row r="6">
      <c r="A6" s="3" t="inlineStr">
        <is>
          <t>Property, Plant and Equipment [Line Items]</t>
        </is>
      </c>
    </row>
    <row r="7">
      <c r="A7" s="4" t="inlineStr">
        <is>
          <t>Owned equipment, gross</t>
        </is>
      </c>
      <c r="B7" s="6" t="n">
        <v>6114</v>
      </c>
      <c r="C7" s="6" t="n">
        <v>7043</v>
      </c>
    </row>
    <row r="8">
      <c r="A8" s="4" t="inlineStr">
        <is>
          <t>In-vehicle devices</t>
        </is>
      </c>
    </row>
    <row r="9">
      <c r="A9" s="3" t="inlineStr">
        <is>
          <t>Property, Plant and Equipment [Line Items]</t>
        </is>
      </c>
    </row>
    <row r="10">
      <c r="A10" s="4" t="inlineStr">
        <is>
          <t>Owned equipment, gross</t>
        </is>
      </c>
      <c r="B10" s="5" t="n">
        <v>52824</v>
      </c>
      <c r="C10" s="5" t="n">
        <v>50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Mar. 31, 2020</t>
        </is>
      </c>
      <c r="C2" s="2" t="inlineStr">
        <is>
          <t>Mar. 31, 2019</t>
        </is>
      </c>
      <c r="D2" s="2" t="inlineStr">
        <is>
          <t>Mar. 31, 2018</t>
        </is>
      </c>
    </row>
    <row r="3">
      <c r="A3" s="3" t="inlineStr">
        <is>
          <t>Property, Plant and Equipment [Abstract]</t>
        </is>
      </c>
    </row>
    <row r="4">
      <c r="A4" s="4" t="inlineStr">
        <is>
          <t>Depreciation expense</t>
        </is>
      </c>
      <c r="B4" s="5" t="n">
        <v>16149</v>
      </c>
      <c r="C4" s="5" t="n">
        <v>12492</v>
      </c>
      <c r="D4" s="5" t="n">
        <v>116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Right-of-Use Property and Equipment (Details) - USD ($) $ in Thousands</t>
        </is>
      </c>
      <c r="B1" s="2" t="inlineStr">
        <is>
          <t>Mar. 31, 2020</t>
        </is>
      </c>
      <c r="C1" s="2" t="inlineStr">
        <is>
          <t>Mar. 31, 2019</t>
        </is>
      </c>
    </row>
    <row r="2">
      <c r="A2" s="3" t="inlineStr">
        <is>
          <t>Property, Plant and Equipment [Line Items]</t>
        </is>
      </c>
    </row>
    <row r="3">
      <c r="A3" s="4" t="inlineStr">
        <is>
          <t>Less: accumulated depreciation</t>
        </is>
      </c>
      <c r="B3" s="5" t="n">
        <v>-1496</v>
      </c>
      <c r="C3" s="5" t="n">
        <v>-1078</v>
      </c>
    </row>
    <row r="4">
      <c r="A4" s="4" t="inlineStr">
        <is>
          <t>Right of use property and equipment, net</t>
        </is>
      </c>
      <c r="B4" s="6" t="n">
        <v>6478</v>
      </c>
      <c r="C4" s="6" t="n">
        <v>2908</v>
      </c>
    </row>
    <row r="5">
      <c r="A5" s="4" t="inlineStr">
        <is>
          <t>Property</t>
        </is>
      </c>
    </row>
    <row r="6">
      <c r="A6" s="3" t="inlineStr">
        <is>
          <t>Property, Plant and Equipment [Line Items]</t>
        </is>
      </c>
    </row>
    <row r="7">
      <c r="A7" s="4" t="inlineStr">
        <is>
          <t>Right of use property and equipment, gross</t>
        </is>
      </c>
      <c r="B7" s="6" t="n">
        <v>7724</v>
      </c>
      <c r="C7" s="6" t="n">
        <v>3782</v>
      </c>
    </row>
    <row r="8">
      <c r="A8" s="4" t="inlineStr">
        <is>
          <t>Equipment, vehicles and other</t>
        </is>
      </c>
    </row>
    <row r="9">
      <c r="A9" s="3" t="inlineStr">
        <is>
          <t>Property, Plant and Equipment [Line Items]</t>
        </is>
      </c>
    </row>
    <row r="10">
      <c r="A10" s="4" t="inlineStr">
        <is>
          <t>Right of use property and equipment, gross</t>
        </is>
      </c>
      <c r="B10" s="5" t="n">
        <v>250</v>
      </c>
      <c r="C10" s="5" t="n">
        <v>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Mar. 31, 2020</t>
        </is>
      </c>
      <c r="C2" s="2" t="inlineStr">
        <is>
          <t>Mar. 31, 2019</t>
        </is>
      </c>
    </row>
    <row r="3">
      <c r="A3" s="3" t="inlineStr">
        <is>
          <t>Finite-Lived Intangible Assets [Line Items]</t>
        </is>
      </c>
    </row>
    <row r="4">
      <c r="A4" s="4" t="inlineStr">
        <is>
          <t>Gross Carrying amount</t>
        </is>
      </c>
      <c r="B4" s="5" t="n">
        <v>29184</v>
      </c>
      <c r="C4" s="5" t="n">
        <v>31184</v>
      </c>
    </row>
    <row r="5">
      <c r="A5" s="4" t="inlineStr">
        <is>
          <t>Accumulated amortization</t>
        </is>
      </c>
      <c r="B5" s="6" t="n">
        <v>-14177</v>
      </c>
      <c r="C5" s="6" t="n">
        <v>-14305</v>
      </c>
    </row>
    <row r="6">
      <c r="A6" s="4" t="inlineStr">
        <is>
          <t>Net</t>
        </is>
      </c>
      <c r="B6" s="6" t="n">
        <v>15007</v>
      </c>
      <c r="C6" s="6" t="n">
        <v>16879</v>
      </c>
    </row>
    <row r="7">
      <c r="A7" s="4" t="inlineStr">
        <is>
          <t>Patents and trademarks</t>
        </is>
      </c>
    </row>
    <row r="8">
      <c r="A8" s="3" t="inlineStr">
        <is>
          <t>Finite-Lived Intangible Assets [Line Items]</t>
        </is>
      </c>
    </row>
    <row r="9">
      <c r="A9" s="4" t="inlineStr">
        <is>
          <t>Gross Carrying amount</t>
        </is>
      </c>
      <c r="B9" s="6" t="n">
        <v>76</v>
      </c>
      <c r="C9" s="6" t="n">
        <v>86</v>
      </c>
    </row>
    <row r="10">
      <c r="A10" s="4" t="inlineStr">
        <is>
          <t>Accumulated amortization</t>
        </is>
      </c>
      <c r="B10" s="6" t="n">
        <v>-45</v>
      </c>
      <c r="C10" s="6" t="n">
        <v>-49</v>
      </c>
    </row>
    <row r="11">
      <c r="A11" s="4" t="inlineStr">
        <is>
          <t>Net</t>
        </is>
      </c>
      <c r="B11" s="5" t="n">
        <v>31</v>
      </c>
      <c r="C11" s="6" t="n">
        <v>37</v>
      </c>
    </row>
    <row r="12">
      <c r="A12" s="4" t="inlineStr">
        <is>
          <t>Patents and trademarks | Minimum</t>
        </is>
      </c>
    </row>
    <row r="13">
      <c r="A13" s="3" t="inlineStr">
        <is>
          <t>Finite-Lived Intangible Assets [Line Items]</t>
        </is>
      </c>
    </row>
    <row r="14">
      <c r="A14" s="4" t="inlineStr">
        <is>
          <t>Estimated useful life of intangible assets</t>
        </is>
      </c>
      <c r="B14" s="4" t="inlineStr">
        <is>
          <t>3 years</t>
        </is>
      </c>
    </row>
    <row r="15">
      <c r="A15" s="4" t="inlineStr">
        <is>
          <t>Patents and trademarks | Maximum</t>
        </is>
      </c>
    </row>
    <row r="16">
      <c r="A16" s="3" t="inlineStr">
        <is>
          <t>Finite-Lived Intangible Assets [Line Items]</t>
        </is>
      </c>
    </row>
    <row r="17">
      <c r="A17" s="4" t="inlineStr">
        <is>
          <t>Estimated useful life of intangible assets</t>
        </is>
      </c>
      <c r="B17" s="4" t="inlineStr">
        <is>
          <t>20 years</t>
        </is>
      </c>
    </row>
    <row r="18">
      <c r="A18" s="4" t="inlineStr">
        <is>
          <t>Customer relationships</t>
        </is>
      </c>
    </row>
    <row r="19">
      <c r="A19" s="3" t="inlineStr">
        <is>
          <t>Finite-Lived Intangible Assets [Line Items]</t>
        </is>
      </c>
    </row>
    <row r="20">
      <c r="A20" s="4" t="inlineStr">
        <is>
          <t>Gross Carrying amount</t>
        </is>
      </c>
      <c r="B20" s="5" t="n">
        <v>2600</v>
      </c>
      <c r="C20" s="6" t="n">
        <v>3176</v>
      </c>
    </row>
    <row r="21">
      <c r="A21" s="4" t="inlineStr">
        <is>
          <t>Accumulated amortization</t>
        </is>
      </c>
      <c r="B21" s="6" t="n">
        <v>-2068</v>
      </c>
      <c r="C21" s="6" t="n">
        <v>-2221</v>
      </c>
    </row>
    <row r="22">
      <c r="A22" s="4" t="inlineStr">
        <is>
          <t>Net</t>
        </is>
      </c>
      <c r="B22" s="5" t="n">
        <v>532</v>
      </c>
      <c r="C22" s="6" t="n">
        <v>955</v>
      </c>
    </row>
    <row r="23">
      <c r="A23" s="4" t="inlineStr">
        <is>
          <t>Customer relationships | Minimum</t>
        </is>
      </c>
    </row>
    <row r="24">
      <c r="A24" s="3" t="inlineStr">
        <is>
          <t>Finite-Lived Intangible Assets [Line Items]</t>
        </is>
      </c>
    </row>
    <row r="25">
      <c r="A25" s="4" t="inlineStr">
        <is>
          <t>Estimated useful life of intangible assets</t>
        </is>
      </c>
      <c r="B25" s="4" t="inlineStr">
        <is>
          <t>2 years</t>
        </is>
      </c>
    </row>
    <row r="26">
      <c r="A26" s="4" t="inlineStr">
        <is>
          <t>Customer relationships | Maximum</t>
        </is>
      </c>
    </row>
    <row r="27">
      <c r="A27" s="3" t="inlineStr">
        <is>
          <t>Finite-Lived Intangible Assets [Line Items]</t>
        </is>
      </c>
    </row>
    <row r="28">
      <c r="A28" s="4" t="inlineStr">
        <is>
          <t>Estimated useful life of intangible asset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5" t="n">
        <v>26508</v>
      </c>
      <c r="C31" s="6" t="n">
        <v>27922</v>
      </c>
    </row>
    <row r="32">
      <c r="A32" s="4" t="inlineStr">
        <is>
          <t>Accumulated amortization</t>
        </is>
      </c>
      <c r="B32" s="6" t="n">
        <v>-12064</v>
      </c>
      <c r="C32" s="6" t="n">
        <v>-12035</v>
      </c>
    </row>
    <row r="33">
      <c r="A33" s="4" t="inlineStr">
        <is>
          <t>Net</t>
        </is>
      </c>
      <c r="B33" s="5" t="n">
        <v>14444</v>
      </c>
      <c r="C33" s="5" t="n">
        <v>15887</v>
      </c>
    </row>
    <row r="34">
      <c r="A34" s="4" t="inlineStr">
        <is>
          <t>Internal-use software, technology and other | Minimum</t>
        </is>
      </c>
    </row>
    <row r="35">
      <c r="A35" s="3" t="inlineStr">
        <is>
          <t>Finite-Lived Intangible Assets [Line Items]</t>
        </is>
      </c>
    </row>
    <row r="36">
      <c r="A36" s="4" t="inlineStr">
        <is>
          <t>Estimated useful life of intangible assets</t>
        </is>
      </c>
      <c r="B36" s="4" t="inlineStr">
        <is>
          <t>1 year</t>
        </is>
      </c>
    </row>
    <row r="37">
      <c r="A37" s="4" t="inlineStr">
        <is>
          <t>Internal-use software, technology and other | Maximum</t>
        </is>
      </c>
    </row>
    <row r="38">
      <c r="A38" s="3" t="inlineStr">
        <is>
          <t>Finite-Lived Intangible Assets [Line Items]</t>
        </is>
      </c>
    </row>
    <row r="39">
      <c r="A39" s="4" t="inlineStr">
        <is>
          <t>Estimated useful life of intangible assets</t>
        </is>
      </c>
      <c r="B39"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Mar. 31, 2020</t>
        </is>
      </c>
      <c r="C2" s="2" t="inlineStr">
        <is>
          <t>Mar. 31, 2019</t>
        </is>
      </c>
      <c r="D2" s="2" t="inlineStr">
        <is>
          <t>Mar. 31, 2018</t>
        </is>
      </c>
    </row>
    <row r="3">
      <c r="A3" s="3" t="inlineStr">
        <is>
          <t>Goodwill and Intangible Assets Disclosure [Abstract]</t>
        </is>
      </c>
    </row>
    <row r="4">
      <c r="A4" s="4" t="inlineStr">
        <is>
          <t>Amortization expense</t>
        </is>
      </c>
      <c r="B4" s="5" t="n">
        <v>3823</v>
      </c>
      <c r="C4" s="5" t="n">
        <v>3876</v>
      </c>
      <c r="D4" s="5" t="n">
        <v>3831</v>
      </c>
    </row>
    <row r="5">
      <c r="A5" s="4" t="inlineStr">
        <is>
          <t>Weighted average amortization period of intangibles purchased</t>
        </is>
      </c>
      <c r="B5" s="4" t="inlineStr">
        <is>
          <t>3 years</t>
        </is>
      </c>
      <c r="C5" s="4" t="inlineStr">
        <is>
          <t>3 years</t>
        </is>
      </c>
    </row>
    <row r="6">
      <c r="A6" s="4" t="inlineStr">
        <is>
          <t>Internally generated in-house software in progress</t>
        </is>
      </c>
      <c r="B6" s="5" t="n">
        <v>2600</v>
      </c>
      <c r="C6" s="5" t="n">
        <v>2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Mar. 31, 2020</t>
        </is>
      </c>
      <c r="C1" s="2" t="inlineStr">
        <is>
          <t>Mar. 31, 2019</t>
        </is>
      </c>
    </row>
    <row r="2">
      <c r="A2" s="3" t="inlineStr">
        <is>
          <t>Goodwill and Intangible Assets Disclosure [Abstract]</t>
        </is>
      </c>
    </row>
    <row r="3">
      <c r="A3" s="4" t="inlineStr">
        <is>
          <t>2021</t>
        </is>
      </c>
      <c r="B3" s="5" t="n">
        <v>3407</v>
      </c>
    </row>
    <row r="4">
      <c r="A4" s="4" t="inlineStr">
        <is>
          <t>2022</t>
        </is>
      </c>
      <c r="B4" s="6" t="n">
        <v>3046</v>
      </c>
    </row>
    <row r="5">
      <c r="A5" s="4" t="inlineStr">
        <is>
          <t>2023</t>
        </is>
      </c>
      <c r="B5" s="6" t="n">
        <v>2698</v>
      </c>
    </row>
    <row r="6">
      <c r="A6" s="4" t="inlineStr">
        <is>
          <t>2024</t>
        </is>
      </c>
      <c r="B6" s="6" t="n">
        <v>2367</v>
      </c>
    </row>
    <row r="7">
      <c r="A7" s="4" t="inlineStr">
        <is>
          <t>2025</t>
        </is>
      </c>
      <c r="B7" s="6" t="n">
        <v>1855</v>
      </c>
    </row>
    <row r="8">
      <c r="A8" s="4" t="inlineStr">
        <is>
          <t>Thereafter</t>
        </is>
      </c>
      <c r="B8" s="6" t="n">
        <v>1635</v>
      </c>
    </row>
    <row r="9">
      <c r="A9" s="4" t="inlineStr">
        <is>
          <t>Net</t>
        </is>
      </c>
      <c r="B9" s="5" t="n">
        <v>15007</v>
      </c>
      <c r="C9" s="5" t="n">
        <v>16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5" customWidth="1" min="7" max="7"/>
    <col width="70" customWidth="1" min="8" max="8"/>
    <col width="46" customWidth="1" min="9" max="9"/>
    <col width="80" customWidth="1" min="10" max="10"/>
    <col width="27" customWidth="1" min="11" max="11"/>
    <col width="80" customWidth="1" min="12" max="12"/>
    <col width="18" customWidth="1" min="13" max="13"/>
    <col width="67" customWidth="1" min="14" max="14"/>
    <col width="73" customWidth="1" min="15" max="15"/>
    <col width="50" customWidth="1" min="16" max="16"/>
    <col width="80" customWidth="1" min="17" max="17"/>
    <col width="80" customWidth="1" min="18" max="18"/>
    <col width="25" customWidth="1" min="19" max="19"/>
    <col width="80" customWidth="1" min="20" max="20"/>
    <col width="44" customWidth="1" min="21" max="21"/>
  </cols>
  <sheetData>
    <row r="1">
      <c r="A1" s="1" t="inlineStr">
        <is>
          <t>CONSOLIDATED STATEMENT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ccumulated Other Comprehensive Income/(Loss)</t>
        </is>
      </c>
      <c r="J1" s="2" t="inlineStr">
        <is>
          <t>Accumulated Other Comprehensive Income/(Loss)Cumulative Effect, Period of Adoption, Adjusted Balance</t>
        </is>
      </c>
      <c r="K1" s="2" t="inlineStr">
        <is>
          <t>Additional Paid-In Capital</t>
        </is>
      </c>
      <c r="L1" s="2" t="inlineStr">
        <is>
          <t>Additional Paid-In Capital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Total MiX Telematics Limited Stockholders' Equity</t>
        </is>
      </c>
      <c r="Q1" s="2" t="inlineStr">
        <is>
          <t>Total MiX Telematics Limited Stockholders' EquityCumulative Effect, Period of Adoption, Adjustment</t>
        </is>
      </c>
      <c r="R1" s="2" t="inlineStr">
        <is>
          <t>Total MiX Telematics Limited Stockholders' EquityCumulative Effect, Period of Adoption, Adjusted Balance</t>
        </is>
      </c>
      <c r="S1" s="2" t="inlineStr">
        <is>
          <t>Non-Controlling Interest</t>
        </is>
      </c>
      <c r="T1" s="2" t="inlineStr">
        <is>
          <t>Non-Controlling InterestCumulative Effect, Period of Adoption, Adjusted Balance</t>
        </is>
      </c>
      <c r="U1" s="2" t="inlineStr">
        <is>
          <t>Cumulative Currency Translation Adjustments</t>
        </is>
      </c>
    </row>
    <row r="2">
      <c r="A2" s="4" t="inlineStr">
        <is>
          <t>Beginning balance (in shares) at Mar. 31, 2017</t>
        </is>
      </c>
      <c r="E2" s="6" t="n">
        <v>603435000</v>
      </c>
    </row>
    <row r="3">
      <c r="A3" s="4" t="inlineStr">
        <is>
          <t>Beginning balance at Mar. 31, 2017</t>
        </is>
      </c>
      <c r="B3" s="5" t="n">
        <v>104249</v>
      </c>
      <c r="E3" s="5" t="n">
        <v>73158</v>
      </c>
      <c r="G3" s="5" t="n">
        <v>-9227</v>
      </c>
      <c r="I3" s="5" t="n">
        <v>7835</v>
      </c>
      <c r="K3" s="5" t="n">
        <v>-7990</v>
      </c>
      <c r="M3" s="5" t="n">
        <v>40589</v>
      </c>
      <c r="P3" s="5" t="n">
        <v>104365</v>
      </c>
      <c r="S3" s="5" t="n">
        <v>-116</v>
      </c>
    </row>
    <row r="4">
      <c r="A4" s="3" t="inlineStr">
        <is>
          <t>Increase (Decrease) in Stockholders' Equity [Roll Forward]</t>
        </is>
      </c>
    </row>
    <row r="5">
      <c r="A5" s="4" t="inlineStr">
        <is>
          <t>Total comprehensive income/(loss)</t>
        </is>
      </c>
      <c r="B5" s="6" t="n">
        <v>23706</v>
      </c>
      <c r="I5" s="6" t="n">
        <v>9754</v>
      </c>
      <c r="M5" s="6" t="n">
        <v>13947</v>
      </c>
      <c r="P5" s="6" t="n">
        <v>23701</v>
      </c>
      <c r="S5" s="6" t="n">
        <v>5</v>
      </c>
    </row>
    <row r="6">
      <c r="A6" s="4" t="inlineStr">
        <is>
          <t>Net income for the year</t>
        </is>
      </c>
      <c r="B6" s="6" t="n">
        <v>13952</v>
      </c>
      <c r="M6" s="6" t="n">
        <v>13947</v>
      </c>
      <c r="P6" s="6" t="n">
        <v>13947</v>
      </c>
      <c r="S6" s="6" t="n">
        <v>5</v>
      </c>
    </row>
    <row r="7">
      <c r="A7" s="4" t="inlineStr">
        <is>
          <t>Other comprehensive income (loss)</t>
        </is>
      </c>
      <c r="B7" s="6" t="n">
        <v>9754</v>
      </c>
      <c r="I7" s="6" t="n">
        <v>9754</v>
      </c>
      <c r="P7" s="6" t="n">
        <v>9754</v>
      </c>
    </row>
    <row r="8">
      <c r="A8" s="4" t="inlineStr">
        <is>
          <t>Total transactions with owners (in shares)</t>
        </is>
      </c>
      <c r="E8" s="6" t="n">
        <v>985000</v>
      </c>
    </row>
    <row r="9">
      <c r="A9" s="4" t="inlineStr">
        <is>
          <t>Total transactions with owners</t>
        </is>
      </c>
      <c r="B9" s="6" t="n">
        <v>-4017</v>
      </c>
      <c r="E9" s="5" t="n">
        <v>-611</v>
      </c>
      <c r="K9" s="6" t="n">
        <v>577</v>
      </c>
      <c r="M9" s="6" t="n">
        <v>-4099</v>
      </c>
      <c r="P9" s="6" t="n">
        <v>-4133</v>
      </c>
      <c r="S9" s="6" t="n">
        <v>116</v>
      </c>
    </row>
    <row r="10">
      <c r="A10" s="4" t="inlineStr">
        <is>
          <t>Issuance of common stock in relation to stock options and SARs exercised (in shares)</t>
        </is>
      </c>
      <c r="E10" s="6" t="n">
        <v>6001000</v>
      </c>
    </row>
    <row r="11">
      <c r="A11" s="4" t="inlineStr">
        <is>
          <t>Issuance of common stock in relation to stock options and SARs exercised</t>
        </is>
      </c>
      <c r="B11" s="6" t="n">
        <v>825</v>
      </c>
      <c r="E11" s="5" t="n">
        <v>825</v>
      </c>
      <c r="P11" s="6" t="n">
        <v>825</v>
      </c>
    </row>
    <row r="12">
      <c r="A12" s="4" t="inlineStr">
        <is>
          <t>Stock-based compensation</t>
        </is>
      </c>
      <c r="B12" s="6" t="n">
        <v>693</v>
      </c>
      <c r="K12" s="6" t="n">
        <v>693</v>
      </c>
      <c r="P12" s="6" t="n">
        <v>693</v>
      </c>
    </row>
    <row r="13">
      <c r="A13" s="4" t="inlineStr">
        <is>
          <t>Dividends declared on ordinary shares</t>
        </is>
      </c>
      <c r="B13" s="6" t="n">
        <v>-4099</v>
      </c>
      <c r="M13" s="6" t="n">
        <v>-4099</v>
      </c>
      <c r="P13" s="6" t="n">
        <v>-4099</v>
      </c>
    </row>
    <row r="14">
      <c r="A14" s="4" t="inlineStr">
        <is>
          <t>Transactions with non-controlling interest</t>
        </is>
      </c>
      <c r="K14" s="6" t="n">
        <v>-116</v>
      </c>
      <c r="P14" s="6" t="n">
        <v>-116</v>
      </c>
      <c r="S14" s="6" t="n">
        <v>116</v>
      </c>
    </row>
    <row r="15">
      <c r="A15" s="4" t="inlineStr">
        <is>
          <t>Ordinary shares repurchased and cancelled (in shares)</t>
        </is>
      </c>
      <c r="E15" s="6" t="n">
        <v>5016000</v>
      </c>
    </row>
    <row r="16">
      <c r="A16" s="4" t="inlineStr">
        <is>
          <t>Ordinary shares repurchased and cancelled</t>
        </is>
      </c>
      <c r="B16" s="6" t="n">
        <v>-1436</v>
      </c>
      <c r="E16" s="5" t="n">
        <v>-1436</v>
      </c>
      <c r="P16" s="6" t="n">
        <v>-1436</v>
      </c>
    </row>
    <row r="17">
      <c r="A17" s="4" t="inlineStr">
        <is>
          <t>Ending balance (in shares) at Mar. 31, 2018</t>
        </is>
      </c>
      <c r="E17" s="6" t="n">
        <v>604420000</v>
      </c>
      <c r="F17" s="6" t="n">
        <v>604420000</v>
      </c>
    </row>
    <row r="18">
      <c r="A18" s="4" t="inlineStr">
        <is>
          <t>Ending balance at Mar. 31, 2018</t>
        </is>
      </c>
      <c r="B18" s="6" t="n">
        <v>123938</v>
      </c>
      <c r="C18" s="5" t="n">
        <v>2417</v>
      </c>
      <c r="D18" s="5" t="n">
        <v>126355</v>
      </c>
      <c r="E18" s="5" t="n">
        <v>72547</v>
      </c>
      <c r="F18" s="5" t="n">
        <v>72547</v>
      </c>
      <c r="G18" s="6" t="n">
        <v>-9227</v>
      </c>
      <c r="H18" s="5" t="n">
        <v>-9227</v>
      </c>
      <c r="I18" s="6" t="n">
        <v>17589</v>
      </c>
      <c r="J18" s="5" t="n">
        <v>17589</v>
      </c>
      <c r="K18" s="6" t="n">
        <v>-7413</v>
      </c>
      <c r="L18" s="5" t="n">
        <v>-7413</v>
      </c>
      <c r="M18" s="6" t="n">
        <v>50437</v>
      </c>
      <c r="N18" s="5" t="n">
        <v>2417</v>
      </c>
      <c r="O18" s="5" t="n">
        <v>52854</v>
      </c>
      <c r="P18" s="6" t="n">
        <v>123933</v>
      </c>
      <c r="Q18" s="5" t="n">
        <v>2417</v>
      </c>
      <c r="R18" s="5" t="n">
        <v>126350</v>
      </c>
      <c r="S18" s="6" t="n">
        <v>5</v>
      </c>
      <c r="T18" s="5" t="n">
        <v>5</v>
      </c>
    </row>
    <row r="19">
      <c r="A19" s="3" t="inlineStr">
        <is>
          <t>Increase (Decrease) in Stockholders' Equity [Roll Forward]</t>
        </is>
      </c>
    </row>
    <row r="20">
      <c r="A20" s="4" t="inlineStr">
        <is>
          <t>Total comprehensive income/(loss)</t>
        </is>
      </c>
      <c r="B20" s="6" t="n">
        <v>-664</v>
      </c>
      <c r="I20" s="6" t="n">
        <v>-15474</v>
      </c>
      <c r="M20" s="6" t="n">
        <v>14810</v>
      </c>
      <c r="P20" s="6" t="n">
        <v>-664</v>
      </c>
      <c r="S20" s="6" t="n">
        <v>0</v>
      </c>
    </row>
    <row r="21">
      <c r="A21" s="4" t="inlineStr">
        <is>
          <t>Net income for the year</t>
        </is>
      </c>
      <c r="B21" s="6" t="n">
        <v>14810</v>
      </c>
      <c r="M21" s="6" t="n">
        <v>14810</v>
      </c>
      <c r="P21" s="6" t="n">
        <v>14810</v>
      </c>
      <c r="S21" s="6" t="n">
        <v>0</v>
      </c>
    </row>
    <row r="22">
      <c r="A22" s="4" t="inlineStr">
        <is>
          <t>Other comprehensive income (loss)</t>
        </is>
      </c>
      <c r="B22" s="6" t="n">
        <v>-15474</v>
      </c>
      <c r="I22" s="6" t="n">
        <v>-15474</v>
      </c>
      <c r="P22" s="6" t="n">
        <v>-15474</v>
      </c>
      <c r="U22" s="5" t="n">
        <v>-15474</v>
      </c>
    </row>
    <row r="23">
      <c r="A23" s="4" t="inlineStr">
        <is>
          <t>Total transactions with owners (in shares)</t>
        </is>
      </c>
      <c r="E23" s="6" t="n">
        <v>-2473000</v>
      </c>
    </row>
    <row r="24">
      <c r="A24" s="4" t="inlineStr">
        <is>
          <t>Total transactions with owners</t>
        </is>
      </c>
      <c r="B24" s="6" t="n">
        <v>-8750</v>
      </c>
      <c r="E24" s="5" t="n">
        <v>-4347</v>
      </c>
      <c r="K24" s="6" t="n">
        <v>511</v>
      </c>
      <c r="M24" s="6" t="n">
        <v>-4914</v>
      </c>
      <c r="P24" s="6" t="n">
        <v>-8750</v>
      </c>
    </row>
    <row r="25">
      <c r="A25" s="4" t="inlineStr">
        <is>
          <t>Issuance of common stock in relation to stock options and SARs exercised (in shares)</t>
        </is>
      </c>
      <c r="E25" s="6" t="n">
        <v>6685000</v>
      </c>
    </row>
    <row r="26">
      <c r="A26" s="4" t="inlineStr">
        <is>
          <t>Issuance of common stock in relation to stock options and SARs exercised</t>
        </is>
      </c>
      <c r="B26" s="6" t="n">
        <v>1002</v>
      </c>
      <c r="E26" s="5" t="n">
        <v>1002</v>
      </c>
      <c r="P26" s="6" t="n">
        <v>1002</v>
      </c>
    </row>
    <row r="27">
      <c r="A27" s="4" t="inlineStr">
        <is>
          <t>Stock-based compensation</t>
        </is>
      </c>
      <c r="B27" s="6" t="n">
        <v>511</v>
      </c>
      <c r="K27" s="6" t="n">
        <v>511</v>
      </c>
      <c r="P27" s="6" t="n">
        <v>511</v>
      </c>
    </row>
    <row r="28">
      <c r="A28" s="4" t="inlineStr">
        <is>
          <t>Dividends declared on ordinary shares</t>
        </is>
      </c>
      <c r="B28" s="6" t="n">
        <v>-4914</v>
      </c>
      <c r="M28" s="6" t="n">
        <v>-4914</v>
      </c>
      <c r="P28" s="6" t="n">
        <v>-4914</v>
      </c>
    </row>
    <row r="29">
      <c r="A29" s="4" t="inlineStr">
        <is>
          <t>Ordinary shares repurchased and cancelled (in shares)</t>
        </is>
      </c>
      <c r="E29" s="6" t="n">
        <v>9158000</v>
      </c>
    </row>
    <row r="30">
      <c r="A30" s="4" t="inlineStr">
        <is>
          <t>Ordinary shares repurchased and cancelled</t>
        </is>
      </c>
      <c r="B30" s="5" t="n">
        <v>-5349</v>
      </c>
      <c r="E30" s="5" t="n">
        <v>-5349</v>
      </c>
      <c r="P30" s="6" t="n">
        <v>-5349</v>
      </c>
    </row>
    <row r="31">
      <c r="A31" s="4" t="inlineStr">
        <is>
          <t>Ending balance (in shares) at Mar. 31, 2019</t>
        </is>
      </c>
      <c r="B31" s="6" t="n">
        <v>601900000</v>
      </c>
      <c r="E31" s="6" t="n">
        <v>601948000</v>
      </c>
      <c r="F31" s="6" t="n">
        <v>601948000</v>
      </c>
    </row>
    <row r="32">
      <c r="A32" s="4" t="inlineStr">
        <is>
          <t>Ending balance at Mar. 31, 2019</t>
        </is>
      </c>
      <c r="B32" s="5" t="n">
        <v>116941</v>
      </c>
      <c r="C32" s="5" t="n">
        <v>-262</v>
      </c>
      <c r="D32" s="5" t="n">
        <v>116679</v>
      </c>
      <c r="E32" s="5" t="n">
        <v>68200</v>
      </c>
      <c r="F32" s="5" t="n">
        <v>68200</v>
      </c>
      <c r="G32" s="6" t="n">
        <v>-9227</v>
      </c>
      <c r="H32" s="5" t="n">
        <v>-9227</v>
      </c>
      <c r="J32" s="5" t="n">
        <v>2093</v>
      </c>
      <c r="K32" s="6" t="n">
        <v>-6902</v>
      </c>
      <c r="L32" s="5" t="n">
        <v>-6902</v>
      </c>
      <c r="M32" s="6" t="n">
        <v>62750</v>
      </c>
      <c r="N32" s="5" t="n">
        <v>-240</v>
      </c>
      <c r="O32" s="5" t="n">
        <v>62510</v>
      </c>
      <c r="P32" s="6" t="n">
        <v>116936</v>
      </c>
      <c r="Q32" s="5" t="n">
        <v>-262</v>
      </c>
      <c r="R32" s="5" t="n">
        <v>116674</v>
      </c>
      <c r="S32" s="6" t="n">
        <v>5</v>
      </c>
      <c r="T32" s="5" t="n">
        <v>5</v>
      </c>
      <c r="U32" s="6" t="n">
        <v>2115</v>
      </c>
    </row>
    <row r="33">
      <c r="A33" s="3" t="inlineStr">
        <is>
          <t>Increase (Decrease) in Stockholders' Equity [Roll Forward]</t>
        </is>
      </c>
    </row>
    <row r="34">
      <c r="A34" s="4" t="inlineStr">
        <is>
          <t>Total comprehensive income/(loss)</t>
        </is>
      </c>
      <c r="B34" s="6" t="n">
        <v>-2176</v>
      </c>
      <c r="I34" s="6" t="n">
        <v>-13163</v>
      </c>
      <c r="M34" s="6" t="n">
        <v>10987</v>
      </c>
      <c r="P34" s="6" t="n">
        <v>-2176</v>
      </c>
      <c r="S34" s="6" t="n">
        <v>0</v>
      </c>
    </row>
    <row r="35">
      <c r="A35" s="4" t="inlineStr">
        <is>
          <t>Net income for the year</t>
        </is>
      </c>
      <c r="B35" s="6" t="n">
        <v>10987</v>
      </c>
      <c r="M35" s="6" t="n">
        <v>10987</v>
      </c>
      <c r="P35" s="6" t="n">
        <v>10987</v>
      </c>
      <c r="S35" s="6" t="n">
        <v>0</v>
      </c>
    </row>
    <row r="36">
      <c r="A36" s="4" t="inlineStr">
        <is>
          <t>Other comprehensive income (loss)</t>
        </is>
      </c>
      <c r="B36" s="6" t="n">
        <v>-13163</v>
      </c>
      <c r="I36" s="6" t="n">
        <v>-13163</v>
      </c>
      <c r="P36" s="6" t="n">
        <v>-13163</v>
      </c>
      <c r="U36" s="5" t="n">
        <v>-13163</v>
      </c>
    </row>
    <row r="37">
      <c r="A37" s="4" t="inlineStr">
        <is>
          <t>Total transactions with owners (in shares)</t>
        </is>
      </c>
      <c r="E37" s="6" t="n">
        <v>-1013000</v>
      </c>
    </row>
    <row r="38">
      <c r="A38" s="4" t="inlineStr">
        <is>
          <t>Total transactions with owners</t>
        </is>
      </c>
      <c r="B38" s="6" t="n">
        <v>-15478</v>
      </c>
      <c r="E38" s="5" t="n">
        <v>-1678</v>
      </c>
      <c r="G38" s="6" t="n">
        <v>-8088</v>
      </c>
      <c r="K38" s="6" t="n">
        <v>303</v>
      </c>
      <c r="M38" s="6" t="n">
        <v>-6015</v>
      </c>
      <c r="P38" s="6" t="n">
        <v>-15478</v>
      </c>
    </row>
    <row r="39">
      <c r="A39" s="4" t="inlineStr">
        <is>
          <t>Issuance of common stock in relation to stock options and SARs exercised (in shares)</t>
        </is>
      </c>
      <c r="E39" s="6" t="n">
        <v>2026000</v>
      </c>
    </row>
    <row r="40">
      <c r="A40" s="4" t="inlineStr">
        <is>
          <t>Stock-based compensation</t>
        </is>
      </c>
      <c r="B40" s="6" t="n">
        <v>303</v>
      </c>
      <c r="K40" s="6" t="n">
        <v>303</v>
      </c>
      <c r="P40" s="6" t="n">
        <v>303</v>
      </c>
    </row>
    <row r="41">
      <c r="A41" s="4" t="inlineStr">
        <is>
          <t>Dividends declared on ordinary shares</t>
        </is>
      </c>
      <c r="B41" s="6" t="n">
        <v>-6015</v>
      </c>
      <c r="M41" s="6" t="n">
        <v>-6015</v>
      </c>
      <c r="P41" s="6" t="n">
        <v>-6015</v>
      </c>
    </row>
    <row r="42">
      <c r="A42" s="4" t="inlineStr">
        <is>
          <t>Ordinary shares repurchased and cancelled (in shares)</t>
        </is>
      </c>
      <c r="E42" s="6" t="n">
        <v>3039000</v>
      </c>
    </row>
    <row r="43">
      <c r="A43" s="4" t="inlineStr">
        <is>
          <t>Ordinary shares repurchased and cancelled</t>
        </is>
      </c>
      <c r="B43" s="6" t="n">
        <v>-1678</v>
      </c>
      <c r="E43" s="5" t="n">
        <v>-1678</v>
      </c>
      <c r="P43" s="6" t="n">
        <v>-1678</v>
      </c>
    </row>
    <row r="44">
      <c r="A44" s="4" t="inlineStr">
        <is>
          <t>Purchases of treasury stock</t>
        </is>
      </c>
      <c r="B44" s="5" t="n">
        <v>-8088</v>
      </c>
      <c r="G44" s="6" t="n">
        <v>-8088</v>
      </c>
      <c r="P44" s="6" t="n">
        <v>-8088</v>
      </c>
    </row>
    <row r="45">
      <c r="A45" s="4" t="inlineStr">
        <is>
          <t>Ending balance (in shares) at Mar. 31, 2020</t>
        </is>
      </c>
      <c r="B45" s="6" t="n">
        <v>600900000</v>
      </c>
      <c r="E45" s="6" t="n">
        <v>600934000</v>
      </c>
    </row>
    <row r="46">
      <c r="A46" s="4" t="inlineStr">
        <is>
          <t>Ending balance at Mar. 31, 2020</t>
        </is>
      </c>
      <c r="B46" s="5" t="n">
        <v>99025</v>
      </c>
      <c r="E46" s="5" t="n">
        <v>66522</v>
      </c>
      <c r="G46" s="5" t="n">
        <v>-17315</v>
      </c>
      <c r="I46" s="5" t="n">
        <v>-11070</v>
      </c>
      <c r="K46" s="5" t="n">
        <v>-6599</v>
      </c>
      <c r="M46" s="5" t="n">
        <v>67482</v>
      </c>
      <c r="P46" s="5" t="n">
        <v>99020</v>
      </c>
      <c r="S46" s="5"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0</t>
        </is>
      </c>
      <c r="C1" s="2" t="inlineStr">
        <is>
          <t>Mar. 31, 2019</t>
        </is>
      </c>
    </row>
    <row r="2">
      <c r="A2" s="3" t="inlineStr">
        <is>
          <t>Deferred Costs, Capitalized, Prepaid, and Other Assets Disclosure [Abstract]</t>
        </is>
      </c>
    </row>
    <row r="3">
      <c r="A3" s="4" t="inlineStr">
        <is>
          <t>Deferred commissions</t>
        </is>
      </c>
      <c r="B3" s="5" t="n">
        <v>3614</v>
      </c>
      <c r="C3" s="5" t="n">
        <v>3729</v>
      </c>
    </row>
    <row r="4">
      <c r="A4" s="4" t="inlineStr">
        <is>
          <t>Loans to external parties and other receivables</t>
        </is>
      </c>
      <c r="B4" s="6" t="n">
        <v>586</v>
      </c>
      <c r="C4" s="6" t="n">
        <v>0</v>
      </c>
    </row>
    <row r="5">
      <c r="A5" s="4" t="inlineStr">
        <is>
          <t>Total other assets</t>
        </is>
      </c>
      <c r="B5" s="5" t="n">
        <v>4200</v>
      </c>
      <c r="C5" s="5" t="n">
        <v>3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Other assets - Narrative (Details) $ in Millions</t>
        </is>
      </c>
      <c r="B1" s="2" t="inlineStr">
        <is>
          <t>12 Months Ended</t>
        </is>
      </c>
    </row>
    <row r="2">
      <c r="B2" s="2" t="inlineStr">
        <is>
          <t>Mar. 31, 2020USD ($)</t>
        </is>
      </c>
    </row>
    <row r="3">
      <c r="A3" s="4" t="inlineStr">
        <is>
          <t>Black Industrialists Group Property Management Company Ltd</t>
        </is>
      </c>
    </row>
    <row r="4">
      <c r="A4" s="3" t="inlineStr">
        <is>
          <t>Accounts, Notes, Loans and Financing Receivable [Line Items]</t>
        </is>
      </c>
    </row>
    <row r="5">
      <c r="A5" s="4" t="inlineStr">
        <is>
          <t>Carrying amount of loans to external parties</t>
        </is>
      </c>
      <c r="B5" s="11" t="n">
        <v>0.4</v>
      </c>
    </row>
    <row r="6">
      <c r="A6" s="4" t="inlineStr">
        <is>
          <t>Imputed interest rate on the loans</t>
        </is>
      </c>
      <c r="B6" s="4" t="inlineStr">
        <is>
          <t>9.65%</t>
        </is>
      </c>
    </row>
    <row r="7">
      <c r="A7" s="4" t="inlineStr">
        <is>
          <t>HSW Management Services CC</t>
        </is>
      </c>
    </row>
    <row r="8">
      <c r="A8" s="3" t="inlineStr">
        <is>
          <t>Accounts, Notes, Loans and Financing Receivable [Line Items]</t>
        </is>
      </c>
    </row>
    <row r="9">
      <c r="A9" s="4" t="inlineStr">
        <is>
          <t>Carrying amount of loans to external parties</t>
        </is>
      </c>
      <c r="B9" s="11" t="n">
        <v>0.1</v>
      </c>
    </row>
    <row r="10">
      <c r="A10" s="4" t="inlineStr">
        <is>
          <t>Imputed interest rate on the loans</t>
        </is>
      </c>
      <c r="B10" s="4" t="inlineStr">
        <is>
          <t>11.6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Deferred Commissions (Details) - USD ($) $ in Thousands</t>
        </is>
      </c>
      <c r="B1" s="2" t="inlineStr">
        <is>
          <t>12 Months Ended</t>
        </is>
      </c>
    </row>
    <row r="2">
      <c r="B2" s="2" t="inlineStr">
        <is>
          <t>Mar. 31, 2020</t>
        </is>
      </c>
      <c r="C2" s="2" t="inlineStr">
        <is>
          <t>Mar. 31, 2019</t>
        </is>
      </c>
    </row>
    <row r="3">
      <c r="A3" s="3" t="inlineStr">
        <is>
          <t>Capitalized Contract Cost [Line Items]</t>
        </is>
      </c>
    </row>
    <row r="4">
      <c r="A4" s="4" t="inlineStr">
        <is>
          <t>Amortization recognized from deferred commissions</t>
        </is>
      </c>
      <c r="B4" s="5" t="n">
        <v>-3486</v>
      </c>
      <c r="C4" s="5" t="n">
        <v>-2217</v>
      </c>
    </row>
    <row r="5">
      <c r="A5" s="4" t="inlineStr">
        <is>
          <t>Cost of Revenue</t>
        </is>
      </c>
    </row>
    <row r="6">
      <c r="A6" s="3" t="inlineStr">
        <is>
          <t>Capitalized Contract Cost [Line Items]</t>
        </is>
      </c>
    </row>
    <row r="7">
      <c r="A7" s="4" t="inlineStr">
        <is>
          <t>Amortization recognized from deferred commissions</t>
        </is>
      </c>
      <c r="B7" s="6" t="n">
        <v>-2428</v>
      </c>
      <c r="C7" s="6" t="n">
        <v>-1519</v>
      </c>
    </row>
    <row r="8">
      <c r="A8" s="4" t="inlineStr">
        <is>
          <t>Sales and Marketing</t>
        </is>
      </c>
    </row>
    <row r="9">
      <c r="A9" s="3" t="inlineStr">
        <is>
          <t>Capitalized Contract Cost [Line Items]</t>
        </is>
      </c>
    </row>
    <row r="10">
      <c r="A10" s="4" t="inlineStr">
        <is>
          <t>Amortization recognized from deferred commissions</t>
        </is>
      </c>
      <c r="B10" s="5" t="n">
        <v>-1058</v>
      </c>
      <c r="C10" s="5" t="n">
        <v>-6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expenses and other liabilities - Schedule of Accrued Expenses (Details) - USD ($) $ in Thousands</t>
        </is>
      </c>
      <c r="B1" s="2" t="inlineStr">
        <is>
          <t>Mar. 31, 2020</t>
        </is>
      </c>
      <c r="C1" s="2" t="inlineStr">
        <is>
          <t>Mar. 31, 2019</t>
        </is>
      </c>
    </row>
    <row r="2">
      <c r="A2" s="3" t="inlineStr">
        <is>
          <t>Current:</t>
        </is>
      </c>
    </row>
    <row r="3">
      <c r="A3" s="4" t="inlineStr">
        <is>
          <t>Product warranties</t>
        </is>
      </c>
      <c r="B3" s="5" t="n">
        <v>601</v>
      </c>
      <c r="C3" s="5" t="n">
        <v>757</v>
      </c>
    </row>
    <row r="4">
      <c r="A4" s="4" t="inlineStr">
        <is>
          <t>Maintenance</t>
        </is>
      </c>
      <c r="B4" s="6" t="n">
        <v>357</v>
      </c>
      <c r="C4" s="6" t="n">
        <v>477</v>
      </c>
    </row>
    <row r="5">
      <c r="A5" s="4" t="inlineStr">
        <is>
          <t>Employee-related accruals</t>
        </is>
      </c>
      <c r="B5" s="6" t="n">
        <v>5296</v>
      </c>
      <c r="C5" s="6" t="n">
        <v>8101</v>
      </c>
    </row>
    <row r="6">
      <c r="A6" s="4" t="inlineStr">
        <is>
          <t>Lease liabilities</t>
        </is>
      </c>
      <c r="B6" s="5" t="n">
        <v>1094</v>
      </c>
      <c r="C6" s="5" t="n">
        <v>750</v>
      </c>
    </row>
    <row r="7">
      <c r="A7" s="4" t="inlineStr">
        <is>
          <t>Lease liabilities [Extensible List]</t>
        </is>
      </c>
      <c r="B7" s="4" t="inlineStr">
        <is>
          <t>us-gaap:LiabilitiesCurrentAbstract</t>
        </is>
      </c>
      <c r="C7" s="4" t="inlineStr">
        <is>
          <t>us-gaap:LiabilitiesCurrentAbstract</t>
        </is>
      </c>
    </row>
    <row r="8">
      <c r="A8" s="4" t="inlineStr">
        <is>
          <t>Accrued income tax payable</t>
        </is>
      </c>
      <c r="B8" s="5" t="n">
        <v>736</v>
      </c>
      <c r="C8" s="5" t="n">
        <v>173</v>
      </c>
    </row>
    <row r="9">
      <c r="A9" s="4" t="inlineStr">
        <is>
          <t>Other accruals</t>
        </is>
      </c>
      <c r="B9" s="6" t="n">
        <v>6755</v>
      </c>
      <c r="C9" s="6" t="n">
        <v>7165</v>
      </c>
    </row>
    <row r="10">
      <c r="A10" s="4" t="inlineStr">
        <is>
          <t>Total current</t>
        </is>
      </c>
      <c r="B10" s="6" t="n">
        <v>14839</v>
      </c>
      <c r="C10" s="6" t="n">
        <v>17423</v>
      </c>
    </row>
    <row r="11">
      <c r="A11" s="3" t="inlineStr">
        <is>
          <t>Non-current:</t>
        </is>
      </c>
    </row>
    <row r="12">
      <c r="A12" s="4" t="inlineStr">
        <is>
          <t>Lease liabilities</t>
        </is>
      </c>
      <c r="B12" s="5" t="n">
        <v>5413</v>
      </c>
      <c r="C12" s="5" t="n">
        <v>2161</v>
      </c>
    </row>
    <row r="13">
      <c r="A13" s="4" t="inlineStr">
        <is>
          <t>Lease liabilities [Extensible List]</t>
        </is>
      </c>
      <c r="B13" s="4" t="inlineStr">
        <is>
          <t>us-gaap:LiabilitiesNoncurrentAbstract</t>
        </is>
      </c>
      <c r="C13" s="4" t="inlineStr">
        <is>
          <t>us-gaap:LiabilitiesNoncurrentAbstract</t>
        </is>
      </c>
    </row>
    <row r="14">
      <c r="A14" s="4" t="inlineStr">
        <is>
          <t>Other liabilities</t>
        </is>
      </c>
      <c r="B14" s="5" t="n">
        <v>247</v>
      </c>
      <c r="C14" s="5" t="n">
        <v>277</v>
      </c>
    </row>
    <row r="15">
      <c r="A15" s="4" t="inlineStr">
        <is>
          <t>Total non-current</t>
        </is>
      </c>
      <c r="B15" s="5" t="n">
        <v>5660</v>
      </c>
      <c r="C15" s="5" t="n">
        <v>2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Product Warranties (Details) - USD ($) $ in Thousands</t>
        </is>
      </c>
      <c r="B1" s="2" t="inlineStr">
        <is>
          <t>12 Months Ended</t>
        </is>
      </c>
    </row>
    <row r="2">
      <c r="B2" s="2" t="inlineStr">
        <is>
          <t>Mar. 31, 2020</t>
        </is>
      </c>
      <c r="C2" s="2" t="inlineStr">
        <is>
          <t>Mar. 31, 2019</t>
        </is>
      </c>
    </row>
    <row r="3">
      <c r="A3" s="3" t="inlineStr">
        <is>
          <t>Product warranties</t>
        </is>
      </c>
    </row>
    <row r="4">
      <c r="A4" s="4" t="inlineStr">
        <is>
          <t>Beginning balance</t>
        </is>
      </c>
      <c r="B4" s="5" t="n">
        <v>777</v>
      </c>
      <c r="C4" s="5" t="n">
        <v>1166</v>
      </c>
    </row>
    <row r="5">
      <c r="A5" s="4" t="inlineStr">
        <is>
          <t>Statement of Income (credit)/charge</t>
        </is>
      </c>
      <c r="B5" s="6" t="n">
        <v>372</v>
      </c>
      <c r="C5" s="6" t="n">
        <v>218</v>
      </c>
    </row>
    <row r="6">
      <c r="A6" s="4" t="inlineStr">
        <is>
          <t>Utilized</t>
        </is>
      </c>
      <c r="B6" s="6" t="n">
        <v>-409</v>
      </c>
      <c r="C6" s="6" t="n">
        <v>-430</v>
      </c>
    </row>
    <row r="7">
      <c r="A7" s="4" t="inlineStr">
        <is>
          <t>Foreign currency translation difference</t>
        </is>
      </c>
      <c r="B7" s="6" t="n">
        <v>-124</v>
      </c>
      <c r="C7" s="6" t="n">
        <v>-177</v>
      </c>
    </row>
    <row r="8">
      <c r="A8" s="4" t="inlineStr">
        <is>
          <t>Ending balance</t>
        </is>
      </c>
      <c r="B8" s="6" t="n">
        <v>616</v>
      </c>
      <c r="C8" s="6" t="n">
        <v>777</v>
      </c>
    </row>
    <row r="9">
      <c r="A9" s="4" t="inlineStr">
        <is>
          <t>Non-current portion (included in other liabilities)</t>
        </is>
      </c>
      <c r="B9" s="6" t="n">
        <v>15</v>
      </c>
      <c r="C9" s="6" t="n">
        <v>20</v>
      </c>
    </row>
    <row r="10">
      <c r="A10" s="4" t="inlineStr">
        <is>
          <t>Current portion</t>
        </is>
      </c>
      <c r="B10" s="5" t="n">
        <v>601</v>
      </c>
      <c r="C10" s="5" t="n">
        <v>7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revenue (Details) - USD ($) $ in Thousands</t>
        </is>
      </c>
      <c r="B1" s="2" t="inlineStr">
        <is>
          <t>12 Months Ended</t>
        </is>
      </c>
    </row>
    <row r="2">
      <c r="B2" s="2" t="inlineStr">
        <is>
          <t>Mar. 31, 2020</t>
        </is>
      </c>
      <c r="C2" s="2" t="inlineStr">
        <is>
          <t>Mar. 31, 2019</t>
        </is>
      </c>
    </row>
    <row r="3">
      <c r="A3" s="3" t="inlineStr">
        <is>
          <t>Change in Contract eith Customer Liability Roll Forward [Roll Forward]</t>
        </is>
      </c>
    </row>
    <row r="4">
      <c r="A4" s="4" t="inlineStr">
        <is>
          <t>Opening balance</t>
        </is>
      </c>
      <c r="B4" s="5" t="n">
        <v>6107</v>
      </c>
      <c r="C4" s="5" t="n">
        <v>5591</v>
      </c>
    </row>
    <row r="5">
      <c r="A5" s="4" t="inlineStr">
        <is>
          <t>Adjustment on initial application of ASC 606</t>
        </is>
      </c>
      <c r="C5" s="6" t="n">
        <v>432</v>
      </c>
    </row>
    <row r="6">
      <c r="A6" s="4" t="inlineStr">
        <is>
          <t>Raised during the year</t>
        </is>
      </c>
      <c r="B6" s="6" t="n">
        <v>20716</v>
      </c>
      <c r="C6" s="6" t="n">
        <v>13507</v>
      </c>
    </row>
    <row r="7">
      <c r="A7" s="4" t="inlineStr">
        <is>
          <t>Reversed (recognized as revenue)</t>
        </is>
      </c>
      <c r="B7" s="6" t="n">
        <v>-20736</v>
      </c>
      <c r="C7" s="6" t="n">
        <v>-12429</v>
      </c>
    </row>
    <row r="8">
      <c r="A8" s="4" t="inlineStr">
        <is>
          <t>Foreign currency translation difference</t>
        </is>
      </c>
      <c r="B8" s="6" t="n">
        <v>-1010</v>
      </c>
      <c r="C8" s="6" t="n">
        <v>-994</v>
      </c>
    </row>
    <row r="9">
      <c r="A9" s="4" t="inlineStr">
        <is>
          <t>Closing balance</t>
        </is>
      </c>
      <c r="B9" s="5" t="n">
        <v>5077</v>
      </c>
      <c r="C9" s="5" t="n">
        <v>61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4" customWidth="1" min="2" max="2"/>
  </cols>
  <sheetData>
    <row r="1">
      <c r="A1" s="1" t="inlineStr">
        <is>
          <t>Leases - Narrative (Details)</t>
        </is>
      </c>
      <c r="B1" s="2" t="inlineStr">
        <is>
          <t>Mar. 31, 2020</t>
        </is>
      </c>
    </row>
    <row r="2">
      <c r="A2" s="3" t="inlineStr">
        <is>
          <t>Lessee, Lease, Description [Line Items]</t>
        </is>
      </c>
    </row>
    <row r="3">
      <c r="A3" s="4" t="inlineStr">
        <is>
          <t>Weighted-average remaining lease term of operating leases</t>
        </is>
      </c>
      <c r="B3" s="4" t="inlineStr">
        <is>
          <t>46 months</t>
        </is>
      </c>
    </row>
    <row r="4">
      <c r="A4" s="4" t="inlineStr">
        <is>
          <t>Weighted-average incremental borrowing discount rate of operating leases</t>
        </is>
      </c>
      <c r="B4" s="4" t="inlineStr">
        <is>
          <t>7.20%</t>
        </is>
      </c>
    </row>
    <row r="5">
      <c r="A5" s="4" t="inlineStr">
        <is>
          <t>Minimum</t>
        </is>
      </c>
    </row>
    <row r="6">
      <c r="A6" s="3" t="inlineStr">
        <is>
          <t>Lessee, Lease, Description [Line Items]</t>
        </is>
      </c>
    </row>
    <row r="7">
      <c r="A7" s="4" t="inlineStr">
        <is>
          <t>Lease term</t>
        </is>
      </c>
      <c r="B7" s="4" t="inlineStr">
        <is>
          <t>1 month</t>
        </is>
      </c>
    </row>
    <row r="8">
      <c r="A8" s="4" t="inlineStr">
        <is>
          <t>Maximum</t>
        </is>
      </c>
    </row>
    <row r="9">
      <c r="A9" s="3" t="inlineStr">
        <is>
          <t>Lessee, Lease, Description [Line Items]</t>
        </is>
      </c>
    </row>
    <row r="10">
      <c r="A10" s="4" t="inlineStr">
        <is>
          <t>Lease term</t>
        </is>
      </c>
      <c r="B10" s="4" t="inlineStr">
        <is>
          <t>138 months</t>
        </is>
      </c>
    </row>
    <row r="11">
      <c r="A11" s="4" t="inlineStr">
        <is>
          <t>Annual escalations rate</t>
        </is>
      </c>
      <c r="B11" s="4" t="inlineStr">
        <is>
          <t>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Mar. 31, 2020</t>
        </is>
      </c>
      <c r="C2" s="2" t="inlineStr">
        <is>
          <t>Mar. 31, 2019</t>
        </is>
      </c>
      <c r="D2" s="2" t="inlineStr">
        <is>
          <t>Mar. 31, 2018</t>
        </is>
      </c>
    </row>
    <row r="3">
      <c r="A3" s="3" t="inlineStr">
        <is>
          <t>Leases [Abstract]</t>
        </is>
      </c>
    </row>
    <row r="4">
      <c r="A4" s="4" t="inlineStr">
        <is>
          <t>Operating lease cost</t>
        </is>
      </c>
      <c r="B4" s="5" t="n">
        <v>1631</v>
      </c>
      <c r="C4" s="5" t="n">
        <v>1228</v>
      </c>
      <c r="D4" s="5" t="n">
        <v>1895</v>
      </c>
    </row>
    <row r="5">
      <c r="A5" s="4" t="inlineStr">
        <is>
          <t>Short-term lease cost</t>
        </is>
      </c>
      <c r="B5" s="6" t="n">
        <v>198</v>
      </c>
      <c r="C5" s="6" t="n">
        <v>721</v>
      </c>
    </row>
    <row r="6">
      <c r="A6" s="4" t="inlineStr">
        <is>
          <t>Total lease cost</t>
        </is>
      </c>
      <c r="B6" s="5" t="n">
        <v>1829</v>
      </c>
      <c r="C6" s="5" t="n">
        <v>1949</v>
      </c>
      <c r="D6" s="5" t="n">
        <v>18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and Non-Cash Activity (Details) - USD ($) $ in Thousands</t>
        </is>
      </c>
      <c r="B1" s="2" t="inlineStr">
        <is>
          <t>12 Months Ended</t>
        </is>
      </c>
    </row>
    <row r="2">
      <c r="B2" s="2" t="inlineStr">
        <is>
          <t>Mar. 31, 2020</t>
        </is>
      </c>
      <c r="C2" s="2" t="inlineStr">
        <is>
          <t>Mar. 31, 2019</t>
        </is>
      </c>
      <c r="D2" s="2" t="inlineStr">
        <is>
          <t>Mar. 31, 2018</t>
        </is>
      </c>
    </row>
    <row r="3">
      <c r="A3" s="3" t="inlineStr">
        <is>
          <t>Operating cash flow information:</t>
        </is>
      </c>
    </row>
    <row r="4">
      <c r="A4" s="4" t="inlineStr">
        <is>
          <t>Cash payments included in the measurement of lease liabilities</t>
        </is>
      </c>
      <c r="B4" s="5" t="n">
        <v>1500</v>
      </c>
      <c r="C4" s="5" t="n">
        <v>1270</v>
      </c>
      <c r="D4" s="5" t="n">
        <v>0</v>
      </c>
    </row>
    <row r="5">
      <c r="A5" s="3" t="inlineStr">
        <is>
          <t>Non-cash activity:</t>
        </is>
      </c>
    </row>
    <row r="6">
      <c r="A6" s="4" t="inlineStr">
        <is>
          <t>Right-of-use assets obtained in exchange for lease obligations</t>
        </is>
      </c>
      <c r="B6" s="5" t="n">
        <v>4520</v>
      </c>
      <c r="C6" s="5" t="n">
        <v>815</v>
      </c>
      <c r="D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s) $ in Thousands</t>
        </is>
      </c>
      <c r="B1" s="2" t="inlineStr">
        <is>
          <t>Mar. 31, 2020USD ($)</t>
        </is>
      </c>
    </row>
    <row r="2">
      <c r="A2" s="3" t="inlineStr">
        <is>
          <t>Leases [Abstract]</t>
        </is>
      </c>
    </row>
    <row r="3">
      <c r="A3" s="4" t="inlineStr">
        <is>
          <t>Fiscal 2021</t>
        </is>
      </c>
      <c r="B3" s="5" t="n">
        <v>1413</v>
      </c>
    </row>
    <row r="4">
      <c r="A4" s="4" t="inlineStr">
        <is>
          <t>Fiscal 2022</t>
        </is>
      </c>
      <c r="B4" s="6" t="n">
        <v>1262</v>
      </c>
    </row>
    <row r="5">
      <c r="A5" s="4" t="inlineStr">
        <is>
          <t>Fiscal 2023</t>
        </is>
      </c>
      <c r="B5" s="6" t="n">
        <v>1040</v>
      </c>
    </row>
    <row r="6">
      <c r="A6" s="4" t="inlineStr">
        <is>
          <t>Fiscal 2024</t>
        </is>
      </c>
      <c r="B6" s="6" t="n">
        <v>874</v>
      </c>
    </row>
    <row r="7">
      <c r="A7" s="4" t="inlineStr">
        <is>
          <t>Fiscal 2025</t>
        </is>
      </c>
      <c r="B7" s="6" t="n">
        <v>837</v>
      </c>
    </row>
    <row r="8">
      <c r="A8" s="4" t="inlineStr">
        <is>
          <t>Thereafter</t>
        </is>
      </c>
      <c r="B8" s="6" t="n">
        <v>3141</v>
      </c>
    </row>
    <row r="9">
      <c r="A9" s="4" t="inlineStr">
        <is>
          <t>Total lease payments</t>
        </is>
      </c>
      <c r="B9" s="6" t="n">
        <v>8568</v>
      </c>
    </row>
    <row r="10">
      <c r="A10" s="4" t="inlineStr">
        <is>
          <t>Less: Imputed interest</t>
        </is>
      </c>
      <c r="B10" s="6" t="n">
        <v>-2060</v>
      </c>
    </row>
    <row r="11">
      <c r="A11" s="4" t="inlineStr">
        <is>
          <t>Present value of lease liabilities</t>
        </is>
      </c>
      <c r="B11" s="5" t="n">
        <v>6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46" customWidth="1" min="2" max="2"/>
  </cols>
  <sheetData>
    <row r="1">
      <c r="A1" s="1" t="inlineStr">
        <is>
          <t>CONSOLIDATED STATEMENT OF CHANGES IN STOCKHOLDERS' EQUITY (Parenthetical)</t>
        </is>
      </c>
      <c r="B1" s="2" t="inlineStr">
        <is>
          <t>12 Months Ended</t>
        </is>
      </c>
    </row>
    <row r="2">
      <c r="B2" s="2" t="inlineStr">
        <is>
          <t>Mar. 31, 2018</t>
        </is>
      </c>
    </row>
    <row r="3">
      <c r="A3" s="4" t="inlineStr">
        <is>
          <t>ASC 606</t>
        </is>
      </c>
    </row>
    <row r="4">
      <c r="A4" s="4" t="inlineStr">
        <is>
          <t>Accounting Standards Update [Extensible List]</t>
        </is>
      </c>
      <c r="B4" s="4" t="inlineStr">
        <is>
          <t>us-gaap:AccountingStandardsUpdate201409Member</t>
        </is>
      </c>
    </row>
    <row r="5">
      <c r="A5" s="4" t="inlineStr">
        <is>
          <t>ASC 842</t>
        </is>
      </c>
    </row>
    <row r="6">
      <c r="A6" s="4" t="inlineStr">
        <is>
          <t>Accounting Standards Update [Extensible List]</t>
        </is>
      </c>
      <c r="B6" s="4" t="inlineStr">
        <is>
          <t>us-gaap:AccountingStandardsUpdate201801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Details) - USD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Domestic (South Africa)</t>
        </is>
      </c>
      <c r="B4" s="5" t="n">
        <v>30464</v>
      </c>
      <c r="C4" s="5" t="n">
        <v>28767</v>
      </c>
      <c r="D4" s="5" t="n">
        <v>10370</v>
      </c>
    </row>
    <row r="5">
      <c r="A5" s="4" t="inlineStr">
        <is>
          <t>Foreign</t>
        </is>
      </c>
      <c r="B5" s="6" t="n">
        <v>-9648</v>
      </c>
      <c r="C5" s="6" t="n">
        <v>-4142</v>
      </c>
      <c r="D5" s="6" t="n">
        <v>6118</v>
      </c>
    </row>
    <row r="6">
      <c r="A6" s="4" t="inlineStr">
        <is>
          <t>Income before income tax expense</t>
        </is>
      </c>
      <c r="B6" s="5" t="n">
        <v>20816</v>
      </c>
      <c r="C6" s="5" t="n">
        <v>24625</v>
      </c>
      <c r="D6" s="5" t="n">
        <v>164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Mar. 31, 2020</t>
        </is>
      </c>
      <c r="C2" s="2" t="inlineStr">
        <is>
          <t>Mar. 31, 2019</t>
        </is>
      </c>
      <c r="D2" s="2" t="inlineStr">
        <is>
          <t>Mar. 31, 2018</t>
        </is>
      </c>
    </row>
    <row r="3">
      <c r="A3" s="3" t="inlineStr">
        <is>
          <t>Current tax</t>
        </is>
      </c>
    </row>
    <row r="4">
      <c r="A4" s="4" t="inlineStr">
        <is>
          <t>Domestic (South Africa)</t>
        </is>
      </c>
      <c r="B4" s="5" t="n">
        <v>-4261</v>
      </c>
      <c r="C4" s="5" t="n">
        <v>-5620</v>
      </c>
      <c r="D4" s="5" t="n">
        <v>-3639</v>
      </c>
    </row>
    <row r="5">
      <c r="A5" s="4" t="inlineStr">
        <is>
          <t>Foreign federal</t>
        </is>
      </c>
      <c r="B5" s="6" t="n">
        <v>0</v>
      </c>
      <c r="C5" s="6" t="n">
        <v>0</v>
      </c>
      <c r="D5" s="6" t="n">
        <v>0</v>
      </c>
    </row>
    <row r="6">
      <c r="A6" s="4" t="inlineStr">
        <is>
          <t>Foreign state</t>
        </is>
      </c>
      <c r="B6" s="6" t="n">
        <v>-978</v>
      </c>
      <c r="C6" s="6" t="n">
        <v>-1109</v>
      </c>
      <c r="D6" s="6" t="n">
        <v>-663</v>
      </c>
    </row>
    <row r="7">
      <c r="A7" s="4" t="inlineStr">
        <is>
          <t>Total Current</t>
        </is>
      </c>
      <c r="B7" s="6" t="n">
        <v>-5239</v>
      </c>
      <c r="C7" s="6" t="n">
        <v>-6729</v>
      </c>
      <c r="D7" s="6" t="n">
        <v>-4302</v>
      </c>
    </row>
    <row r="8">
      <c r="A8" s="3" t="inlineStr">
        <is>
          <t>Deferred tax</t>
        </is>
      </c>
    </row>
    <row r="9">
      <c r="A9" s="4" t="inlineStr">
        <is>
          <t>Domestic (South Africa)</t>
        </is>
      </c>
      <c r="B9" s="6" t="n">
        <v>-4744</v>
      </c>
      <c r="C9" s="6" t="n">
        <v>-3963</v>
      </c>
      <c r="D9" s="6" t="n">
        <v>1221</v>
      </c>
    </row>
    <row r="10">
      <c r="A10" s="4" t="inlineStr">
        <is>
          <t>Foreign federal</t>
        </is>
      </c>
      <c r="B10" s="6" t="n">
        <v>55</v>
      </c>
      <c r="C10" s="6" t="n">
        <v>115</v>
      </c>
      <c r="D10" s="6" t="n">
        <v>0</v>
      </c>
    </row>
    <row r="11">
      <c r="A11" s="4" t="inlineStr">
        <is>
          <t>Foreign state</t>
        </is>
      </c>
      <c r="B11" s="6" t="n">
        <v>99</v>
      </c>
      <c r="C11" s="6" t="n">
        <v>762</v>
      </c>
      <c r="D11" s="6" t="n">
        <v>545</v>
      </c>
    </row>
    <row r="12">
      <c r="A12" s="4" t="inlineStr">
        <is>
          <t>Total deferred</t>
        </is>
      </c>
      <c r="B12" s="6" t="n">
        <v>-4590</v>
      </c>
      <c r="C12" s="6" t="n">
        <v>-3086</v>
      </c>
      <c r="D12" s="6" t="n">
        <v>1766</v>
      </c>
    </row>
    <row r="13">
      <c r="A13" s="4" t="inlineStr">
        <is>
          <t>Total income tax expense</t>
        </is>
      </c>
      <c r="B13" s="5" t="n">
        <v>-9829</v>
      </c>
      <c r="C13" s="5" t="n">
        <v>-9815</v>
      </c>
      <c r="D13" s="5" t="n">
        <v>-25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 Rate (Details) - USD ($) $ in Thousands</t>
        </is>
      </c>
      <c r="B1" s="2" t="inlineStr">
        <is>
          <t>12 Months Ended</t>
        </is>
      </c>
    </row>
    <row r="2">
      <c r="B2" s="2" t="inlineStr">
        <is>
          <t>Mar. 31, 2020</t>
        </is>
      </c>
      <c r="C2" s="2" t="inlineStr">
        <is>
          <t>Mar. 31, 2019</t>
        </is>
      </c>
      <c r="D2" s="2" t="inlineStr">
        <is>
          <t>Mar. 31, 2018</t>
        </is>
      </c>
      <c r="E2" s="2" t="inlineStr">
        <is>
          <t>Jan. 31, 2020</t>
        </is>
      </c>
    </row>
    <row r="3">
      <c r="A3" s="3" t="inlineStr">
        <is>
          <t>Income Tax Disclosure [Abstract]</t>
        </is>
      </c>
    </row>
    <row r="4">
      <c r="A4" s="4" t="inlineStr">
        <is>
          <t>Income before income tax expense</t>
        </is>
      </c>
      <c r="B4" s="5" t="n">
        <v>20816</v>
      </c>
      <c r="C4" s="5" t="n">
        <v>24625</v>
      </c>
      <c r="D4" s="5" t="n">
        <v>16488</v>
      </c>
    </row>
    <row r="5">
      <c r="A5" s="4" t="inlineStr">
        <is>
          <t>Tax at South African statutory rate of 28%</t>
        </is>
      </c>
      <c r="B5" s="6" t="n">
        <v>5828</v>
      </c>
      <c r="C5" s="6" t="n">
        <v>6895</v>
      </c>
      <c r="D5" s="6" t="n">
        <v>4617</v>
      </c>
    </row>
    <row r="6">
      <c r="A6" s="3" t="inlineStr">
        <is>
          <t>Tax effect of:</t>
        </is>
      </c>
    </row>
    <row r="7">
      <c r="A7" s="4" t="inlineStr">
        <is>
          <t>– Income not subject to tax</t>
        </is>
      </c>
      <c r="B7" s="6" t="n">
        <v>0</v>
      </c>
      <c r="C7" s="6" t="n">
        <v>-41</v>
      </c>
      <c r="D7" s="6" t="n">
        <v>-42</v>
      </c>
    </row>
    <row r="8">
      <c r="A8" s="4" t="inlineStr">
        <is>
          <t>– Non-deductible expenses</t>
        </is>
      </c>
      <c r="B8" s="6" t="n">
        <v>235</v>
      </c>
      <c r="C8" s="6" t="n">
        <v>423</v>
      </c>
      <c r="D8" s="6" t="n">
        <v>497</v>
      </c>
    </row>
    <row r="9">
      <c r="A9" s="4" t="inlineStr">
        <is>
          <t>– Non-deductible/(non-taxable) foreign exchange movements</t>
        </is>
      </c>
      <c r="B9" s="6" t="n">
        <v>4085</v>
      </c>
      <c r="C9" s="6" t="n">
        <v>3441</v>
      </c>
      <c r="D9" s="6" t="n">
        <v>-2169</v>
      </c>
    </row>
    <row r="10">
      <c r="A10" s="4" t="inlineStr">
        <is>
          <t>– Investment in subsidiaries</t>
        </is>
      </c>
      <c r="B10" s="6" t="n">
        <v>42</v>
      </c>
      <c r="C10" s="6" t="n">
        <v>-37</v>
      </c>
      <c r="D10" s="6" t="n">
        <v>-31</v>
      </c>
    </row>
    <row r="11">
      <c r="A11" s="4" t="inlineStr">
        <is>
          <t>– Withholding tax</t>
        </is>
      </c>
      <c r="B11" s="6" t="n">
        <v>0</v>
      </c>
      <c r="C11" s="6" t="n">
        <v>56</v>
      </c>
      <c r="D11" s="6" t="n">
        <v>56</v>
      </c>
    </row>
    <row r="12">
      <c r="A12" s="4" t="inlineStr">
        <is>
          <t>– Utilization of previously unrecognized tax losses</t>
        </is>
      </c>
      <c r="B12" s="6" t="n">
        <v>-195</v>
      </c>
      <c r="C12" s="6" t="n">
        <v>-385</v>
      </c>
      <c r="D12" s="6" t="n">
        <v>-483</v>
      </c>
    </row>
    <row r="13">
      <c r="A13" s="4" t="inlineStr">
        <is>
          <t>– Foreign tax paid</t>
        </is>
      </c>
      <c r="B13" s="6" t="n">
        <v>623</v>
      </c>
      <c r="C13" s="6" t="n">
        <v>272</v>
      </c>
      <c r="D13" s="6" t="n">
        <v>217</v>
      </c>
    </row>
    <row r="14">
      <c r="A14" s="4" t="inlineStr">
        <is>
          <t>– Foreign tax rate differential</t>
        </is>
      </c>
      <c r="B14" s="6" t="n">
        <v>-213</v>
      </c>
      <c r="C14" s="6" t="n">
        <v>-290</v>
      </c>
      <c r="D14" s="6" t="n">
        <v>-196</v>
      </c>
    </row>
    <row r="15">
      <c r="A15" s="4" t="inlineStr">
        <is>
          <t>– Recognition of previously unrecognized tax losses</t>
        </is>
      </c>
      <c r="B15" s="6" t="n">
        <v>-11</v>
      </c>
      <c r="C15" s="6" t="n">
        <v>-262</v>
      </c>
      <c r="D15" s="6" t="n">
        <v>-86</v>
      </c>
    </row>
    <row r="16">
      <c r="A16" s="4" t="inlineStr">
        <is>
          <t>– Tax losses not recognized</t>
        </is>
      </c>
      <c r="B16" s="6" t="n">
        <v>75</v>
      </c>
      <c r="C16" s="6" t="n">
        <v>18</v>
      </c>
      <c r="D16" s="6" t="n">
        <v>40</v>
      </c>
    </row>
    <row r="17">
      <c r="A17" s="4" t="inlineStr">
        <is>
          <t>– Under-provision prior years</t>
        </is>
      </c>
      <c r="B17" s="6" t="n">
        <v>138</v>
      </c>
      <c r="C17" s="6" t="n">
        <v>157</v>
      </c>
      <c r="D17" s="6" t="n">
        <v>27</v>
      </c>
    </row>
    <row r="18">
      <c r="A18" s="4" t="inlineStr">
        <is>
          <t>– Tax incentives in addition to incurred cost</t>
        </is>
      </c>
      <c r="B18" s="6" t="n">
        <v>-897</v>
      </c>
      <c r="C18" s="6" t="n">
        <v>-448</v>
      </c>
      <c r="D18" s="6" t="n">
        <v>-258</v>
      </c>
    </row>
    <row r="19">
      <c r="A19" s="4" t="inlineStr">
        <is>
          <t>– Stock based compensation</t>
        </is>
      </c>
      <c r="B19" s="6" t="n">
        <v>0</v>
      </c>
      <c r="C19" s="6" t="n">
        <v>-113</v>
      </c>
      <c r="D19" s="6" t="n">
        <v>-81</v>
      </c>
    </row>
    <row r="20">
      <c r="A20" s="4" t="inlineStr">
        <is>
          <t>– Transfer pricing imputation</t>
        </is>
      </c>
      <c r="B20" s="6" t="n">
        <v>65</v>
      </c>
      <c r="C20" s="6" t="n">
        <v>6</v>
      </c>
      <c r="D20" s="6" t="n">
        <v>260</v>
      </c>
    </row>
    <row r="21">
      <c r="A21" s="4" t="inlineStr">
        <is>
          <t>– Imputation of controlled foreign company income</t>
        </is>
      </c>
      <c r="B21" s="6" t="n">
        <v>119</v>
      </c>
      <c r="C21" s="6" t="n">
        <v>177</v>
      </c>
      <c r="D21" s="6" t="n">
        <v>182</v>
      </c>
    </row>
    <row r="22">
      <c r="A22" s="4" t="inlineStr">
        <is>
          <t>– Other</t>
        </is>
      </c>
      <c r="B22" s="6" t="n">
        <v>-65</v>
      </c>
      <c r="C22" s="6" t="n">
        <v>-54</v>
      </c>
      <c r="D22" s="6" t="n">
        <v>-14</v>
      </c>
    </row>
    <row r="23">
      <c r="A23" s="4" t="inlineStr">
        <is>
          <t>Income tax expense</t>
        </is>
      </c>
      <c r="B23" s="6" t="n">
        <v>9829</v>
      </c>
      <c r="C23" s="6" t="n">
        <v>9815</v>
      </c>
      <c r="D23" s="5" t="n">
        <v>2536</v>
      </c>
    </row>
    <row r="24">
      <c r="A24" s="4" t="inlineStr">
        <is>
          <t>Deferred tax asset</t>
        </is>
      </c>
      <c r="B24" s="5" t="n">
        <v>3108</v>
      </c>
      <c r="C24" s="5" t="n">
        <v>3197</v>
      </c>
      <c r="E24" s="5" t="n">
        <v>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0</t>
        </is>
      </c>
      <c r="C2" s="2" t="inlineStr">
        <is>
          <t>Mar. 31, 2019</t>
        </is>
      </c>
      <c r="D2" s="2" t="inlineStr">
        <is>
          <t>Mar. 31, 2018</t>
        </is>
      </c>
    </row>
    <row r="3">
      <c r="A3" s="3" t="inlineStr">
        <is>
          <t>Operating Loss Carryforwards [Line Items]</t>
        </is>
      </c>
    </row>
    <row r="4">
      <c r="A4" s="4" t="inlineStr">
        <is>
          <t>Valuation allowance on tax losses that will not be realized</t>
        </is>
      </c>
      <c r="B4" s="11" t="n">
        <v>0.7</v>
      </c>
      <c r="C4" s="5" t="n">
        <v>1</v>
      </c>
    </row>
    <row r="5">
      <c r="A5" s="4" t="inlineStr">
        <is>
          <t>Cumulative tax losses</t>
        </is>
      </c>
      <c r="B5" s="12" t="n">
        <v>2.8</v>
      </c>
      <c r="C5" s="12" t="n">
        <v>4.6</v>
      </c>
    </row>
    <row r="6">
      <c r="A6" s="4" t="inlineStr">
        <is>
          <t>Decrease in valuation allowance resulting from recognition of previously unrecognized tax losses</t>
        </is>
      </c>
      <c r="C6" s="12" t="n">
        <v>0.3</v>
      </c>
    </row>
    <row r="7">
      <c r="A7" s="4" t="inlineStr">
        <is>
          <t>Net tax loss carryforwards</t>
        </is>
      </c>
      <c r="B7" s="12" t="n">
        <v>17.6</v>
      </c>
      <c r="C7" s="12" t="n">
        <v>18.9</v>
      </c>
    </row>
    <row r="8">
      <c r="A8" s="4" t="inlineStr">
        <is>
          <t>Thailand</t>
        </is>
      </c>
    </row>
    <row r="9">
      <c r="A9" s="3" t="inlineStr">
        <is>
          <t>Operating Loss Carryforwards [Line Items]</t>
        </is>
      </c>
    </row>
    <row r="10">
      <c r="A10" s="4" t="inlineStr">
        <is>
          <t>Tax losses subject to expiration</t>
        </is>
      </c>
      <c r="B10" s="12" t="n">
        <v>0.2</v>
      </c>
    </row>
    <row r="11">
      <c r="A11" s="4" t="inlineStr">
        <is>
          <t>Americas and Brazil</t>
        </is>
      </c>
    </row>
    <row r="12">
      <c r="A12" s="3" t="inlineStr">
        <is>
          <t>Operating Loss Carryforwards [Line Items]</t>
        </is>
      </c>
    </row>
    <row r="13">
      <c r="A13" s="4" t="inlineStr">
        <is>
          <t>Decrease in valuation allowance resulting from recognition of previously unrecognized tax losses</t>
        </is>
      </c>
      <c r="C13" s="11" t="n">
        <v>0.4</v>
      </c>
    </row>
    <row r="14">
      <c r="A14" s="4" t="inlineStr">
        <is>
          <t>Europe</t>
        </is>
      </c>
    </row>
    <row r="15">
      <c r="A15" s="3" t="inlineStr">
        <is>
          <t>Operating Loss Carryforwards [Line Items]</t>
        </is>
      </c>
    </row>
    <row r="16">
      <c r="A16" s="4" t="inlineStr">
        <is>
          <t>Decrease in valuation allowance resulting from recognition of previously unrecognized tax losses</t>
        </is>
      </c>
      <c r="B16" s="11" t="n">
        <v>-0.1</v>
      </c>
    </row>
    <row r="17">
      <c r="A17" s="4" t="inlineStr">
        <is>
          <t>Weighted Average</t>
        </is>
      </c>
    </row>
    <row r="18">
      <c r="A18" s="3" t="inlineStr">
        <is>
          <t>Operating Loss Carryforwards [Line Items]</t>
        </is>
      </c>
    </row>
    <row r="19">
      <c r="A19" s="4" t="inlineStr">
        <is>
          <t>Tax rate</t>
        </is>
      </c>
      <c r="B19" s="4" t="inlineStr">
        <is>
          <t>47.20%</t>
        </is>
      </c>
      <c r="C19" s="4" t="inlineStr">
        <is>
          <t>39.90%</t>
        </is>
      </c>
      <c r="D19" s="4" t="inlineStr">
        <is>
          <t>15.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Deferred Tax Assets and Liabilities (Details) - USD ($) $ in Thousands</t>
        </is>
      </c>
      <c r="B1" s="2" t="inlineStr">
        <is>
          <t>12 Months Ended</t>
        </is>
      </c>
    </row>
    <row r="2">
      <c r="B2" s="2" t="inlineStr">
        <is>
          <t>Mar. 31, 2020</t>
        </is>
      </c>
      <c r="C2" s="2" t="inlineStr">
        <is>
          <t>Mar. 31, 2019</t>
        </is>
      </c>
      <c r="D2" s="2" t="inlineStr">
        <is>
          <t>Mar. 31, 2018</t>
        </is>
      </c>
      <c r="E2" s="2" t="inlineStr">
        <is>
          <t>Mar. 31, 2020</t>
        </is>
      </c>
      <c r="F2" s="2" t="inlineStr">
        <is>
          <t>Mar. 31, 2019</t>
        </is>
      </c>
    </row>
    <row r="3">
      <c r="A3" s="3" t="inlineStr">
        <is>
          <t>Deferred tax liabilities</t>
        </is>
      </c>
    </row>
    <row r="4">
      <c r="A4" s="4" t="inlineStr">
        <is>
          <t>Capital allowances for tax purposes</t>
        </is>
      </c>
      <c r="E4" s="5" t="n">
        <v>4141</v>
      </c>
      <c r="F4" s="5" t="n">
        <v>5504</v>
      </c>
    </row>
    <row r="5">
      <c r="A5" s="4" t="inlineStr">
        <is>
          <t>Intangible assets</t>
        </is>
      </c>
      <c r="E5" s="6" t="n">
        <v>2778</v>
      </c>
      <c r="F5" s="6" t="n">
        <v>3183</v>
      </c>
    </row>
    <row r="6">
      <c r="A6" s="4" t="inlineStr">
        <is>
          <t>Prepaid expenses</t>
        </is>
      </c>
      <c r="E6" s="6" t="n">
        <v>164</v>
      </c>
      <c r="F6" s="6" t="n">
        <v>208</v>
      </c>
    </row>
    <row r="7">
      <c r="A7" s="4" t="inlineStr">
        <is>
          <t>Deferred foreign currency gains</t>
        </is>
      </c>
      <c r="E7" s="6" t="n">
        <v>8402</v>
      </c>
      <c r="F7" s="6" t="n">
        <v>5861</v>
      </c>
    </row>
    <row r="8">
      <c r="A8" s="4" t="inlineStr">
        <is>
          <t>Investment in subsidiaries</t>
        </is>
      </c>
      <c r="E8" s="6" t="n">
        <v>157</v>
      </c>
      <c r="F8" s="6" t="n">
        <v>151</v>
      </c>
    </row>
    <row r="9">
      <c r="A9" s="4" t="inlineStr">
        <is>
          <t>Deferred commissions</t>
        </is>
      </c>
      <c r="E9" s="6" t="n">
        <v>894</v>
      </c>
      <c r="F9" s="6" t="n">
        <v>952</v>
      </c>
    </row>
    <row r="10">
      <c r="A10" s="4" t="inlineStr">
        <is>
          <t>Lease assets</t>
        </is>
      </c>
      <c r="E10" s="6" t="n">
        <v>842</v>
      </c>
      <c r="F10" s="6" t="n">
        <v>483</v>
      </c>
    </row>
    <row r="11">
      <c r="A11" s="4" t="inlineStr">
        <is>
          <t>Other</t>
        </is>
      </c>
      <c r="E11" s="6" t="n">
        <v>79</v>
      </c>
      <c r="F11" s="6" t="n">
        <v>146</v>
      </c>
    </row>
    <row r="12">
      <c r="A12" s="4" t="inlineStr">
        <is>
          <t>Gross deferred tax liabilities</t>
        </is>
      </c>
      <c r="E12" s="6" t="n">
        <v>17457</v>
      </c>
      <c r="F12" s="6" t="n">
        <v>16488</v>
      </c>
    </row>
    <row r="13">
      <c r="A13" s="4" t="inlineStr">
        <is>
          <t>Set-off of deferred tax balances</t>
        </is>
      </c>
      <c r="E13" s="6" t="n">
        <v>-6021</v>
      </c>
      <c r="F13" s="6" t="n">
        <v>-7314</v>
      </c>
    </row>
    <row r="14">
      <c r="A14" s="4" t="inlineStr">
        <is>
          <t>Net deferred tax liabilities</t>
        </is>
      </c>
      <c r="E14" s="6" t="n">
        <v>11436</v>
      </c>
      <c r="F14" s="6" t="n">
        <v>9174</v>
      </c>
    </row>
    <row r="15">
      <c r="A15" s="3" t="inlineStr">
        <is>
          <t>Deferred tax assets</t>
        </is>
      </c>
    </row>
    <row r="16">
      <c r="A16" s="4" t="inlineStr">
        <is>
          <t>Deferred revenue</t>
        </is>
      </c>
      <c r="E16" s="6" t="n">
        <v>1059</v>
      </c>
      <c r="F16" s="6" t="n">
        <v>1161</v>
      </c>
    </row>
    <row r="17">
      <c r="A17" s="4" t="inlineStr">
        <is>
          <t>Capital allowances for tax purposes</t>
        </is>
      </c>
      <c r="E17" s="6" t="n">
        <v>1137</v>
      </c>
      <c r="F17" s="6" t="n">
        <v>1686</v>
      </c>
    </row>
    <row r="18">
      <c r="A18" s="4" t="inlineStr">
        <is>
          <t>Accruals</t>
        </is>
      </c>
      <c r="E18" s="6" t="n">
        <v>2986</v>
      </c>
      <c r="F18" s="6" t="n">
        <v>3334</v>
      </c>
    </row>
    <row r="19">
      <c r="A19" s="4" t="inlineStr">
        <is>
          <t>Tax losses</t>
        </is>
      </c>
      <c r="E19" s="6" t="n">
        <v>2578</v>
      </c>
      <c r="F19" s="6" t="n">
        <v>3985</v>
      </c>
    </row>
    <row r="20">
      <c r="A20" s="4" t="inlineStr">
        <is>
          <t>Stock based compensation</t>
        </is>
      </c>
      <c r="E20" s="6" t="n">
        <v>396</v>
      </c>
      <c r="F20" s="6" t="n">
        <v>233</v>
      </c>
    </row>
    <row r="21">
      <c r="A21" s="4" t="inlineStr">
        <is>
          <t>Deferred foreign currency losses</t>
        </is>
      </c>
      <c r="E21" s="6" t="n">
        <v>374</v>
      </c>
      <c r="F21" s="6" t="n">
        <v>279</v>
      </c>
    </row>
    <row r="22">
      <c r="A22" s="4" t="inlineStr">
        <is>
          <t>Recurring commission liability</t>
        </is>
      </c>
      <c r="E22" s="6" t="n">
        <v>169</v>
      </c>
      <c r="F22" s="6" t="n">
        <v>74</v>
      </c>
    </row>
    <row r="23">
      <c r="A23" s="4" t="inlineStr">
        <is>
          <t>Lease liabilities</t>
        </is>
      </c>
      <c r="E23" s="6" t="n">
        <v>913</v>
      </c>
      <c r="F23" s="6" t="n">
        <v>524</v>
      </c>
    </row>
    <row r="24">
      <c r="A24" s="4" t="inlineStr">
        <is>
          <t>Other</t>
        </is>
      </c>
      <c r="E24" s="6" t="n">
        <v>265</v>
      </c>
      <c r="F24" s="6" t="n">
        <v>245</v>
      </c>
    </row>
    <row r="25">
      <c r="A25" s="4" t="inlineStr">
        <is>
          <t>Gross deferred tax assets</t>
        </is>
      </c>
      <c r="E25" s="6" t="n">
        <v>9877</v>
      </c>
      <c r="F25" s="6" t="n">
        <v>11521</v>
      </c>
    </row>
    <row r="26">
      <c r="A26" s="4" t="inlineStr">
        <is>
          <t>Set-off of deferred tax balances</t>
        </is>
      </c>
      <c r="E26" s="6" t="n">
        <v>-6021</v>
      </c>
      <c r="F26" s="6" t="n">
        <v>-7314</v>
      </c>
    </row>
    <row r="27">
      <c r="A27" s="4" t="inlineStr">
        <is>
          <t>Net deferred tax assets before valuation allowance</t>
        </is>
      </c>
      <c r="E27" s="6" t="n">
        <v>3856</v>
      </c>
      <c r="F27" s="6" t="n">
        <v>4207</v>
      </c>
    </row>
    <row r="28">
      <c r="A28" s="4" t="inlineStr">
        <is>
          <t>Less valuation allowance</t>
        </is>
      </c>
      <c r="E28" s="6" t="n">
        <v>-748</v>
      </c>
      <c r="F28" s="6" t="n">
        <v>-1010</v>
      </c>
    </row>
    <row r="29">
      <c r="A29" s="4" t="inlineStr">
        <is>
          <t>Net deferred tax assets</t>
        </is>
      </c>
      <c r="E29" s="6" t="n">
        <v>3108</v>
      </c>
      <c r="F29" s="6" t="n">
        <v>3197</v>
      </c>
    </row>
    <row r="30">
      <c r="A30" s="4" t="inlineStr">
        <is>
          <t>Net deferred tax liability</t>
        </is>
      </c>
      <c r="B30" s="5" t="n">
        <v>-5977</v>
      </c>
      <c r="C30" s="5" t="n">
        <v>-5977</v>
      </c>
      <c r="D30" s="5" t="n">
        <v>-3238</v>
      </c>
      <c r="E30" s="5" t="n">
        <v>-8328</v>
      </c>
      <c r="F30" s="5" t="n">
        <v>-5977</v>
      </c>
    </row>
    <row r="31">
      <c r="A31" s="3" t="inlineStr">
        <is>
          <t>The gross movement in net deferred tax assets/(liabilities) is as follows:</t>
        </is>
      </c>
    </row>
    <row r="32">
      <c r="A32" s="4" t="inlineStr">
        <is>
          <t>Opening balance</t>
        </is>
      </c>
      <c r="B32" s="6" t="n">
        <v>-5977</v>
      </c>
      <c r="C32" s="6" t="n">
        <v>-3238</v>
      </c>
    </row>
    <row r="33">
      <c r="A33" s="4" t="inlineStr">
        <is>
          <t>Adjustment on initial application of ASC 326, 606, 842</t>
        </is>
      </c>
      <c r="B33" s="6" t="n">
        <v>39</v>
      </c>
      <c r="C33" s="6" t="n">
        <v>-730</v>
      </c>
    </row>
    <row r="34">
      <c r="A34" s="4" t="inlineStr">
        <is>
          <t>Foreign currency translation</t>
        </is>
      </c>
      <c r="B34" s="6" t="n">
        <v>2240</v>
      </c>
      <c r="C34" s="6" t="n">
        <v>993</v>
      </c>
    </row>
    <row r="35">
      <c r="A35" s="4" t="inlineStr">
        <is>
          <t>Credited to equity (other comprehensive income)</t>
        </is>
      </c>
      <c r="B35" s="6" t="n">
        <v>-40</v>
      </c>
      <c r="C35" s="6" t="n">
        <v>84</v>
      </c>
    </row>
    <row r="36">
      <c r="A36" s="4" t="inlineStr">
        <is>
          <t>Statement of Income charge</t>
        </is>
      </c>
      <c r="B36" s="6" t="n">
        <v>-4590</v>
      </c>
      <c r="C36" s="6" t="n">
        <v>-3086</v>
      </c>
      <c r="D36" s="6" t="n">
        <v>1766</v>
      </c>
    </row>
    <row r="37">
      <c r="A37" s="4" t="inlineStr">
        <is>
          <t>Ending balance</t>
        </is>
      </c>
      <c r="B37" s="5" t="n">
        <v>-8328</v>
      </c>
      <c r="C37" s="5" t="n">
        <v>-5977</v>
      </c>
      <c r="D37" s="5" t="n">
        <v>-32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0</t>
        </is>
      </c>
      <c r="C2" s="2" t="inlineStr">
        <is>
          <t>Mar. 31, 2019</t>
        </is>
      </c>
      <c r="D2" s="2" t="inlineStr">
        <is>
          <t>Mar. 31, 2018</t>
        </is>
      </c>
    </row>
    <row r="3">
      <c r="A3" s="3" t="inlineStr">
        <is>
          <t>Basic earnings per share</t>
        </is>
      </c>
    </row>
    <row r="4">
      <c r="A4" s="4" t="inlineStr">
        <is>
          <t>Income attributable to ordinary shareholders</t>
        </is>
      </c>
      <c r="B4" s="5" t="n">
        <v>10987</v>
      </c>
      <c r="C4" s="5" t="n">
        <v>14810</v>
      </c>
      <c r="D4" s="5" t="n">
        <v>13947</v>
      </c>
    </row>
    <row r="5">
      <c r="A5" s="4" t="inlineStr">
        <is>
          <t>Weighted average number of ordinary shares in issue (in shares)</t>
        </is>
      </c>
      <c r="B5" s="6" t="n">
        <v>553653000</v>
      </c>
      <c r="C5" s="6" t="n">
        <v>563578000</v>
      </c>
      <c r="D5" s="6" t="n">
        <v>561088000</v>
      </c>
    </row>
    <row r="6">
      <c r="A6" s="4" t="inlineStr">
        <is>
          <t>Basic earnings per share (in dollars per share)</t>
        </is>
      </c>
      <c r="B6" s="7" t="n">
        <v>0.02</v>
      </c>
      <c r="C6" s="7" t="n">
        <v>0.03</v>
      </c>
      <c r="D6" s="7" t="n">
        <v>0.02</v>
      </c>
    </row>
    <row r="7">
      <c r="A7" s="4" t="inlineStr">
        <is>
          <t>Weighted average number of American Depository Shares in issue (in shares)</t>
        </is>
      </c>
      <c r="B7" s="6" t="n">
        <v>22146000</v>
      </c>
      <c r="C7" s="6" t="n">
        <v>22543000</v>
      </c>
      <c r="D7" s="6" t="n">
        <v>22444000</v>
      </c>
    </row>
    <row r="8">
      <c r="A8" s="4" t="inlineStr">
        <is>
          <t>Basic earnings per American Depository Share (in dollars per share)</t>
        </is>
      </c>
      <c r="B8" s="7" t="n">
        <v>0.5</v>
      </c>
      <c r="C8" s="7" t="n">
        <v>0.66</v>
      </c>
      <c r="D8" s="7" t="n">
        <v>0.62</v>
      </c>
    </row>
    <row r="9">
      <c r="A9" s="3" t="inlineStr">
        <is>
          <t>Diluted earnings per share</t>
        </is>
      </c>
    </row>
    <row r="10">
      <c r="A10" s="4" t="inlineStr">
        <is>
          <t>Diluted weighted average number of ordinary shares in issue (in shares)</t>
        </is>
      </c>
      <c r="B10" s="6" t="n">
        <v>567879000</v>
      </c>
      <c r="C10" s="6" t="n">
        <v>583741000</v>
      </c>
      <c r="D10" s="6" t="n">
        <v>572824000</v>
      </c>
    </row>
    <row r="11">
      <c r="A11" s="4" t="inlineStr">
        <is>
          <t>Diluted earnings per share (in dollars per share)</t>
        </is>
      </c>
      <c r="B11" s="7" t="n">
        <v>0.02</v>
      </c>
      <c r="C11" s="7" t="n">
        <v>0.03</v>
      </c>
      <c r="D11" s="7" t="n">
        <v>0.02</v>
      </c>
    </row>
    <row r="12">
      <c r="A12" s="4" t="inlineStr">
        <is>
          <t>Diluted weighted average number of American Depository Shares in issue (in shares)</t>
        </is>
      </c>
      <c r="B12" s="6" t="n">
        <v>22715000</v>
      </c>
      <c r="C12" s="6" t="n">
        <v>23350000</v>
      </c>
      <c r="D12" s="6" t="n">
        <v>22913000</v>
      </c>
    </row>
    <row r="13">
      <c r="A13" s="4" t="inlineStr">
        <is>
          <t>Diluted earnings per American Depository Share (in dollars per share)</t>
        </is>
      </c>
      <c r="B13" s="7" t="n">
        <v>0.48</v>
      </c>
      <c r="C13" s="7" t="n">
        <v>0.63</v>
      </c>
      <c r="D13" s="7" t="n">
        <v>0.61</v>
      </c>
    </row>
    <row r="14">
      <c r="A14" s="4" t="inlineStr">
        <is>
          <t>Share Appreciation Rights</t>
        </is>
      </c>
    </row>
    <row r="15">
      <c r="A15" s="3" t="inlineStr">
        <is>
          <t>Diluted earnings per share</t>
        </is>
      </c>
    </row>
    <row r="16">
      <c r="A16" s="4" t="inlineStr">
        <is>
          <t>Potentially dilutive effect of share-based payment arrangements (in shares)</t>
        </is>
      </c>
      <c r="B16" s="6" t="n">
        <v>12560000</v>
      </c>
      <c r="C16" s="6" t="n">
        <v>16245000</v>
      </c>
      <c r="D16" s="6" t="n">
        <v>6284000</v>
      </c>
    </row>
    <row r="17">
      <c r="A17" s="4" t="inlineStr">
        <is>
          <t>Options</t>
        </is>
      </c>
    </row>
    <row r="18">
      <c r="A18" s="3" t="inlineStr">
        <is>
          <t>Diluted earnings per share</t>
        </is>
      </c>
    </row>
    <row r="19">
      <c r="A19" s="4" t="inlineStr">
        <is>
          <t>Potentially dilutive effect of share-based payment arrangements (in shares)</t>
        </is>
      </c>
      <c r="B19" s="6" t="n">
        <v>1666000</v>
      </c>
      <c r="C19" s="6" t="n">
        <v>3918000</v>
      </c>
      <c r="D19" s="6" t="n">
        <v>545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vidends (Details) - USD ($) $ in Thousands</t>
        </is>
      </c>
      <c r="B1" s="2" t="inlineStr">
        <is>
          <t>12 Months Ended</t>
        </is>
      </c>
    </row>
    <row r="2">
      <c r="B2" s="2" t="inlineStr">
        <is>
          <t>Mar. 31, 2020</t>
        </is>
      </c>
      <c r="C2" s="2" t="inlineStr">
        <is>
          <t>Mar. 31, 2019</t>
        </is>
      </c>
      <c r="D2" s="2" t="inlineStr">
        <is>
          <t>Mar. 31, 2018</t>
        </is>
      </c>
    </row>
    <row r="3">
      <c r="A3" s="3" t="inlineStr">
        <is>
          <t>Equity [Abstract]</t>
        </is>
      </c>
    </row>
    <row r="4">
      <c r="A4" s="4" t="inlineStr">
        <is>
          <t>Dividends declared</t>
        </is>
      </c>
      <c r="B4" s="5" t="n">
        <v>6015</v>
      </c>
      <c r="C4" s="5" t="n">
        <v>4914</v>
      </c>
      <c r="D4" s="5" t="n">
        <v>40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12 Months Ended</t>
        </is>
      </c>
    </row>
    <row r="2">
      <c r="B2" s="2" t="inlineStr">
        <is>
          <t>Mar. 31, 2020segmentregional_sales_office</t>
        </is>
      </c>
    </row>
    <row r="3">
      <c r="A3" s="3" t="inlineStr">
        <is>
          <t>Segment Reporting [Abstract]</t>
        </is>
      </c>
    </row>
    <row r="4">
      <c r="A4" s="4" t="inlineStr">
        <is>
          <t>Number of reportable segments | segment</t>
        </is>
      </c>
      <c r="B4" s="6" t="n">
        <v>6</v>
      </c>
    </row>
    <row r="5">
      <c r="A5" s="4" t="inlineStr">
        <is>
          <t>Number of regional sales offices | regional_sales_office</t>
        </is>
      </c>
      <c r="B5"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Mar. 31, 2020</t>
        </is>
      </c>
      <c r="C2" s="2" t="inlineStr">
        <is>
          <t>Mar. 31, 2019</t>
        </is>
      </c>
      <c r="D2" s="2" t="inlineStr">
        <is>
          <t>Mar. 31, 2018</t>
        </is>
      </c>
    </row>
    <row r="3">
      <c r="A3" s="3" t="inlineStr">
        <is>
          <t>Segment Reporting Information [Line Items]</t>
        </is>
      </c>
    </row>
    <row r="4">
      <c r="A4" s="4" t="inlineStr">
        <is>
          <t>Total revenue</t>
        </is>
      </c>
      <c r="B4" s="5" t="n">
        <v>145650</v>
      </c>
      <c r="C4" s="5" t="n">
        <v>143705</v>
      </c>
      <c r="D4" s="5" t="n">
        <v>131781</v>
      </c>
    </row>
    <row r="5">
      <c r="A5" s="4" t="inlineStr">
        <is>
          <t>Segment Adjusted EBITDA</t>
        </is>
      </c>
      <c r="B5" s="6" t="n">
        <v>53298</v>
      </c>
      <c r="C5" s="6" t="n">
        <v>52472</v>
      </c>
      <c r="D5" s="6" t="n">
        <v>43021</v>
      </c>
    </row>
    <row r="6">
      <c r="A6" s="4" t="inlineStr">
        <is>
          <t>Subscription</t>
        </is>
      </c>
    </row>
    <row r="7">
      <c r="A7" s="3" t="inlineStr">
        <is>
          <t>Segment Reporting Information [Line Items]</t>
        </is>
      </c>
    </row>
    <row r="8">
      <c r="A8" s="4" t="inlineStr">
        <is>
          <t>Total revenue</t>
        </is>
      </c>
      <c r="B8" s="6" t="n">
        <v>127570</v>
      </c>
      <c r="C8" s="6" t="n">
        <v>123150</v>
      </c>
      <c r="D8" s="6" t="n">
        <v>110399</v>
      </c>
    </row>
    <row r="9">
      <c r="A9" s="4" t="inlineStr">
        <is>
          <t>Hardware and other</t>
        </is>
      </c>
    </row>
    <row r="10">
      <c r="A10" s="3" t="inlineStr">
        <is>
          <t>Segment Reporting Information [Line Items]</t>
        </is>
      </c>
    </row>
    <row r="11">
      <c r="A11" s="4" t="inlineStr">
        <is>
          <t>Total revenue</t>
        </is>
      </c>
      <c r="B11" s="6" t="n">
        <v>18080</v>
      </c>
      <c r="C11" s="6" t="n">
        <v>20555</v>
      </c>
      <c r="D11" s="6" t="n">
        <v>21382</v>
      </c>
    </row>
    <row r="12">
      <c r="A12" s="4" t="inlineStr">
        <is>
          <t>Total Regional Sales Offices</t>
        </is>
      </c>
    </row>
    <row r="13">
      <c r="A13" s="3" t="inlineStr">
        <is>
          <t>Segment Reporting Information [Line Items]</t>
        </is>
      </c>
    </row>
    <row r="14">
      <c r="A14" s="4" t="inlineStr">
        <is>
          <t>Total revenue</t>
        </is>
      </c>
      <c r="B14" s="6" t="n">
        <v>145237</v>
      </c>
      <c r="C14" s="6" t="n">
        <v>143644</v>
      </c>
      <c r="D14" s="6" t="n">
        <v>131700</v>
      </c>
    </row>
    <row r="15">
      <c r="A15" s="4" t="inlineStr">
        <is>
          <t>Segment Adjusted EBITDA</t>
        </is>
      </c>
      <c r="B15" s="6" t="n">
        <v>62473</v>
      </c>
      <c r="C15" s="6" t="n">
        <v>63883</v>
      </c>
      <c r="D15" s="6" t="n">
        <v>54555</v>
      </c>
    </row>
    <row r="16">
      <c r="A16" s="4" t="inlineStr">
        <is>
          <t>Total Regional Sales Offices | Subscription</t>
        </is>
      </c>
    </row>
    <row r="17">
      <c r="A17" s="3" t="inlineStr">
        <is>
          <t>Segment Reporting Information [Line Items]</t>
        </is>
      </c>
    </row>
    <row r="18">
      <c r="A18" s="4" t="inlineStr">
        <is>
          <t>Total revenue</t>
        </is>
      </c>
      <c r="B18" s="6" t="n">
        <v>127460</v>
      </c>
      <c r="C18" s="6" t="n">
        <v>123096</v>
      </c>
      <c r="D18" s="6" t="n">
        <v>110329</v>
      </c>
    </row>
    <row r="19">
      <c r="A19" s="4" t="inlineStr">
        <is>
          <t>Total Regional Sales Offices | Hardware and other</t>
        </is>
      </c>
    </row>
    <row r="20">
      <c r="A20" s="3" t="inlineStr">
        <is>
          <t>Segment Reporting Information [Line Items]</t>
        </is>
      </c>
    </row>
    <row r="21">
      <c r="A21" s="4" t="inlineStr">
        <is>
          <t>Total revenue</t>
        </is>
      </c>
      <c r="B21" s="6" t="n">
        <v>17777</v>
      </c>
      <c r="C21" s="6" t="n">
        <v>20548</v>
      </c>
      <c r="D21" s="6" t="n">
        <v>21371</v>
      </c>
    </row>
    <row r="22">
      <c r="A22" s="4" t="inlineStr">
        <is>
          <t>Africa</t>
        </is>
      </c>
    </row>
    <row r="23">
      <c r="A23" s="3" t="inlineStr">
        <is>
          <t>Segment Reporting Information [Line Items]</t>
        </is>
      </c>
    </row>
    <row r="24">
      <c r="A24" s="4" t="inlineStr">
        <is>
          <t>Total revenue</t>
        </is>
      </c>
      <c r="B24" s="6" t="n">
        <v>76756</v>
      </c>
      <c r="C24" s="6" t="n">
        <v>75960</v>
      </c>
      <c r="D24" s="6" t="n">
        <v>73681</v>
      </c>
    </row>
    <row r="25">
      <c r="A25" s="4" t="inlineStr">
        <is>
          <t>Segment Adjusted EBITDA</t>
        </is>
      </c>
      <c r="B25" s="6" t="n">
        <v>33103</v>
      </c>
      <c r="C25" s="6" t="n">
        <v>35238</v>
      </c>
      <c r="D25" s="6" t="n">
        <v>33929</v>
      </c>
    </row>
    <row r="26">
      <c r="A26" s="4" t="inlineStr">
        <is>
          <t>Africa | Subscription</t>
        </is>
      </c>
    </row>
    <row r="27">
      <c r="A27" s="3" t="inlineStr">
        <is>
          <t>Segment Reporting Information [Line Items]</t>
        </is>
      </c>
    </row>
    <row r="28">
      <c r="A28" s="4" t="inlineStr">
        <is>
          <t>Total revenue</t>
        </is>
      </c>
      <c r="B28" s="6" t="n">
        <v>70886</v>
      </c>
      <c r="C28" s="6" t="n">
        <v>70503</v>
      </c>
      <c r="D28" s="6" t="n">
        <v>67153</v>
      </c>
    </row>
    <row r="29">
      <c r="A29" s="4" t="inlineStr">
        <is>
          <t>Africa | Hardware and other</t>
        </is>
      </c>
    </row>
    <row r="30">
      <c r="A30" s="3" t="inlineStr">
        <is>
          <t>Segment Reporting Information [Line Items]</t>
        </is>
      </c>
    </row>
    <row r="31">
      <c r="A31" s="4" t="inlineStr">
        <is>
          <t>Total revenue</t>
        </is>
      </c>
      <c r="B31" s="6" t="n">
        <v>5870</v>
      </c>
      <c r="C31" s="6" t="n">
        <v>5457</v>
      </c>
      <c r="D31" s="6" t="n">
        <v>6528</v>
      </c>
    </row>
    <row r="32">
      <c r="A32" s="4" t="inlineStr">
        <is>
          <t>Europe</t>
        </is>
      </c>
    </row>
    <row r="33">
      <c r="A33" s="3" t="inlineStr">
        <is>
          <t>Segment Reporting Information [Line Items]</t>
        </is>
      </c>
    </row>
    <row r="34">
      <c r="A34" s="4" t="inlineStr">
        <is>
          <t>Total revenue</t>
        </is>
      </c>
      <c r="B34" s="6" t="n">
        <v>15027</v>
      </c>
      <c r="C34" s="6" t="n">
        <v>15255</v>
      </c>
      <c r="D34" s="6" t="n">
        <v>14872</v>
      </c>
    </row>
    <row r="35">
      <c r="A35" s="4" t="inlineStr">
        <is>
          <t>Segment Adjusted EBITDA</t>
        </is>
      </c>
      <c r="B35" s="6" t="n">
        <v>5603</v>
      </c>
      <c r="C35" s="6" t="n">
        <v>4931</v>
      </c>
      <c r="D35" s="6" t="n">
        <v>5027</v>
      </c>
    </row>
    <row r="36">
      <c r="A36" s="4" t="inlineStr">
        <is>
          <t>Europe | Subscription</t>
        </is>
      </c>
    </row>
    <row r="37">
      <c r="A37" s="3" t="inlineStr">
        <is>
          <t>Segment Reporting Information [Line Items]</t>
        </is>
      </c>
    </row>
    <row r="38">
      <c r="A38" s="4" t="inlineStr">
        <is>
          <t>Total revenue</t>
        </is>
      </c>
      <c r="B38" s="6" t="n">
        <v>11682</v>
      </c>
      <c r="C38" s="6" t="n">
        <v>10221</v>
      </c>
      <c r="D38" s="6" t="n">
        <v>8865</v>
      </c>
    </row>
    <row r="39">
      <c r="A39" s="4" t="inlineStr">
        <is>
          <t>Europe | Hardware and other</t>
        </is>
      </c>
    </row>
    <row r="40">
      <c r="A40" s="3" t="inlineStr">
        <is>
          <t>Segment Reporting Information [Line Items]</t>
        </is>
      </c>
    </row>
    <row r="41">
      <c r="A41" s="4" t="inlineStr">
        <is>
          <t>Total revenue</t>
        </is>
      </c>
      <c r="B41" s="6" t="n">
        <v>3345</v>
      </c>
      <c r="C41" s="6" t="n">
        <v>5034</v>
      </c>
      <c r="D41" s="6" t="n">
        <v>6007</v>
      </c>
    </row>
    <row r="42">
      <c r="A42" s="4" t="inlineStr">
        <is>
          <t>Americas</t>
        </is>
      </c>
    </row>
    <row r="43">
      <c r="A43" s="3" t="inlineStr">
        <is>
          <t>Segment Reporting Information [Line Items]</t>
        </is>
      </c>
    </row>
    <row r="44">
      <c r="A44" s="4" t="inlineStr">
        <is>
          <t>Total revenue</t>
        </is>
      </c>
      <c r="B44" s="6" t="n">
        <v>24529</v>
      </c>
      <c r="C44" s="6" t="n">
        <v>23925</v>
      </c>
      <c r="D44" s="6" t="n">
        <v>17515</v>
      </c>
    </row>
    <row r="45">
      <c r="A45" s="4" t="inlineStr">
        <is>
          <t>Segment Adjusted EBITDA</t>
        </is>
      </c>
      <c r="B45" s="6" t="n">
        <v>10370</v>
      </c>
      <c r="C45" s="6" t="n">
        <v>11097</v>
      </c>
      <c r="D45" s="6" t="n">
        <v>6089</v>
      </c>
    </row>
    <row r="46">
      <c r="A46" s="4" t="inlineStr">
        <is>
          <t>Americas | Subscription</t>
        </is>
      </c>
    </row>
    <row r="47">
      <c r="A47" s="3" t="inlineStr">
        <is>
          <t>Segment Reporting Information [Line Items]</t>
        </is>
      </c>
    </row>
    <row r="48">
      <c r="A48" s="4" t="inlineStr">
        <is>
          <t>Total revenue</t>
        </is>
      </c>
      <c r="B48" s="6" t="n">
        <v>22322</v>
      </c>
      <c r="C48" s="6" t="n">
        <v>21279</v>
      </c>
      <c r="D48" s="6" t="n">
        <v>14998</v>
      </c>
    </row>
    <row r="49">
      <c r="A49" s="4" t="inlineStr">
        <is>
          <t>Americas | Hardware and other</t>
        </is>
      </c>
    </row>
    <row r="50">
      <c r="A50" s="3" t="inlineStr">
        <is>
          <t>Segment Reporting Information [Line Items]</t>
        </is>
      </c>
    </row>
    <row r="51">
      <c r="A51" s="4" t="inlineStr">
        <is>
          <t>Total revenue</t>
        </is>
      </c>
      <c r="B51" s="6" t="n">
        <v>2207</v>
      </c>
      <c r="C51" s="6" t="n">
        <v>2646</v>
      </c>
      <c r="D51" s="6" t="n">
        <v>2517</v>
      </c>
    </row>
    <row r="52">
      <c r="A52" s="4" t="inlineStr">
        <is>
          <t>Middle East and Australasia</t>
        </is>
      </c>
    </row>
    <row r="53">
      <c r="A53" s="3" t="inlineStr">
        <is>
          <t>Segment Reporting Information [Line Items]</t>
        </is>
      </c>
    </row>
    <row r="54">
      <c r="A54" s="4" t="inlineStr">
        <is>
          <t>Total revenue</t>
        </is>
      </c>
      <c r="B54" s="6" t="n">
        <v>23130</v>
      </c>
      <c r="C54" s="6" t="n">
        <v>23528</v>
      </c>
      <c r="D54" s="6" t="n">
        <v>21444</v>
      </c>
    </row>
    <row r="55">
      <c r="A55" s="4" t="inlineStr">
        <is>
          <t>Segment Adjusted EBITDA</t>
        </is>
      </c>
      <c r="B55" s="6" t="n">
        <v>11031</v>
      </c>
      <c r="C55" s="6" t="n">
        <v>10610</v>
      </c>
      <c r="D55" s="6" t="n">
        <v>8221</v>
      </c>
    </row>
    <row r="56">
      <c r="A56" s="4" t="inlineStr">
        <is>
          <t>Middle East and Australasia | Subscription</t>
        </is>
      </c>
    </row>
    <row r="57">
      <c r="A57" s="3" t="inlineStr">
        <is>
          <t>Segment Reporting Information [Line Items]</t>
        </is>
      </c>
    </row>
    <row r="58">
      <c r="A58" s="4" t="inlineStr">
        <is>
          <t>Total revenue</t>
        </is>
      </c>
      <c r="B58" s="6" t="n">
        <v>17389</v>
      </c>
      <c r="C58" s="6" t="n">
        <v>16439</v>
      </c>
      <c r="D58" s="6" t="n">
        <v>15409</v>
      </c>
    </row>
    <row r="59">
      <c r="A59" s="4" t="inlineStr">
        <is>
          <t>Middle East and Australasia | Hardware and other</t>
        </is>
      </c>
    </row>
    <row r="60">
      <c r="A60" s="3" t="inlineStr">
        <is>
          <t>Segment Reporting Information [Line Items]</t>
        </is>
      </c>
    </row>
    <row r="61">
      <c r="A61" s="4" t="inlineStr">
        <is>
          <t>Total revenue</t>
        </is>
      </c>
      <c r="B61" s="6" t="n">
        <v>5741</v>
      </c>
      <c r="C61" s="6" t="n">
        <v>7089</v>
      </c>
      <c r="D61" s="6" t="n">
        <v>6035</v>
      </c>
    </row>
    <row r="62">
      <c r="A62" s="4" t="inlineStr">
        <is>
          <t>Brazil</t>
        </is>
      </c>
    </row>
    <row r="63">
      <c r="A63" s="3" t="inlineStr">
        <is>
          <t>Segment Reporting Information [Line Items]</t>
        </is>
      </c>
    </row>
    <row r="64">
      <c r="A64" s="4" t="inlineStr">
        <is>
          <t>Total revenue</t>
        </is>
      </c>
      <c r="B64" s="6" t="n">
        <v>5795</v>
      </c>
      <c r="C64" s="6" t="n">
        <v>4976</v>
      </c>
      <c r="D64" s="6" t="n">
        <v>4188</v>
      </c>
    </row>
    <row r="65">
      <c r="A65" s="4" t="inlineStr">
        <is>
          <t>Segment Adjusted EBITDA</t>
        </is>
      </c>
      <c r="B65" s="6" t="n">
        <v>2366</v>
      </c>
      <c r="C65" s="6" t="n">
        <v>2007</v>
      </c>
      <c r="D65" s="6" t="n">
        <v>1289</v>
      </c>
    </row>
    <row r="66">
      <c r="A66" s="4" t="inlineStr">
        <is>
          <t>Brazil | Subscription</t>
        </is>
      </c>
    </row>
    <row r="67">
      <c r="A67" s="3" t="inlineStr">
        <is>
          <t>Segment Reporting Information [Line Items]</t>
        </is>
      </c>
    </row>
    <row r="68">
      <c r="A68" s="4" t="inlineStr">
        <is>
          <t>Total revenue</t>
        </is>
      </c>
      <c r="B68" s="6" t="n">
        <v>5181</v>
      </c>
      <c r="C68" s="6" t="n">
        <v>4654</v>
      </c>
      <c r="D68" s="6" t="n">
        <v>3904</v>
      </c>
    </row>
    <row r="69">
      <c r="A69" s="4" t="inlineStr">
        <is>
          <t>Brazil | Hardware and other</t>
        </is>
      </c>
    </row>
    <row r="70">
      <c r="A70" s="3" t="inlineStr">
        <is>
          <t>Segment Reporting Information [Line Items]</t>
        </is>
      </c>
    </row>
    <row r="71">
      <c r="A71" s="4" t="inlineStr">
        <is>
          <t>Total revenue</t>
        </is>
      </c>
      <c r="B71" s="6" t="n">
        <v>614</v>
      </c>
      <c r="C71" s="6" t="n">
        <v>322</v>
      </c>
      <c r="D71" s="6" t="n">
        <v>284</v>
      </c>
    </row>
    <row r="72">
      <c r="A72" s="4" t="inlineStr">
        <is>
          <t>Central Services Organization</t>
        </is>
      </c>
    </row>
    <row r="73">
      <c r="A73" s="3" t="inlineStr">
        <is>
          <t>Segment Reporting Information [Line Items]</t>
        </is>
      </c>
    </row>
    <row r="74">
      <c r="A74" s="4" t="inlineStr">
        <is>
          <t>Total revenue</t>
        </is>
      </c>
      <c r="B74" s="6" t="n">
        <v>413</v>
      </c>
      <c r="C74" s="6" t="n">
        <v>61</v>
      </c>
      <c r="D74" s="6" t="n">
        <v>81</v>
      </c>
    </row>
    <row r="75">
      <c r="A75" s="4" t="inlineStr">
        <is>
          <t>Segment Adjusted EBITDA</t>
        </is>
      </c>
      <c r="B75" s="6" t="n">
        <v>-9175</v>
      </c>
      <c r="C75" s="6" t="n">
        <v>-11411</v>
      </c>
      <c r="D75" s="6" t="n">
        <v>-11534</v>
      </c>
    </row>
    <row r="76">
      <c r="A76" s="4" t="inlineStr">
        <is>
          <t>Central Services Organization | Subscription</t>
        </is>
      </c>
    </row>
    <row r="77">
      <c r="A77" s="3" t="inlineStr">
        <is>
          <t>Segment Reporting Information [Line Items]</t>
        </is>
      </c>
    </row>
    <row r="78">
      <c r="A78" s="4" t="inlineStr">
        <is>
          <t>Total revenue</t>
        </is>
      </c>
      <c r="B78" s="6" t="n">
        <v>110</v>
      </c>
      <c r="C78" s="6" t="n">
        <v>54</v>
      </c>
      <c r="D78" s="6" t="n">
        <v>70</v>
      </c>
    </row>
    <row r="79">
      <c r="A79" s="4" t="inlineStr">
        <is>
          <t>Central Services Organization | Hardware and other</t>
        </is>
      </c>
    </row>
    <row r="80">
      <c r="A80" s="3" t="inlineStr">
        <is>
          <t>Segment Reporting Information [Line Items]</t>
        </is>
      </c>
    </row>
    <row r="81">
      <c r="A81" s="4" t="inlineStr">
        <is>
          <t>Total revenue</t>
        </is>
      </c>
      <c r="B81" s="6" t="n">
        <v>303</v>
      </c>
      <c r="C81" s="6" t="n">
        <v>7</v>
      </c>
      <c r="D81" s="6" t="n">
        <v>11</v>
      </c>
    </row>
    <row r="82">
      <c r="A82" s="4" t="inlineStr">
        <is>
          <t>South African-Based Segments</t>
        </is>
      </c>
    </row>
    <row r="83">
      <c r="A83" s="3" t="inlineStr">
        <is>
          <t>Segment Reporting Information [Line Items]</t>
        </is>
      </c>
    </row>
    <row r="84">
      <c r="A84" s="4" t="inlineStr">
        <is>
          <t>Total revenue</t>
        </is>
      </c>
      <c r="B84" s="6" t="n">
        <v>76000</v>
      </c>
      <c r="C84" s="6" t="n">
        <v>74600</v>
      </c>
      <c r="D84" s="6" t="n">
        <v>71700</v>
      </c>
    </row>
    <row r="85">
      <c r="A85" s="4" t="inlineStr">
        <is>
          <t>Foreign-Based Segments</t>
        </is>
      </c>
    </row>
    <row r="86">
      <c r="A86" s="3" t="inlineStr">
        <is>
          <t>Segment Reporting Information [Line Items]</t>
        </is>
      </c>
    </row>
    <row r="87">
      <c r="A87" s="4" t="inlineStr">
        <is>
          <t>Total revenue</t>
        </is>
      </c>
      <c r="B87" s="5" t="n">
        <v>69700</v>
      </c>
      <c r="C87" s="5" t="n">
        <v>69100</v>
      </c>
      <c r="D87" s="5" t="n">
        <v>60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Results to Income Before Tax (Details) - USD ($) $ in Thousands</t>
        </is>
      </c>
      <c r="B1" s="2" t="inlineStr">
        <is>
          <t>12 Months Ended</t>
        </is>
      </c>
    </row>
    <row r="2">
      <c r="B2" s="2" t="inlineStr">
        <is>
          <t>Mar. 31, 2020</t>
        </is>
      </c>
      <c r="C2" s="2" t="inlineStr">
        <is>
          <t>Mar. 31, 2019</t>
        </is>
      </c>
      <c r="D2" s="2" t="inlineStr">
        <is>
          <t>Mar. 31, 2018</t>
        </is>
      </c>
    </row>
    <row r="3">
      <c r="A3" s="3" t="inlineStr">
        <is>
          <t>Segment Reporting [Abstract]</t>
        </is>
      </c>
    </row>
    <row r="4">
      <c r="A4" s="4" t="inlineStr">
        <is>
          <t>Segment Adjusted EBITDA</t>
        </is>
      </c>
      <c r="B4" s="5" t="n">
        <v>53298</v>
      </c>
      <c r="C4" s="5" t="n">
        <v>52472</v>
      </c>
      <c r="D4" s="5" t="n">
        <v>43021</v>
      </c>
    </row>
    <row r="5">
      <c r="A5" s="4" t="inlineStr">
        <is>
          <t>Corporate and consolidation entries</t>
        </is>
      </c>
      <c r="B5" s="6" t="n">
        <v>-8366</v>
      </c>
      <c r="C5" s="6" t="n">
        <v>-8631</v>
      </c>
      <c r="D5" s="6" t="n">
        <v>-9018</v>
      </c>
    </row>
    <row r="6">
      <c r="A6" s="4" t="inlineStr">
        <is>
          <t>Loss contingency</t>
        </is>
      </c>
      <c r="B6" s="6" t="n">
        <v>-233</v>
      </c>
      <c r="C6" s="6" t="n">
        <v>15</v>
      </c>
      <c r="D6" s="6" t="n">
        <v>17</v>
      </c>
    </row>
    <row r="7">
      <c r="A7" s="4" t="inlineStr">
        <is>
          <t>Expected credit losses</t>
        </is>
      </c>
      <c r="B7" s="6" t="n">
        <v>0</v>
      </c>
      <c r="C7" s="6" t="n">
        <v>64</v>
      </c>
      <c r="D7" s="6" t="n">
        <v>0</v>
      </c>
    </row>
    <row r="8">
      <c r="A8" s="4" t="inlineStr">
        <is>
          <t>Operating lease costs</t>
        </is>
      </c>
      <c r="B8" s="6" t="n">
        <v>-1610</v>
      </c>
      <c r="C8" s="6" t="n">
        <v>-988</v>
      </c>
      <c r="D8" s="6" t="n">
        <v>0</v>
      </c>
    </row>
    <row r="9">
      <c r="A9" s="4" t="inlineStr">
        <is>
          <t>Product development costs</t>
        </is>
      </c>
      <c r="B9" s="6" t="n">
        <v>-1363</v>
      </c>
      <c r="C9" s="6" t="n">
        <v>-1449</v>
      </c>
      <c r="D9" s="6" t="n">
        <v>-1162</v>
      </c>
    </row>
    <row r="10">
      <c r="A10" s="4" t="inlineStr">
        <is>
          <t>Depreciation and amortization</t>
        </is>
      </c>
      <c r="B10" s="6" t="n">
        <v>-19972</v>
      </c>
      <c r="C10" s="6" t="n">
        <v>-16368</v>
      </c>
      <c r="D10" s="6" t="n">
        <v>-15524</v>
      </c>
    </row>
    <row r="11">
      <c r="A11" s="4" t="inlineStr">
        <is>
          <t>Impairment of long-lived assets</t>
        </is>
      </c>
      <c r="B11" s="6" t="n">
        <v>-6</v>
      </c>
      <c r="C11" s="6" t="n">
        <v>-62</v>
      </c>
      <c r="D11" s="6" t="n">
        <v>-199</v>
      </c>
    </row>
    <row r="12">
      <c r="A12" s="4" t="inlineStr">
        <is>
          <t>Stock-based compensation costs</t>
        </is>
      </c>
      <c r="B12" s="6" t="n">
        <v>-660</v>
      </c>
      <c r="C12" s="6" t="n">
        <v>-511</v>
      </c>
      <c r="D12" s="6" t="n">
        <v>-797</v>
      </c>
    </row>
    <row r="13">
      <c r="A13" s="4" t="inlineStr">
        <is>
          <t>Decrease/(increase) in restructuring costs</t>
        </is>
      </c>
      <c r="B13" s="6" t="n">
        <v>1</v>
      </c>
      <c r="C13" s="6" t="n">
        <v>-221</v>
      </c>
      <c r="D13" s="6" t="n">
        <v>57</v>
      </c>
    </row>
    <row r="14">
      <c r="A14" s="4" t="inlineStr">
        <is>
          <t>Net profit on sale of property and equipment</t>
        </is>
      </c>
      <c r="B14" s="6" t="n">
        <v>270</v>
      </c>
      <c r="C14" s="6" t="n">
        <v>43</v>
      </c>
      <c r="D14" s="6" t="n">
        <v>98</v>
      </c>
    </row>
    <row r="15">
      <c r="A15" s="4" t="inlineStr">
        <is>
          <t>Net foreign exchange (losses)/gains</t>
        </is>
      </c>
      <c r="B15" s="6" t="n">
        <v>-610</v>
      </c>
      <c r="C15" s="6" t="n">
        <v>28</v>
      </c>
      <c r="D15" s="6" t="n">
        <v>-390</v>
      </c>
    </row>
    <row r="16">
      <c r="A16" s="4" t="inlineStr">
        <is>
          <t>Net interest income</t>
        </is>
      </c>
      <c r="B16" s="6" t="n">
        <v>67</v>
      </c>
      <c r="C16" s="6" t="n">
        <v>233</v>
      </c>
      <c r="D16" s="6" t="n">
        <v>385</v>
      </c>
    </row>
    <row r="17">
      <c r="A17" s="4" t="inlineStr">
        <is>
          <t>Income before income tax expense</t>
        </is>
      </c>
      <c r="B17" s="5" t="n">
        <v>20816</v>
      </c>
      <c r="C17" s="6" t="n">
        <v>24625</v>
      </c>
      <c r="D17" s="5" t="n">
        <v>16488</v>
      </c>
    </row>
    <row r="18">
      <c r="A18" s="4" t="inlineStr">
        <is>
          <t>Middle East and Australia</t>
        </is>
      </c>
    </row>
    <row r="19">
      <c r="A19" s="3" t="inlineStr">
        <is>
          <t>Segment Reporting Information [Line Items]</t>
        </is>
      </c>
    </row>
    <row r="20">
      <c r="A20" s="4" t="inlineStr">
        <is>
          <t>Restructuring costs</t>
        </is>
      </c>
      <c r="C20" s="6" t="n">
        <v>100</v>
      </c>
    </row>
    <row r="21">
      <c r="A21" s="4" t="inlineStr">
        <is>
          <t>Africa</t>
        </is>
      </c>
    </row>
    <row r="22">
      <c r="A22" s="3" t="inlineStr">
        <is>
          <t>Segment Reporting Information [Line Items]</t>
        </is>
      </c>
    </row>
    <row r="23">
      <c r="A23" s="4" t="inlineStr">
        <is>
          <t>Restructuring costs</t>
        </is>
      </c>
      <c r="C23" s="5"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for the year</t>
        </is>
      </c>
      <c r="B4" s="5" t="n">
        <v>10987</v>
      </c>
      <c r="C4" s="5" t="n">
        <v>14810</v>
      </c>
      <c r="D4" s="5" t="n">
        <v>13952</v>
      </c>
    </row>
    <row r="5">
      <c r="A5" s="3" t="inlineStr">
        <is>
          <t>Adjustments to reconcile net income to net cash provided by operating activities:</t>
        </is>
      </c>
    </row>
    <row r="6">
      <c r="A6" s="4" t="inlineStr">
        <is>
          <t>Current income taxes</t>
        </is>
      </c>
      <c r="B6" s="6" t="n">
        <v>5239</v>
      </c>
      <c r="C6" s="6" t="n">
        <v>6729</v>
      </c>
      <c r="D6" s="6" t="n">
        <v>4302</v>
      </c>
    </row>
    <row r="7">
      <c r="A7" s="4" t="inlineStr">
        <is>
          <t>Deferred income taxes</t>
        </is>
      </c>
      <c r="B7" s="6" t="n">
        <v>4590</v>
      </c>
      <c r="C7" s="6" t="n">
        <v>3086</v>
      </c>
      <c r="D7" s="6" t="n">
        <v>-1766</v>
      </c>
    </row>
    <row r="8">
      <c r="A8" s="4" t="inlineStr">
        <is>
          <t>Gain on disposal of property and equipment</t>
        </is>
      </c>
      <c r="B8" s="6" t="n">
        <v>-270</v>
      </c>
      <c r="C8" s="6" t="n">
        <v>-43</v>
      </c>
      <c r="D8" s="6" t="n">
        <v>-98</v>
      </c>
    </row>
    <row r="9">
      <c r="A9" s="4" t="inlineStr">
        <is>
          <t>Depreciation</t>
        </is>
      </c>
      <c r="B9" s="6" t="n">
        <v>16149</v>
      </c>
      <c r="C9" s="6" t="n">
        <v>12492</v>
      </c>
      <c r="D9" s="6" t="n">
        <v>11693</v>
      </c>
    </row>
    <row r="10">
      <c r="A10" s="4" t="inlineStr">
        <is>
          <t>Amortization of intangible assets</t>
        </is>
      </c>
      <c r="B10" s="6" t="n">
        <v>3823</v>
      </c>
      <c r="C10" s="6" t="n">
        <v>3876</v>
      </c>
      <c r="D10" s="6" t="n">
        <v>3831</v>
      </c>
    </row>
    <row r="11">
      <c r="A11" s="4" t="inlineStr">
        <is>
          <t>Amortization of deferred commissions</t>
        </is>
      </c>
      <c r="B11" s="6" t="n">
        <v>3486</v>
      </c>
      <c r="C11" s="6" t="n">
        <v>2217</v>
      </c>
      <c r="D11" s="6" t="n">
        <v>0</v>
      </c>
    </row>
    <row r="12">
      <c r="A12" s="4" t="inlineStr">
        <is>
          <t>Impairment of long-lived assets</t>
        </is>
      </c>
      <c r="B12" s="6" t="n">
        <v>6</v>
      </c>
      <c r="C12" s="6" t="n">
        <v>62</v>
      </c>
      <c r="D12" s="6" t="n">
        <v>199</v>
      </c>
    </row>
    <row r="13">
      <c r="A13" s="4" t="inlineStr">
        <is>
          <t>Net interest income</t>
        </is>
      </c>
      <c r="B13" s="6" t="n">
        <v>-67</v>
      </c>
      <c r="C13" s="6" t="n">
        <v>-233</v>
      </c>
      <c r="D13" s="6" t="n">
        <v>-385</v>
      </c>
    </row>
    <row r="14">
      <c r="A14" s="4" t="inlineStr">
        <is>
          <t>Stock based compensation expense</t>
        </is>
      </c>
      <c r="B14" s="6" t="n">
        <v>660</v>
      </c>
      <c r="C14" s="6" t="n">
        <v>511</v>
      </c>
      <c r="D14" s="6" t="n">
        <v>797</v>
      </c>
    </row>
    <row r="15">
      <c r="A15" s="4" t="inlineStr">
        <is>
          <t>Net foreign exchange loss/(gain)</t>
        </is>
      </c>
      <c r="B15" s="6" t="n">
        <v>610</v>
      </c>
      <c r="C15" s="6" t="n">
        <v>-28</v>
      </c>
      <c r="D15" s="6" t="n">
        <v>390</v>
      </c>
    </row>
    <row r="16">
      <c r="A16" s="4" t="inlineStr">
        <is>
          <t>Change in allowance for doubtful accounts</t>
        </is>
      </c>
      <c r="B16" s="6" t="n">
        <v>3941</v>
      </c>
      <c r="C16" s="6" t="n">
        <v>2098</v>
      </c>
      <c r="D16" s="6" t="n">
        <v>1858</v>
      </c>
    </row>
    <row r="17">
      <c r="A17" s="4" t="inlineStr">
        <is>
          <t>Write-down of inventory to net realizable value</t>
        </is>
      </c>
      <c r="B17" s="6" t="n">
        <v>339</v>
      </c>
      <c r="C17" s="6" t="n">
        <v>299</v>
      </c>
      <c r="D17" s="6" t="n">
        <v>715</v>
      </c>
    </row>
    <row r="18">
      <c r="A18" s="4" t="inlineStr">
        <is>
          <t>Net accrued expenses and other liabilities raised</t>
        </is>
      </c>
      <c r="B18" s="6" t="n">
        <v>3016</v>
      </c>
      <c r="C18" s="6" t="n">
        <v>1900</v>
      </c>
      <c r="D18" s="6" t="n">
        <v>1441</v>
      </c>
    </row>
    <row r="19">
      <c r="A19" s="4" t="inlineStr">
        <is>
          <t>Other non-cash items</t>
        </is>
      </c>
      <c r="B19" s="6" t="n">
        <v>-210</v>
      </c>
      <c r="C19" s="6" t="n">
        <v>-253</v>
      </c>
      <c r="D19" s="6" t="n">
        <v>-30</v>
      </c>
    </row>
    <row r="20">
      <c r="A20" s="3" t="inlineStr">
        <is>
          <t>Changes in operating assets and liabilities:</t>
        </is>
      </c>
    </row>
    <row r="21">
      <c r="A21" s="4" t="inlineStr">
        <is>
          <t>Inventories</t>
        </is>
      </c>
      <c r="B21" s="6" t="n">
        <v>-74</v>
      </c>
      <c r="C21" s="6" t="n">
        <v>986</v>
      </c>
      <c r="D21" s="6" t="n">
        <v>-3564</v>
      </c>
    </row>
    <row r="22">
      <c r="A22" s="4" t="inlineStr">
        <is>
          <t>Accounts receivables</t>
        </is>
      </c>
      <c r="B22" s="6" t="n">
        <v>-7309</v>
      </c>
      <c r="C22" s="6" t="n">
        <v>-3615</v>
      </c>
      <c r="D22" s="6" t="n">
        <v>-5982</v>
      </c>
    </row>
    <row r="23">
      <c r="A23" s="4" t="inlineStr">
        <is>
          <t>Prepaid expenses and other current assets</t>
        </is>
      </c>
      <c r="B23" s="6" t="n">
        <v>-45</v>
      </c>
      <c r="C23" s="6" t="n">
        <v>-378</v>
      </c>
      <c r="D23" s="6" t="n">
        <v>-884</v>
      </c>
    </row>
    <row r="24">
      <c r="A24" s="4" t="inlineStr">
        <is>
          <t>Accounts payables</t>
        </is>
      </c>
      <c r="B24" s="6" t="n">
        <v>3419</v>
      </c>
      <c r="C24" s="6" t="n">
        <v>432</v>
      </c>
      <c r="D24" s="6" t="n">
        <v>-184</v>
      </c>
    </row>
    <row r="25">
      <c r="A25" s="4" t="inlineStr">
        <is>
          <t>Accrued expenses and other liabilities</t>
        </is>
      </c>
      <c r="B25" s="6" t="n">
        <v>-7662</v>
      </c>
      <c r="C25" s="6" t="n">
        <v>-3261</v>
      </c>
      <c r="D25" s="6" t="n">
        <v>2432</v>
      </c>
    </row>
    <row r="26">
      <c r="A26" s="4" t="inlineStr">
        <is>
          <t>Deferred commissions</t>
        </is>
      </c>
      <c r="B26" s="6" t="n">
        <v>-3677</v>
      </c>
      <c r="C26" s="6" t="n">
        <v>-2311</v>
      </c>
      <c r="D26" s="6" t="n">
        <v>0</v>
      </c>
    </row>
    <row r="27">
      <c r="A27" s="4" t="inlineStr">
        <is>
          <t>Foreign currency translation adjustments on operating assets and liabilities</t>
        </is>
      </c>
      <c r="B27" s="6" t="n">
        <v>-3478</v>
      </c>
      <c r="C27" s="6" t="n">
        <v>-2434</v>
      </c>
      <c r="D27" s="6" t="n">
        <v>1904</v>
      </c>
    </row>
    <row r="28">
      <c r="A28" s="4" t="inlineStr">
        <is>
          <t>Interest received</t>
        </is>
      </c>
      <c r="B28" s="6" t="n">
        <v>683</v>
      </c>
      <c r="C28" s="6" t="n">
        <v>882</v>
      </c>
      <c r="D28" s="6" t="n">
        <v>660</v>
      </c>
    </row>
    <row r="29">
      <c r="A29" s="4" t="inlineStr">
        <is>
          <t>Interest paid</t>
        </is>
      </c>
      <c r="B29" s="6" t="n">
        <v>-204</v>
      </c>
      <c r="C29" s="6" t="n">
        <v>-206</v>
      </c>
      <c r="D29" s="6" t="n">
        <v>-287</v>
      </c>
    </row>
    <row r="30">
      <c r="A30" s="4" t="inlineStr">
        <is>
          <t>Income tax paid</t>
        </is>
      </c>
      <c r="B30" s="6" t="n">
        <v>-5774</v>
      </c>
      <c r="C30" s="6" t="n">
        <v>-6163</v>
      </c>
      <c r="D30" s="6" t="n">
        <v>-4976</v>
      </c>
    </row>
    <row r="31">
      <c r="A31" s="4" t="inlineStr">
        <is>
          <t>Net cash provided by operating activities</t>
        </is>
      </c>
      <c r="B31" s="6" t="n">
        <v>28178</v>
      </c>
      <c r="C31" s="6" t="n">
        <v>31455</v>
      </c>
      <c r="D31" s="6" t="n">
        <v>26018</v>
      </c>
    </row>
    <row r="32">
      <c r="A32" s="3" t="inlineStr">
        <is>
          <t>Cash flows from investing activities:</t>
        </is>
      </c>
    </row>
    <row r="33">
      <c r="A33" s="4" t="inlineStr">
        <is>
          <t>Acquisition of property and equipment</t>
        </is>
      </c>
      <c r="B33" s="6" t="n">
        <v>-14706</v>
      </c>
      <c r="C33" s="6" t="n">
        <v>-14607</v>
      </c>
      <c r="D33" s="6" t="n">
        <v>-18365</v>
      </c>
    </row>
    <row r="34">
      <c r="A34" s="4" t="inlineStr">
        <is>
          <t>Proceeds from the sale of property and equipment</t>
        </is>
      </c>
      <c r="B34" s="6" t="n">
        <v>1294</v>
      </c>
      <c r="C34" s="6" t="n">
        <v>162</v>
      </c>
      <c r="D34" s="6" t="n">
        <v>338</v>
      </c>
    </row>
    <row r="35">
      <c r="A35" s="4" t="inlineStr">
        <is>
          <t>Acquisition of intangible assets</t>
        </is>
      </c>
      <c r="B35" s="6" t="n">
        <v>-5666</v>
      </c>
      <c r="C35" s="6" t="n">
        <v>-4778</v>
      </c>
      <c r="D35" s="6" t="n">
        <v>-6503</v>
      </c>
    </row>
    <row r="36">
      <c r="A36" s="4" t="inlineStr">
        <is>
          <t>Loans to external parties</t>
        </is>
      </c>
      <c r="B36" s="6" t="n">
        <v>-344</v>
      </c>
      <c r="C36" s="6" t="n">
        <v>0</v>
      </c>
      <c r="D36" s="6" t="n">
        <v>0</v>
      </c>
    </row>
    <row r="37">
      <c r="A37" s="4" t="inlineStr">
        <is>
          <t>Net cash used in investing activities</t>
        </is>
      </c>
      <c r="B37" s="6" t="n">
        <v>-19422</v>
      </c>
      <c r="C37" s="6" t="n">
        <v>-19223</v>
      </c>
      <c r="D37" s="6" t="n">
        <v>-24530</v>
      </c>
    </row>
    <row r="38">
      <c r="A38" s="3" t="inlineStr">
        <is>
          <t>Cash flows from financing activities:</t>
        </is>
      </c>
    </row>
    <row r="39">
      <c r="A39" s="4" t="inlineStr">
        <is>
          <t>Proceeds from issuance of ordinary shares in relation to stock options and SARs exercised</t>
        </is>
      </c>
      <c r="B39" s="6" t="n">
        <v>0</v>
      </c>
      <c r="C39" s="6" t="n">
        <v>1002</v>
      </c>
      <c r="D39" s="6" t="n">
        <v>825</v>
      </c>
    </row>
    <row r="40">
      <c r="A40" s="4" t="inlineStr">
        <is>
          <t>Cash paid for ordinary shares repurchased</t>
        </is>
      </c>
      <c r="B40" s="6" t="n">
        <v>-9764</v>
      </c>
      <c r="C40" s="6" t="n">
        <v>-5349</v>
      </c>
      <c r="D40" s="6" t="n">
        <v>-1436</v>
      </c>
    </row>
    <row r="41">
      <c r="A41" s="4" t="inlineStr">
        <is>
          <t>Cash paid on dividends to MiX Telematics stockholders</t>
        </is>
      </c>
      <c r="B41" s="6" t="n">
        <v>-5999</v>
      </c>
      <c r="C41" s="6" t="n">
        <v>-4907</v>
      </c>
      <c r="D41" s="6" t="n">
        <v>-4094</v>
      </c>
    </row>
    <row r="42">
      <c r="A42" s="4" t="inlineStr">
        <is>
          <t>Movement in short-term debt</t>
        </is>
      </c>
      <c r="B42" s="6" t="n">
        <v>312</v>
      </c>
      <c r="C42" s="6" t="n">
        <v>650</v>
      </c>
      <c r="D42" s="6" t="n">
        <v>-23</v>
      </c>
    </row>
    <row r="43">
      <c r="A43" s="4" t="inlineStr">
        <is>
          <t>Payment to non-controlling interest</t>
        </is>
      </c>
      <c r="B43" s="6" t="n">
        <v>0</v>
      </c>
      <c r="C43" s="6" t="n">
        <v>0</v>
      </c>
      <c r="D43" s="6" t="n">
        <v>-104</v>
      </c>
    </row>
    <row r="44">
      <c r="A44" s="4" t="inlineStr">
        <is>
          <t>Net cash used in financing activities</t>
        </is>
      </c>
      <c r="B44" s="6" t="n">
        <v>-15451</v>
      </c>
      <c r="C44" s="6" t="n">
        <v>-8604</v>
      </c>
      <c r="D44" s="6" t="n">
        <v>-4832</v>
      </c>
    </row>
    <row r="45">
      <c r="A45" s="4" t="inlineStr">
        <is>
          <t>Net (decrease)/increase in cash and cash equivalents, and restricted cash</t>
        </is>
      </c>
      <c r="B45" s="6" t="n">
        <v>-6695</v>
      </c>
      <c r="C45" s="6" t="n">
        <v>3628</v>
      </c>
      <c r="D45" s="6" t="n">
        <v>-3344</v>
      </c>
    </row>
    <row r="46">
      <c r="A46" s="4" t="inlineStr">
        <is>
          <t>Cash and cash equivalents, and restricted cash at the beginning of the year</t>
        </is>
      </c>
      <c r="B46" s="6" t="n">
        <v>27838</v>
      </c>
      <c r="C46" s="6" t="n">
        <v>27834</v>
      </c>
      <c r="D46" s="6" t="n">
        <v>29007</v>
      </c>
    </row>
    <row r="47">
      <c r="A47" s="4" t="inlineStr">
        <is>
          <t>Effect of exchange rate changes on cash and cash equivalents, and restricted cash</t>
        </is>
      </c>
      <c r="B47" s="6" t="n">
        <v>-2491</v>
      </c>
      <c r="C47" s="6" t="n">
        <v>-3624</v>
      </c>
      <c r="D47" s="6" t="n">
        <v>2171</v>
      </c>
    </row>
    <row r="48">
      <c r="A48" s="4" t="inlineStr">
        <is>
          <t>Cash and cash equivalents, and restricted cash at the end of the year</t>
        </is>
      </c>
      <c r="B48" s="5" t="n">
        <v>18652</v>
      </c>
      <c r="C48" s="5" t="n">
        <v>27838</v>
      </c>
      <c r="D48" s="5" t="n">
        <v>278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Location (Details) - USD ($) $ in Thousands</t>
        </is>
      </c>
      <c r="B1" s="2" t="inlineStr">
        <is>
          <t>Mar. 31, 2020</t>
        </is>
      </c>
      <c r="C1" s="2" t="inlineStr">
        <is>
          <t>Mar. 31, 2019</t>
        </is>
      </c>
    </row>
    <row r="2">
      <c r="A2" s="3" t="inlineStr">
        <is>
          <t>Segment Reporting Information [Line Items]</t>
        </is>
      </c>
    </row>
    <row r="3">
      <c r="A3" s="4" t="inlineStr">
        <is>
          <t>Long-lived assets</t>
        </is>
      </c>
      <c r="B3" s="5" t="n">
        <v>82950</v>
      </c>
      <c r="C3" s="5" t="n">
        <v>92944</v>
      </c>
    </row>
    <row r="4">
      <c r="A4" s="4" t="inlineStr">
        <is>
          <t>South Africa</t>
        </is>
      </c>
    </row>
    <row r="5">
      <c r="A5" s="3" t="inlineStr">
        <is>
          <t>Segment Reporting Information [Line Items]</t>
        </is>
      </c>
    </row>
    <row r="6">
      <c r="A6" s="4" t="inlineStr">
        <is>
          <t>Long-lived assets</t>
        </is>
      </c>
      <c r="B6" s="6" t="n">
        <v>56250</v>
      </c>
      <c r="C6" s="6" t="n">
        <v>58704</v>
      </c>
    </row>
    <row r="7">
      <c r="A7" s="4" t="inlineStr">
        <is>
          <t>America</t>
        </is>
      </c>
    </row>
    <row r="8">
      <c r="A8" s="3" t="inlineStr">
        <is>
          <t>Segment Reporting Information [Line Items]</t>
        </is>
      </c>
    </row>
    <row r="9">
      <c r="A9" s="4" t="inlineStr">
        <is>
          <t>Long-lived assets</t>
        </is>
      </c>
      <c r="B9" s="6" t="n">
        <v>10027</v>
      </c>
      <c r="C9" s="6" t="n">
        <v>10370</v>
      </c>
    </row>
    <row r="10">
      <c r="A10" s="4" t="inlineStr">
        <is>
          <t>Europe</t>
        </is>
      </c>
    </row>
    <row r="11">
      <c r="A11" s="3" t="inlineStr">
        <is>
          <t>Segment Reporting Information [Line Items]</t>
        </is>
      </c>
    </row>
    <row r="12">
      <c r="A12" s="4" t="inlineStr">
        <is>
          <t>Long-lived assets</t>
        </is>
      </c>
      <c r="B12" s="6" t="n">
        <v>9697</v>
      </c>
      <c r="C12" s="6" t="n">
        <v>16775</v>
      </c>
    </row>
    <row r="13">
      <c r="A13" s="4" t="inlineStr">
        <is>
          <t>Middle East and Australia</t>
        </is>
      </c>
    </row>
    <row r="14">
      <c r="A14" s="3" t="inlineStr">
        <is>
          <t>Segment Reporting Information [Line Items]</t>
        </is>
      </c>
    </row>
    <row r="15">
      <c r="A15" s="4" t="inlineStr">
        <is>
          <t>Long-lived assets</t>
        </is>
      </c>
      <c r="B15" s="6" t="n">
        <v>5559</v>
      </c>
      <c r="C15" s="6" t="n">
        <v>5500</v>
      </c>
    </row>
    <row r="16">
      <c r="A16" s="4" t="inlineStr">
        <is>
          <t>Brazil</t>
        </is>
      </c>
    </row>
    <row r="17">
      <c r="A17" s="3" t="inlineStr">
        <is>
          <t>Segment Reporting Information [Line Items]</t>
        </is>
      </c>
    </row>
    <row r="18">
      <c r="A18" s="4" t="inlineStr">
        <is>
          <t>Long-lived assets</t>
        </is>
      </c>
      <c r="B18" s="5" t="n">
        <v>1417</v>
      </c>
      <c r="C18" s="5" t="n">
        <v>15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Stock-based compensation plan - Narrative (Details) $ in Thousands</t>
        </is>
      </c>
      <c r="B1" s="2" t="inlineStr">
        <is>
          <t>12 Months Ended</t>
        </is>
      </c>
    </row>
    <row r="2">
      <c r="B2" s="2" t="inlineStr">
        <is>
          <t>Mar. 31, 2020USD ($)planshares</t>
        </is>
      </c>
      <c r="C2" s="2" t="inlineStr">
        <is>
          <t>Mar. 31, 2019USD ($)</t>
        </is>
      </c>
      <c r="D2" s="2" t="inlineStr">
        <is>
          <t>Mar. 31, 2018USD ($)</t>
        </is>
      </c>
    </row>
    <row r="3">
      <c r="A3" s="3" t="inlineStr">
        <is>
          <t>Share-based Compensation Arrangement by Share-based Payment Award [Line Items]</t>
        </is>
      </c>
    </row>
    <row r="4">
      <c r="A4" s="4" t="inlineStr">
        <is>
          <t>Number of equity-classified incentive plans | plan</t>
        </is>
      </c>
      <c r="B4" s="6" t="n">
        <v>2</v>
      </c>
    </row>
    <row r="5">
      <c r="A5" s="4" t="inlineStr">
        <is>
          <t>Stock-based compensation expense</t>
        </is>
      </c>
      <c r="B5" s="5" t="n">
        <v>660</v>
      </c>
      <c r="C5" s="5" t="n">
        <v>511</v>
      </c>
      <c r="D5" s="5" t="n">
        <v>797</v>
      </c>
    </row>
    <row r="6">
      <c r="A6" s="4" t="inlineStr">
        <is>
          <t>Deferred tax benefit recognized</t>
        </is>
      </c>
      <c r="B6" s="6" t="n">
        <v>400</v>
      </c>
      <c r="C6" s="6" t="n">
        <v>100</v>
      </c>
      <c r="D6" s="6" t="n">
        <v>200</v>
      </c>
    </row>
    <row r="7">
      <c r="A7" s="4" t="inlineStr">
        <is>
          <t>Tax benefits realized on awards exercised</t>
        </is>
      </c>
      <c r="B7" s="5" t="n">
        <v>200</v>
      </c>
      <c r="C7" s="5" t="n">
        <v>100</v>
      </c>
      <c r="D7" s="5" t="n">
        <v>0</v>
      </c>
    </row>
    <row r="8">
      <c r="A8" s="4" t="inlineStr">
        <is>
          <t>LTIP</t>
        </is>
      </c>
    </row>
    <row r="9">
      <c r="A9" s="3" t="inlineStr">
        <is>
          <t>Share-based Compensation Arrangement by Share-based Payment Award [Line Items]</t>
        </is>
      </c>
    </row>
    <row r="10">
      <c r="A10" s="4" t="inlineStr">
        <is>
          <t>Number of shares reserved for future issuance | shares</t>
        </is>
      </c>
      <c r="B10" s="6" t="n">
        <v>6029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6" customWidth="1" min="3" max="3"/>
    <col width="26" customWidth="1" min="4" max="4"/>
  </cols>
  <sheetData>
    <row r="1">
      <c r="A1" s="1" t="inlineStr">
        <is>
          <t>Stock-based compensation plan - Stock Options, Narrative (Details)</t>
        </is>
      </c>
      <c r="B1" s="2" t="inlineStr">
        <is>
          <t>12 Months Ended</t>
        </is>
      </c>
    </row>
    <row r="2">
      <c r="B2" s="2" t="inlineStr">
        <is>
          <t>Mar. 31, 2020USD ($)</t>
        </is>
      </c>
      <c r="C2" s="2" t="inlineStr">
        <is>
          <t>Mar. 31, 2019USD ($)R / $</t>
        </is>
      </c>
      <c r="D2" s="2" t="inlineStr">
        <is>
          <t>Mar. 31, 2018USD ($)R / $</t>
        </is>
      </c>
    </row>
    <row r="3">
      <c r="A3" s="3" t="inlineStr">
        <is>
          <t>Share-based Compensation Arrangement by Share-based Payment Award [Line Items]</t>
        </is>
      </c>
    </row>
    <row r="4">
      <c r="A4" s="4" t="inlineStr">
        <is>
          <t>Total intrinsic value of options exercised | $</t>
        </is>
      </c>
      <c r="B4" s="5" t="n">
        <v>0</v>
      </c>
      <c r="C4" s="5" t="n">
        <v>2860000</v>
      </c>
      <c r="D4" s="5" t="n">
        <v>1750000</v>
      </c>
    </row>
    <row r="5">
      <c r="A5" s="4" t="inlineStr">
        <is>
          <t>Average</t>
        </is>
      </c>
    </row>
    <row r="6">
      <c r="A6" s="3" t="inlineStr">
        <is>
          <t>Share-based Compensation Arrangement by Share-based Payment Award [Line Items]</t>
        </is>
      </c>
    </row>
    <row r="7">
      <c r="A7" s="4" t="inlineStr">
        <is>
          <t>Foreign exchange rate | R / $</t>
        </is>
      </c>
      <c r="C7" s="13" t="n">
        <v>13.7494</v>
      </c>
      <c r="D7" s="13" t="n">
        <v>12.9949</v>
      </c>
    </row>
    <row r="8">
      <c r="A8" s="4" t="inlineStr">
        <is>
          <t>Options</t>
        </is>
      </c>
    </row>
    <row r="9">
      <c r="A9" s="3" t="inlineStr">
        <is>
          <t>Share-based Compensation Arrangement by Share-based Payment Award [Line Items]</t>
        </is>
      </c>
    </row>
    <row r="10">
      <c r="A10" s="4" t="inlineStr">
        <is>
          <t>Award vesting percentage</t>
        </is>
      </c>
      <c r="B10" s="4" t="inlineStr">
        <is>
          <t>25.00%</t>
        </is>
      </c>
    </row>
    <row r="11">
      <c r="A11" s="4" t="inlineStr">
        <is>
          <t>Award expiration period</t>
        </is>
      </c>
      <c r="B11" s="4" t="inlineStr">
        <is>
          <t>6 years</t>
        </is>
      </c>
    </row>
    <row r="12">
      <c r="A12" s="4" t="inlineStr">
        <is>
          <t>Annual total shareholder return percentage (in excess of)</t>
        </is>
      </c>
      <c r="B12" s="4" t="inlineStr">
        <is>
          <t>10.00%</t>
        </is>
      </c>
    </row>
    <row r="13">
      <c r="A13" s="4" t="inlineStr">
        <is>
          <t>Estimated forfeiture rate</t>
        </is>
      </c>
      <c r="B13" s="4" t="inlineStr">
        <is>
          <t>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plan - Summary of Stock Options (Details) - USD ($) $ / shares in Units, $ in Thousands</t>
        </is>
      </c>
      <c r="B1" s="2" t="inlineStr">
        <is>
          <t>12 Months Ended</t>
        </is>
      </c>
    </row>
    <row r="2">
      <c r="B2" s="2" t="inlineStr">
        <is>
          <t>Mar. 31, 2020</t>
        </is>
      </c>
      <c r="C2" s="2" t="inlineStr">
        <is>
          <t>Mar. 31, 2019</t>
        </is>
      </c>
    </row>
    <row r="3">
      <c r="A3" s="3" t="inlineStr">
        <is>
          <t>Share-based Payment Arrangement [Abstract]</t>
        </is>
      </c>
    </row>
    <row r="4">
      <c r="A4" s="4" t="inlineStr">
        <is>
          <t>Number of Options, Outstanding (in shares)</t>
        </is>
      </c>
      <c r="B4" s="6" t="n">
        <v>3500000</v>
      </c>
      <c r="C4" s="6" t="n">
        <v>3500000</v>
      </c>
    </row>
    <row r="5">
      <c r="A5" s="4" t="inlineStr">
        <is>
          <t>Weighted Average Exercise Price, Outstanding (in dollars per share)</t>
        </is>
      </c>
      <c r="B5" s="7" t="n">
        <v>0.23</v>
      </c>
      <c r="C5" s="7" t="n">
        <v>0.23</v>
      </c>
    </row>
    <row r="6">
      <c r="A6" s="4" t="inlineStr">
        <is>
          <t>Weighted Average Remaining Contractual Term, Outstanding</t>
        </is>
      </c>
      <c r="B6" s="4" t="inlineStr">
        <is>
          <t>5 months 12 days</t>
        </is>
      </c>
    </row>
    <row r="7">
      <c r="A7" s="4" t="inlineStr">
        <is>
          <t>Aggregate Intrinsic Value, Outstanding</t>
        </is>
      </c>
      <c r="B7" s="5" t="n">
        <v>385</v>
      </c>
    </row>
    <row r="8">
      <c r="A8" s="3" t="inlineStr">
        <is>
          <t>Vested:</t>
        </is>
      </c>
    </row>
    <row r="9">
      <c r="A9" s="4" t="inlineStr">
        <is>
          <t>Number of Options, Vested (in shares)</t>
        </is>
      </c>
      <c r="B9" s="6" t="n">
        <v>3500000</v>
      </c>
    </row>
    <row r="10">
      <c r="A10" s="4" t="inlineStr">
        <is>
          <t>Weighted-Average Exercise Price, Vested (in dollars per share)</t>
        </is>
      </c>
      <c r="B10" s="7" t="n">
        <v>0.23</v>
      </c>
    </row>
    <row r="11">
      <c r="A11" s="4" t="inlineStr">
        <is>
          <t>Weighted Average Remaining Contractual Term, Vested</t>
        </is>
      </c>
      <c r="B11" s="4" t="inlineStr">
        <is>
          <t>5 months 12 days</t>
        </is>
      </c>
    </row>
    <row r="12">
      <c r="A12" s="4" t="inlineStr">
        <is>
          <t>Aggregate Intrinsic Value, Vested</t>
        </is>
      </c>
      <c r="B12" s="5" t="n">
        <v>3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plan - Summary of Unvested Options (Details)</t>
        </is>
      </c>
      <c r="B1" s="2" t="inlineStr">
        <is>
          <t>12 Months Ended</t>
        </is>
      </c>
    </row>
    <row r="2">
      <c r="B2" s="2" t="inlineStr">
        <is>
          <t>Mar. 31, 2020$ / sharesshares</t>
        </is>
      </c>
    </row>
    <row r="3">
      <c r="A3" s="3" t="inlineStr">
        <is>
          <t>Number of Options</t>
        </is>
      </c>
    </row>
    <row r="4">
      <c r="A4" s="4" t="inlineStr">
        <is>
          <t>Unvested as of beginning of period (in shares)</t>
        </is>
      </c>
      <c r="B4" s="6" t="n">
        <v>875000</v>
      </c>
    </row>
    <row r="5">
      <c r="A5" s="4" t="inlineStr">
        <is>
          <t>Vested (in shares)</t>
        </is>
      </c>
      <c r="B5" s="6" t="n">
        <v>-875000</v>
      </c>
    </row>
    <row r="6">
      <c r="A6" s="4" t="inlineStr">
        <is>
          <t>Unvested as of end of period (in shares)</t>
        </is>
      </c>
      <c r="B6" s="6" t="n">
        <v>0</v>
      </c>
    </row>
    <row r="7">
      <c r="A7" s="3" t="inlineStr">
        <is>
          <t>Weighted- Average Exercise Price in U.S. Cents*</t>
        </is>
      </c>
    </row>
    <row r="8">
      <c r="A8" s="4" t="inlineStr">
        <is>
          <t>Unvested (in dollars per share) | $ / shares</t>
        </is>
      </c>
      <c r="B8" s="7" t="n">
        <v>0.1</v>
      </c>
    </row>
    <row r="9">
      <c r="A9" s="4" t="inlineStr">
        <is>
          <t>Vested (in dollars per share) | $ / shares</t>
        </is>
      </c>
      <c r="B9" s="7"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 - SARs, Narrative (Details) - SARs - USD ($) $ / shares in Units, $ in Thousands</t>
        </is>
      </c>
      <c r="B1" s="2" t="inlineStr">
        <is>
          <t>12 Months Ended</t>
        </is>
      </c>
    </row>
    <row r="2">
      <c r="B2" s="2" t="inlineStr">
        <is>
          <t>Mar. 31, 2020</t>
        </is>
      </c>
      <c r="C2" s="2" t="inlineStr">
        <is>
          <t>Mar. 31, 2019</t>
        </is>
      </c>
      <c r="D2" s="2" t="inlineStr">
        <is>
          <t>Mar. 31, 2018</t>
        </is>
      </c>
    </row>
    <row r="3">
      <c r="A3" s="3" t="inlineStr">
        <is>
          <t>Share-based Compensation Arrangement by Share-based Payment Award [Line Items]</t>
        </is>
      </c>
    </row>
    <row r="4">
      <c r="A4" s="4" t="inlineStr">
        <is>
          <t>Award vesting percentage</t>
        </is>
      </c>
      <c r="B4" s="4" t="inlineStr">
        <is>
          <t>25.00%</t>
        </is>
      </c>
    </row>
    <row r="5">
      <c r="A5" s="4" t="inlineStr">
        <is>
          <t>Award expiration period</t>
        </is>
      </c>
      <c r="B5" s="4" t="inlineStr">
        <is>
          <t>6 years</t>
        </is>
      </c>
    </row>
    <row r="6">
      <c r="A6" s="4" t="inlineStr">
        <is>
          <t>Annual total shareholder return percentage (in excess of)</t>
        </is>
      </c>
      <c r="B6" s="4" t="inlineStr">
        <is>
          <t>10.00%</t>
        </is>
      </c>
    </row>
    <row r="7">
      <c r="A7" s="4" t="inlineStr">
        <is>
          <t>Estimated forfeiture rate</t>
        </is>
      </c>
      <c r="B7" s="4" t="inlineStr">
        <is>
          <t>5.00%</t>
        </is>
      </c>
    </row>
    <row r="8">
      <c r="A8" s="4" t="inlineStr">
        <is>
          <t>Weighted-average grant-date fair value (in dollars per share)</t>
        </is>
      </c>
      <c r="B8" s="7" t="n">
        <v>0.18</v>
      </c>
      <c r="C8" s="7" t="n">
        <v>0.23</v>
      </c>
      <c r="D8" s="7" t="n">
        <v>0.07000000000000001</v>
      </c>
    </row>
    <row r="9">
      <c r="A9" s="4" t="inlineStr">
        <is>
          <t>Total intrinsic value of awards exercised</t>
        </is>
      </c>
      <c r="B9" s="5" t="n">
        <v>1010</v>
      </c>
      <c r="C9" s="5" t="n">
        <v>580</v>
      </c>
      <c r="D9" s="5" t="n">
        <v>140</v>
      </c>
    </row>
    <row r="10">
      <c r="A10" s="4" t="inlineStr">
        <is>
          <t>Unrecognized compensation cost</t>
        </is>
      </c>
      <c r="B10" s="5" t="n">
        <v>1580</v>
      </c>
    </row>
    <row r="11">
      <c r="A11" s="4" t="inlineStr">
        <is>
          <t>Expected period for recognition of unvested awards</t>
        </is>
      </c>
      <c r="B11" s="4" t="inlineStr">
        <is>
          <t>4 years 3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ummary of SARs (Details) - SARs $ / shares in Units, $ in Thousands</t>
        </is>
      </c>
      <c r="B1" s="2" t="inlineStr">
        <is>
          <t>12 Months Ended</t>
        </is>
      </c>
    </row>
    <row r="2">
      <c r="B2" s="2" t="inlineStr">
        <is>
          <t>Mar. 31, 2020USD ($)$ / sharesshares</t>
        </is>
      </c>
    </row>
    <row r="3">
      <c r="A3" s="3" t="inlineStr">
        <is>
          <t>Number of SARs</t>
        </is>
      </c>
    </row>
    <row r="4">
      <c r="A4" s="4" t="inlineStr">
        <is>
          <t>Outstanding as of beginning of period (in shares) | shares</t>
        </is>
      </c>
      <c r="B4" s="6" t="n">
        <v>25921250</v>
      </c>
    </row>
    <row r="5">
      <c r="A5" s="4" t="inlineStr">
        <is>
          <t>Granted (in shares) | shares</t>
        </is>
      </c>
      <c r="B5" s="6" t="n">
        <v>11625000</v>
      </c>
    </row>
    <row r="6">
      <c r="A6" s="4" t="inlineStr">
        <is>
          <t>Exercised (in shares) | shares</t>
        </is>
      </c>
      <c r="B6" s="6" t="n">
        <v>-3163750</v>
      </c>
    </row>
    <row r="7">
      <c r="A7" s="4" t="inlineStr">
        <is>
          <t>Forfeited (in shares) | shares</t>
        </is>
      </c>
      <c r="B7" s="6" t="n">
        <v>-1438750</v>
      </c>
    </row>
    <row r="8">
      <c r="A8" s="4" t="inlineStr">
        <is>
          <t>Outstanding as of end of period (in shares) | shares</t>
        </is>
      </c>
      <c r="B8" s="6" t="n">
        <v>32943750</v>
      </c>
    </row>
    <row r="9">
      <c r="A9" s="4" t="inlineStr">
        <is>
          <t>Vested and expected to vest (in shares) | shares</t>
        </is>
      </c>
      <c r="B9" s="6" t="n">
        <v>31699063</v>
      </c>
    </row>
    <row r="10">
      <c r="A10" s="4" t="inlineStr">
        <is>
          <t>Vested (in shares) | shares</t>
        </is>
      </c>
      <c r="B10" s="6" t="n">
        <v>8050000</v>
      </c>
    </row>
    <row r="11">
      <c r="A11" s="3" t="inlineStr">
        <is>
          <t>Weighted- Average Award Price in U.S. Cents*</t>
        </is>
      </c>
    </row>
    <row r="12">
      <c r="A12" s="4" t="inlineStr">
        <is>
          <t>Outstanding as of beginning of period (in dollars per share) | $ / shares</t>
        </is>
      </c>
      <c r="B12" s="7" t="n">
        <v>0.2</v>
      </c>
    </row>
    <row r="13">
      <c r="A13" s="4" t="inlineStr">
        <is>
          <t>Granted (in dollars per share) | $ / shares</t>
        </is>
      </c>
      <c r="B13" s="8" t="n">
        <v>0.47</v>
      </c>
    </row>
    <row r="14">
      <c r="A14" s="4" t="inlineStr">
        <is>
          <t>Exercised (in dollars per share) | $ / shares</t>
        </is>
      </c>
      <c r="B14" s="8" t="n">
        <v>0.18</v>
      </c>
    </row>
    <row r="15">
      <c r="A15" s="4" t="inlineStr">
        <is>
          <t>Forfeited (in dollars per share) | $ / shares</t>
        </is>
      </c>
      <c r="B15" s="8" t="n">
        <v>0.32</v>
      </c>
    </row>
    <row r="16">
      <c r="A16" s="4" t="inlineStr">
        <is>
          <t>Outstanding as of end of period (in dollars per share) | $ / shares</t>
        </is>
      </c>
      <c r="B16" s="8" t="n">
        <v>0.29</v>
      </c>
    </row>
    <row r="17">
      <c r="A17" s="4" t="inlineStr">
        <is>
          <t>Vested and expected to vest (in dollars per share) | $ / shares</t>
        </is>
      </c>
      <c r="B17" s="8" t="n">
        <v>0.29</v>
      </c>
    </row>
    <row r="18">
      <c r="A18" s="4" t="inlineStr">
        <is>
          <t>Vested (in dollars per share) | $ / shares</t>
        </is>
      </c>
      <c r="B18" s="7" t="n">
        <v>0.18</v>
      </c>
    </row>
    <row r="19">
      <c r="A19" s="4" t="inlineStr">
        <is>
          <t>Weighted Average Remaining Contractual Term, Outstanding</t>
        </is>
      </c>
      <c r="B19" s="4" t="inlineStr">
        <is>
          <t>3 years 6 months 18 days</t>
        </is>
      </c>
    </row>
    <row r="20">
      <c r="A20" s="4" t="inlineStr">
        <is>
          <t>Weighted Average Remaining Contractual Term, Vested and expected to vest</t>
        </is>
      </c>
      <c r="B20" s="4" t="inlineStr">
        <is>
          <t>3 years 6 months 10 days</t>
        </is>
      </c>
    </row>
    <row r="21">
      <c r="A21" s="4" t="inlineStr">
        <is>
          <t>Weighted Average Remaining Contractual Term, Vested</t>
        </is>
      </c>
      <c r="B21" s="4" t="inlineStr">
        <is>
          <t>2 years 2 months 4 days</t>
        </is>
      </c>
    </row>
    <row r="22">
      <c r="A22" s="4" t="inlineStr">
        <is>
          <t>Aggregate Intrinsic Value, Vested and expected to vest | $</t>
        </is>
      </c>
      <c r="B22" s="5" t="n">
        <v>3129</v>
      </c>
    </row>
    <row r="23">
      <c r="A23" s="4" t="inlineStr">
        <is>
          <t>Aggregate Intrinsic Value, Vested | $</t>
        </is>
      </c>
      <c r="B23" s="5" t="n">
        <v>13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ummary of Unvested SARs (Details) - SARs - $ / shares</t>
        </is>
      </c>
      <c r="B1" s="2" t="inlineStr">
        <is>
          <t>12 Months Ended</t>
        </is>
      </c>
    </row>
    <row r="2">
      <c r="B2" s="2" t="inlineStr">
        <is>
          <t>Mar. 31, 2020</t>
        </is>
      </c>
      <c r="C2" s="2" t="inlineStr">
        <is>
          <t>Mar. 31, 2019</t>
        </is>
      </c>
      <c r="D2" s="2" t="inlineStr">
        <is>
          <t>Mar. 31, 2018</t>
        </is>
      </c>
    </row>
    <row r="3">
      <c r="A3" s="3" t="inlineStr">
        <is>
          <t>Number of SARs</t>
        </is>
      </c>
    </row>
    <row r="4">
      <c r="A4" s="4" t="inlineStr">
        <is>
          <t>Unvested as of beginning of period (in shares)</t>
        </is>
      </c>
      <c r="B4" s="6" t="n">
        <v>21502500</v>
      </c>
    </row>
    <row r="5">
      <c r="A5" s="4" t="inlineStr">
        <is>
          <t>Granted (in shares)</t>
        </is>
      </c>
      <c r="B5" s="6" t="n">
        <v>11625000</v>
      </c>
    </row>
    <row r="6">
      <c r="A6" s="4" t="inlineStr">
        <is>
          <t>Vested (in shares)</t>
        </is>
      </c>
      <c r="B6" s="6" t="n">
        <v>-6845000</v>
      </c>
    </row>
    <row r="7">
      <c r="A7" s="4" t="inlineStr">
        <is>
          <t>Forfeited (in shares)</t>
        </is>
      </c>
      <c r="B7" s="6" t="n">
        <v>-1388750</v>
      </c>
    </row>
    <row r="8">
      <c r="A8" s="4" t="inlineStr">
        <is>
          <t>Unvested as of end of period (in shares)</t>
        </is>
      </c>
      <c r="B8" s="6" t="n">
        <v>24893750</v>
      </c>
      <c r="C8" s="6" t="n">
        <v>21502500</v>
      </c>
    </row>
    <row r="9">
      <c r="A9" s="3" t="inlineStr">
        <is>
          <t>Weighted- Average Award Price in U.S. Cents*</t>
        </is>
      </c>
    </row>
    <row r="10">
      <c r="A10" s="4" t="inlineStr">
        <is>
          <t>Unvested as of beginning of period (in dollars per share)</t>
        </is>
      </c>
      <c r="B10" s="7" t="n">
        <v>0.08</v>
      </c>
    </row>
    <row r="11">
      <c r="A11" s="4" t="inlineStr">
        <is>
          <t>Forfeited (in dollars per share)</t>
        </is>
      </c>
      <c r="B11" s="8" t="n">
        <v>0.13</v>
      </c>
    </row>
    <row r="12">
      <c r="A12" s="4" t="inlineStr">
        <is>
          <t>Vested (in dollars per share)</t>
        </is>
      </c>
      <c r="B12" s="8" t="n">
        <v>0.07000000000000001</v>
      </c>
    </row>
    <row r="13">
      <c r="A13" s="4" t="inlineStr">
        <is>
          <t>Granted (in dollars per share)</t>
        </is>
      </c>
      <c r="B13" s="8" t="n">
        <v>0.18</v>
      </c>
      <c r="C13" s="7" t="n">
        <v>0.23</v>
      </c>
      <c r="D13" s="7" t="n">
        <v>0.07000000000000001</v>
      </c>
    </row>
    <row r="14">
      <c r="A14" s="4" t="inlineStr">
        <is>
          <t>Unvested as of end of period (in dollars per share)</t>
        </is>
      </c>
      <c r="B14" s="7" t="n">
        <v>0.12</v>
      </c>
      <c r="C14" s="7" t="n">
        <v>0.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Stock-based compensation plan - Performance Shares, Narrative (Details) shares in Millions, R in Millions</t>
        </is>
      </c>
      <c r="B1" s="2" t="inlineStr">
        <is>
          <t>12 Months Ended</t>
        </is>
      </c>
      <c r="G1" s="2" t="inlineStr">
        <is>
          <t>24 Months Ended</t>
        </is>
      </c>
    </row>
    <row r="2">
      <c r="B2" s="2" t="inlineStr">
        <is>
          <t>Mar. 31, 2020USD ($)</t>
        </is>
      </c>
      <c r="C2" s="2" t="inlineStr">
        <is>
          <t>Mar. 31, 2020ZAR (R)</t>
        </is>
      </c>
      <c r="D2" s="2" t="inlineStr">
        <is>
          <t>Mar. 31, 2019USD ($)</t>
        </is>
      </c>
      <c r="E2" s="2" t="inlineStr">
        <is>
          <t>Mar. 31, 2019ZAR (R)</t>
        </is>
      </c>
      <c r="F2" s="2" t="inlineStr">
        <is>
          <t>Mar. 31, 2018USD ($)</t>
        </is>
      </c>
      <c r="G2" s="2" t="inlineStr">
        <is>
          <t>Mar. 31, 2020shares</t>
        </is>
      </c>
    </row>
    <row r="3">
      <c r="A3" s="3" t="inlineStr">
        <is>
          <t>Share-based Compensation Arrangement by Share-based Payment Award [Line Items]</t>
        </is>
      </c>
    </row>
    <row r="4">
      <c r="A4" s="4" t="inlineStr">
        <is>
          <t>Stock-based compensation expense</t>
        </is>
      </c>
      <c r="B4" s="5" t="n">
        <v>660000</v>
      </c>
      <c r="D4" s="5" t="n">
        <v>511000</v>
      </c>
      <c r="F4" s="5" t="n">
        <v>797000</v>
      </c>
    </row>
    <row r="5">
      <c r="A5" s="4" t="inlineStr">
        <is>
          <t>Performance Shares</t>
        </is>
      </c>
    </row>
    <row r="6">
      <c r="A6" s="3" t="inlineStr">
        <is>
          <t>Share-based Compensation Arrangement by Share-based Payment Award [Line Items]</t>
        </is>
      </c>
    </row>
    <row r="7">
      <c r="A7" s="4" t="inlineStr">
        <is>
          <t>Number of shares granted | shares</t>
        </is>
      </c>
      <c r="G7" s="6" t="n">
        <v>4</v>
      </c>
    </row>
    <row r="8">
      <c r="A8" s="4" t="inlineStr">
        <is>
          <t>Stock-based compensation expense</t>
        </is>
      </c>
      <c r="B8" s="6" t="n">
        <v>0</v>
      </c>
      <c r="D8" s="6" t="n">
        <v>0</v>
      </c>
    </row>
    <row r="9">
      <c r="A9" s="4" t="inlineStr">
        <is>
          <t>Performance Shares | Subscription</t>
        </is>
      </c>
    </row>
    <row r="10">
      <c r="A10" s="3" t="inlineStr">
        <is>
          <t>Share-based Compensation Arrangement by Share-based Payment Award [Line Items]</t>
        </is>
      </c>
    </row>
    <row r="11">
      <c r="A11" s="4" t="inlineStr">
        <is>
          <t>Performance target, cumulative revenue</t>
        </is>
      </c>
      <c r="B11" s="5" t="n">
        <v>200200000</v>
      </c>
      <c r="C11" s="9" t="n">
        <v>3588</v>
      </c>
      <c r="E11" s="9" t="n">
        <v>3588</v>
      </c>
    </row>
    <row r="12">
      <c r="A12" s="4" t="inlineStr">
        <is>
          <t>Performance target, cumulative Adjusted EBITDA</t>
        </is>
      </c>
      <c r="C12" s="9" t="n">
        <v>1322</v>
      </c>
      <c r="D12" s="5" t="n">
        <v>73800000</v>
      </c>
      <c r="E12" s="9" t="n">
        <v>1322</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Mar. 31, 2020</t>
        </is>
      </c>
      <c r="C1" s="2" t="inlineStr">
        <is>
          <t>Mar. 31, 2019</t>
        </is>
      </c>
    </row>
    <row r="2">
      <c r="A2" s="3" t="inlineStr">
        <is>
          <t>Debt Disclosure [Abstract]</t>
        </is>
      </c>
    </row>
    <row r="3">
      <c r="A3" s="4" t="inlineStr">
        <is>
          <t>Bank overdrafts</t>
        </is>
      </c>
      <c r="B3" s="5" t="n">
        <v>2367</v>
      </c>
      <c r="C3" s="5" t="n">
        <v>20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0</t>
        </is>
      </c>
    </row>
    <row r="3">
      <c r="A3" s="3" t="inlineStr">
        <is>
          <t>Organization, Consolidation and Presentation of Financial Statements [Abstract]</t>
        </is>
      </c>
    </row>
    <row r="4">
      <c r="A4" s="4" t="inlineStr">
        <is>
          <t>Nature of the Business</t>
        </is>
      </c>
      <c r="B4" s="4" t="inlineStr">
        <is>
          <t>Nature of the Business MiX Telematics Limited and its consolidated subsidiaries ("the Company") is a leading global provider of fleet and mobile asset management solutions delivered as Software-as-a-Service ("SaaS"). The Company’s solutions enable customers to manage, optimize and protect their investments in commercial fleets, mobile assets or personal vehicles. The Company's solutions enable a wide range of customers, from large enterprise fleets to small fleet operators and consumers, to reduce fuel and other operating costs, improve efficiency, enhance regulatory compliance, promote driver safety, manage risk and mitigate theft. The Company’s solutions mostly rely on our proprietary, highly scalable technology platforms, which allows it to collect, analyze and deliver information based on data from customers’ vehicles. Using intuitive, web-based interfaces, reports or mobile applications, the Company’s fleet customers can access large volumes of real-time and historical data, monitor the location and status of their drivers and vehicles and analyze a wide number of key metrics across their fleet operations. MiX Telematics Limited is a public company incorporated and domiciled in South Africa. The Company’s ordinary shares are publicly traded on the Johannesburg Stock Exchange (JSE: MIX) and its American Depositary Shares are listed on the New York Stock Exchange (NYSE: MIXT). The address of the Company’s principal executive office is 750 Park of Commerce Boulevard, Suite 110, Boca Raton, Florida, 3348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Mar. 31, 2020</t>
        </is>
      </c>
      <c r="C1" s="2" t="inlineStr">
        <is>
          <t>Mar. 31, 2019</t>
        </is>
      </c>
    </row>
    <row r="2">
      <c r="A2" s="3" t="inlineStr">
        <is>
          <t>Line of Credit Facility [Line Items]</t>
        </is>
      </c>
    </row>
    <row r="3">
      <c r="A3" s="4" t="inlineStr">
        <is>
          <t>Undrawn borrowing remaining</t>
        </is>
      </c>
      <c r="B3" s="5" t="n">
        <v>3631</v>
      </c>
      <c r="C3" s="5" t="n">
        <v>4017</v>
      </c>
    </row>
    <row r="4">
      <c r="A4" s="4" t="inlineStr">
        <is>
          <t>Standard Bank Limited | Overdraft</t>
        </is>
      </c>
    </row>
    <row r="5">
      <c r="A5" s="3" t="inlineStr">
        <is>
          <t>Line of Credit Facility [Line Items]</t>
        </is>
      </c>
    </row>
    <row r="6">
      <c r="A6" s="4" t="inlineStr">
        <is>
          <t>Percentage deducted from interest rate</t>
        </is>
      </c>
      <c r="B6" s="4" t="inlineStr">
        <is>
          <t>1.20%</t>
        </is>
      </c>
    </row>
    <row r="7">
      <c r="A7" s="4" t="inlineStr">
        <is>
          <t>Undrawn borrowing remaining</t>
        </is>
      </c>
      <c r="B7" s="5" t="n">
        <v>1204</v>
      </c>
      <c r="C7" s="6" t="n">
        <v>2741</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row>
    <row r="11">
      <c r="A11" s="4" t="inlineStr">
        <is>
          <t>Undrawn borrowing remaining</t>
        </is>
      </c>
      <c r="B11" s="5" t="n">
        <v>474</v>
      </c>
      <c r="C11" s="6" t="n">
        <v>586</v>
      </c>
    </row>
    <row r="12">
      <c r="A12" s="4" t="inlineStr">
        <is>
          <t>Standard Bank Limited | Working Capital Facility</t>
        </is>
      </c>
    </row>
    <row r="13">
      <c r="A13" s="3" t="inlineStr">
        <is>
          <t>Line of Credit Facility [Line Items]</t>
        </is>
      </c>
    </row>
    <row r="14">
      <c r="A14" s="4" t="inlineStr">
        <is>
          <t>Percentage deducted from interest rate</t>
        </is>
      </c>
      <c r="B14" s="4" t="inlineStr">
        <is>
          <t>0.25%</t>
        </is>
      </c>
    </row>
    <row r="15">
      <c r="A15" s="4" t="inlineStr">
        <is>
          <t>Undrawn borrowing remaining</t>
        </is>
      </c>
      <c r="B15" s="5" t="n">
        <v>1395</v>
      </c>
      <c r="C15" s="6" t="n">
        <v>0</v>
      </c>
    </row>
    <row r="16">
      <c r="A16" s="4" t="inlineStr">
        <is>
          <t>Nedbank Limited | Overdraft</t>
        </is>
      </c>
    </row>
    <row r="17">
      <c r="A17" s="3" t="inlineStr">
        <is>
          <t>Line of Credit Facility [Line Items]</t>
        </is>
      </c>
    </row>
    <row r="18">
      <c r="A18" s="4" t="inlineStr">
        <is>
          <t>Percentage deducted from interest rate</t>
        </is>
      </c>
      <c r="B18" s="4" t="inlineStr">
        <is>
          <t>2.00%</t>
        </is>
      </c>
    </row>
    <row r="19">
      <c r="A19" s="4" t="inlineStr">
        <is>
          <t>Undrawn borrowing remaining</t>
        </is>
      </c>
      <c r="B19" s="5" t="n">
        <v>558</v>
      </c>
      <c r="C19" s="5" t="n">
        <v>6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Capital Commitments (Details) - USD ($) $ in Millions</t>
        </is>
      </c>
      <c r="B1" s="2" t="inlineStr">
        <is>
          <t>Mar. 31, 2020</t>
        </is>
      </c>
      <c r="C1" s="2" t="inlineStr">
        <is>
          <t>Mar. 31, 2019</t>
        </is>
      </c>
      <c r="D1" s="2" t="inlineStr">
        <is>
          <t>Mar. 31, 2018</t>
        </is>
      </c>
    </row>
    <row r="2">
      <c r="A2" s="4" t="inlineStr">
        <is>
          <t>Capital Commitments for Intangibles Not Yet Contracted</t>
        </is>
      </c>
    </row>
    <row r="3">
      <c r="A3" s="3" t="inlineStr">
        <is>
          <t>Other Commitments [Line Items]</t>
        </is>
      </c>
    </row>
    <row r="4">
      <c r="A4" s="4" t="inlineStr">
        <is>
          <t>Capital commitments</t>
        </is>
      </c>
      <c r="B4" s="5" t="n">
        <v>3</v>
      </c>
      <c r="C4" s="11" t="n">
        <v>3.6</v>
      </c>
      <c r="D4" s="11" t="n">
        <v>4.8</v>
      </c>
    </row>
    <row r="5">
      <c r="A5" s="4" t="inlineStr">
        <is>
          <t>Capital Commitments for Property and Equipment</t>
        </is>
      </c>
    </row>
    <row r="6">
      <c r="A6" s="3" t="inlineStr">
        <is>
          <t>Other Commitments [Line Items]</t>
        </is>
      </c>
    </row>
    <row r="7">
      <c r="A7" s="4" t="inlineStr">
        <is>
          <t>Capital commitments</t>
        </is>
      </c>
      <c r="B7" s="12" t="n">
        <v>1.8</v>
      </c>
      <c r="C7" s="12" t="n">
        <v>2.8</v>
      </c>
      <c r="D7" s="6" t="n">
        <v>1</v>
      </c>
    </row>
    <row r="8">
      <c r="A8" s="4" t="inlineStr">
        <is>
          <t>Capital Commitments for Intangible Assets</t>
        </is>
      </c>
    </row>
    <row r="9">
      <c r="A9" s="3" t="inlineStr">
        <is>
          <t>Other Commitments [Line Items]</t>
        </is>
      </c>
    </row>
    <row r="10">
      <c r="A10" s="4" t="inlineStr">
        <is>
          <t>Capital commitments</t>
        </is>
      </c>
      <c r="B10" s="11" t="n">
        <v>0.9</v>
      </c>
      <c r="C10" s="11" t="n">
        <v>1.3</v>
      </c>
      <c r="D10" s="11" t="n">
        <v>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 and contingencies - Contingencies (Details) - USD ($) $ in Millions</t>
        </is>
      </c>
      <c r="B1" s="2" t="inlineStr">
        <is>
          <t>Mar. 31, 2020</t>
        </is>
      </c>
      <c r="C1" s="2" t="inlineStr">
        <is>
          <t>Mar. 31, 2019</t>
        </is>
      </c>
    </row>
    <row r="2">
      <c r="A2" s="4" t="inlineStr">
        <is>
          <t>Amended Network Service Agreement with MTN | Maximum</t>
        </is>
      </c>
    </row>
    <row r="3">
      <c r="A3" s="3" t="inlineStr">
        <is>
          <t>Loss Contingencies [Line Items]</t>
        </is>
      </c>
    </row>
    <row r="4">
      <c r="A4" s="4" t="inlineStr">
        <is>
          <t>Potential liability</t>
        </is>
      </c>
      <c r="B4" s="11" t="n">
        <v>1.9</v>
      </c>
      <c r="C4" s="11" t="n">
        <v>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Mar. 31, 2020</t>
        </is>
      </c>
      <c r="C2" s="2" t="inlineStr">
        <is>
          <t>Mar. 31, 2019</t>
        </is>
      </c>
      <c r="D2" s="2" t="inlineStr">
        <is>
          <t>Mar. 31, 2018</t>
        </is>
      </c>
    </row>
    <row r="3">
      <c r="A3" s="3" t="inlineStr">
        <is>
          <t>Retirement Benefits [Abstract]</t>
        </is>
      </c>
    </row>
    <row r="4">
      <c r="A4" s="4" t="inlineStr">
        <is>
          <t>Total contributions for retirement benefits</t>
        </is>
      </c>
      <c r="B4" s="11" t="n">
        <v>2.2</v>
      </c>
      <c r="C4" s="11" t="n">
        <v>2.1</v>
      </c>
      <c r="D4" s="11" t="n">
        <v>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ul. 31, 2019</t>
        </is>
      </c>
      <c r="C2" s="2" t="inlineStr">
        <is>
          <t>Mar. 31, 2020</t>
        </is>
      </c>
      <c r="D2" s="2" t="inlineStr">
        <is>
          <t>Mar. 31, 2019</t>
        </is>
      </c>
      <c r="E2" s="2" t="inlineStr">
        <is>
          <t>Mar. 31, 2018</t>
        </is>
      </c>
    </row>
    <row r="3">
      <c r="A3" s="3" t="inlineStr">
        <is>
          <t>Related Party Transaction [Line Items]</t>
        </is>
      </c>
    </row>
    <row r="4">
      <c r="A4" s="4" t="inlineStr">
        <is>
          <t>Property acquired</t>
        </is>
      </c>
      <c r="C4" s="5" t="n">
        <v>14706000</v>
      </c>
      <c r="D4" s="5" t="n">
        <v>14607000</v>
      </c>
      <c r="E4" s="5" t="n">
        <v>18365000</v>
      </c>
    </row>
    <row r="5">
      <c r="A5" s="4" t="inlineStr">
        <is>
          <t>Proceeds from sale of property</t>
        </is>
      </c>
      <c r="C5" s="6" t="n">
        <v>1294000</v>
      </c>
      <c r="D5" s="6" t="n">
        <v>162000</v>
      </c>
      <c r="E5" s="6" t="n">
        <v>338000</v>
      </c>
    </row>
    <row r="6">
      <c r="A6" s="4" t="inlineStr">
        <is>
          <t>Amounts owed to related parties</t>
        </is>
      </c>
      <c r="C6" s="6" t="n">
        <v>0</v>
      </c>
      <c r="D6" s="6" t="n">
        <v>0</v>
      </c>
      <c r="E6" s="6" t="n">
        <v>0</v>
      </c>
    </row>
    <row r="7">
      <c r="A7" s="4" t="inlineStr">
        <is>
          <t>Non-executive Chairperson | TPF Investments Proprietary Limited</t>
        </is>
      </c>
    </row>
    <row r="8">
      <c r="A8" s="3" t="inlineStr">
        <is>
          <t>Related Party Transaction [Line Items]</t>
        </is>
      </c>
    </row>
    <row r="9">
      <c r="A9" s="4" t="inlineStr">
        <is>
          <t>Lease expense</t>
        </is>
      </c>
      <c r="C9" s="5" t="n">
        <v>200000</v>
      </c>
      <c r="D9" s="5" t="n">
        <v>500000</v>
      </c>
      <c r="E9" s="5" t="n">
        <v>600000</v>
      </c>
    </row>
    <row r="10">
      <c r="A10" s="4" t="inlineStr">
        <is>
          <t>Property acquired</t>
        </is>
      </c>
      <c r="B10" s="5" t="n">
        <v>3100000</v>
      </c>
    </row>
    <row r="11">
      <c r="A11" s="4" t="inlineStr">
        <is>
          <t>Non-executive Chairperson | TPF Investments Proprietary Limited | Black Industrialists Group Property Management Company Ltd</t>
        </is>
      </c>
    </row>
    <row r="12">
      <c r="A12" s="3" t="inlineStr">
        <is>
          <t>Related Party Transaction [Line Items]</t>
        </is>
      </c>
    </row>
    <row r="13">
      <c r="A13" s="4" t="inlineStr">
        <is>
          <t>Proceeds from sale of property</t>
        </is>
      </c>
      <c r="B13" s="5" t="n">
        <v>31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R / shares</t>
        </is>
      </c>
      <c r="B1" s="2" t="inlineStr">
        <is>
          <t>Jun. 22, 2020</t>
        </is>
      </c>
      <c r="C1" s="2" t="inlineStr">
        <is>
          <t>Mar. 31, 2020</t>
        </is>
      </c>
    </row>
    <row r="2">
      <c r="A2" s="3" t="inlineStr">
        <is>
          <t>Subsequent Events [Abstract]</t>
        </is>
      </c>
    </row>
    <row r="3">
      <c r="A3" s="4" t="inlineStr">
        <is>
          <t>Dividends declared (in ZAR per share)</t>
        </is>
      </c>
      <c r="C3" s="14" t="n">
        <v>0.04</v>
      </c>
    </row>
    <row r="4">
      <c r="A4" s="4" t="inlineStr">
        <is>
          <t>Subsequent Event</t>
        </is>
      </c>
    </row>
    <row r="5">
      <c r="A5" s="3" t="inlineStr">
        <is>
          <t>Subsequent Event [Line Items]</t>
        </is>
      </c>
    </row>
    <row r="6">
      <c r="A6" s="4" t="inlineStr">
        <is>
          <t>Dividend paid (in ZAR per share)</t>
        </is>
      </c>
      <c r="B6" s="14"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9" customWidth="1" min="2" max="2"/>
    <col width="19" customWidth="1" min="3" max="3"/>
    <col width="19" customWidth="1" min="4" max="4"/>
    <col width="19" customWidth="1" min="5" max="5"/>
    <col width="19" customWidth="1" min="6" max="6"/>
    <col width="19" customWidth="1" min="7" max="7"/>
  </cols>
  <sheetData>
    <row r="1">
      <c r="A1" s="1" t="inlineStr">
        <is>
          <t>Exchange rates (Details)</t>
        </is>
      </c>
      <c r="B1" s="2" t="inlineStr">
        <is>
          <t>Mar. 31, 2020$ / R</t>
        </is>
      </c>
      <c r="C1" s="2" t="inlineStr">
        <is>
          <t>Mar. 31, 2020$ / £</t>
        </is>
      </c>
      <c r="D1" s="2" t="inlineStr">
        <is>
          <t>Mar. 31, 2019$ / R</t>
        </is>
      </c>
      <c r="E1" s="2" t="inlineStr">
        <is>
          <t>Mar. 31, 2019$ / £</t>
        </is>
      </c>
      <c r="F1" s="2" t="inlineStr">
        <is>
          <t>Mar. 31, 2018$ / R</t>
        </is>
      </c>
      <c r="G1" s="2" t="inlineStr">
        <is>
          <t>Mar. 31, 2018$ / £</t>
        </is>
      </c>
    </row>
    <row r="2">
      <c r="A2" s="3" t="inlineStr">
        <is>
          <t>Intercompany Foreign Currency Balance [Line Items]</t>
        </is>
      </c>
    </row>
    <row r="3">
      <c r="A3" s="4" t="inlineStr">
        <is>
          <t>Exchange rate</t>
        </is>
      </c>
      <c r="B3" s="8" t="n">
        <v>17.92</v>
      </c>
      <c r="C3" s="8" t="n">
        <v>0.8100000000000001</v>
      </c>
      <c r="D3" s="8" t="n">
        <v>14.48</v>
      </c>
      <c r="E3" s="8" t="n">
        <v>0.77</v>
      </c>
      <c r="F3" s="8" t="n">
        <v>11.83</v>
      </c>
      <c r="G3" s="8" t="n">
        <v>0.71</v>
      </c>
    </row>
    <row r="4">
      <c r="A4" s="4" t="inlineStr">
        <is>
          <t>Average</t>
        </is>
      </c>
    </row>
    <row r="5">
      <c r="A5" s="3" t="inlineStr">
        <is>
          <t>Intercompany Foreign Currency Balance [Line Items]</t>
        </is>
      </c>
    </row>
    <row r="6">
      <c r="A6" s="4" t="inlineStr">
        <is>
          <t>Exchange rate</t>
        </is>
      </c>
      <c r="B6" s="8" t="n">
        <v>14.78</v>
      </c>
      <c r="C6" s="8" t="n">
        <v>0.79</v>
      </c>
      <c r="D6" s="8" t="n">
        <v>13.75</v>
      </c>
      <c r="E6" s="8" t="n">
        <v>0.76</v>
      </c>
      <c r="F6" s="8" t="n">
        <v>12.99</v>
      </c>
      <c r="G6" s="8" t="n">
        <v>0.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Mar. 31, 2020</t>
        </is>
      </c>
      <c r="C2" s="2" t="inlineStr">
        <is>
          <t>Mar. 31, 2019</t>
        </is>
      </c>
      <c r="D2" s="2" t="inlineStr">
        <is>
          <t>Mar. 31, 2018</t>
        </is>
      </c>
    </row>
    <row r="3">
      <c r="A3" s="3" t="inlineStr">
        <is>
          <t>SEC Schedule, 12-09, Movement in Valuation Allowances and Reserves [Roll Forward]</t>
        </is>
      </c>
    </row>
    <row r="4">
      <c r="A4" s="4" t="inlineStr">
        <is>
          <t>Allowance for doubtful accounts, foreign currency translation gain</t>
        </is>
      </c>
      <c r="B4" s="5" t="n">
        <v>700</v>
      </c>
    </row>
    <row r="5">
      <c r="A5" s="4" t="inlineStr">
        <is>
          <t>Allowance for doubtful accounts</t>
        </is>
      </c>
    </row>
    <row r="6">
      <c r="A6" s="3" t="inlineStr">
        <is>
          <t>SEC Schedule, 12-09, Movement in Valuation Allowances and Reserves [Roll Forward]</t>
        </is>
      </c>
    </row>
    <row r="7">
      <c r="A7" s="4" t="inlineStr">
        <is>
          <t>Balance at beginning of the year</t>
        </is>
      </c>
      <c r="B7" s="6" t="n">
        <v>2719</v>
      </c>
      <c r="C7" s="5" t="n">
        <v>1482</v>
      </c>
      <c r="D7" s="5" t="n">
        <v>995</v>
      </c>
    </row>
    <row r="8">
      <c r="A8" s="4" t="inlineStr">
        <is>
          <t>Net additions / (decreases) - charged to costs and expenses</t>
        </is>
      </c>
      <c r="B8" s="6" t="n">
        <v>3941</v>
      </c>
      <c r="C8" s="6" t="n">
        <v>2098</v>
      </c>
      <c r="D8" s="6" t="n">
        <v>1858</v>
      </c>
    </row>
    <row r="9">
      <c r="A9" s="4" t="inlineStr">
        <is>
          <t>Net additions / (decreases) - charged to other accounts</t>
        </is>
      </c>
      <c r="B9" s="6" t="n">
        <v>-403</v>
      </c>
      <c r="C9" s="6" t="n">
        <v>-289</v>
      </c>
      <c r="D9" s="6" t="n">
        <v>118</v>
      </c>
    </row>
    <row r="10">
      <c r="A10" s="4" t="inlineStr">
        <is>
          <t>Deductions</t>
        </is>
      </c>
      <c r="B10" s="6" t="n">
        <v>-2655</v>
      </c>
      <c r="C10" s="6" t="n">
        <v>-572</v>
      </c>
      <c r="D10" s="6" t="n">
        <v>-1489</v>
      </c>
    </row>
    <row r="11">
      <c r="A11" s="4" t="inlineStr">
        <is>
          <t>Balance at end of the year</t>
        </is>
      </c>
      <c r="B11" s="6" t="n">
        <v>3602</v>
      </c>
      <c r="C11" s="6" t="n">
        <v>2719</v>
      </c>
      <c r="D11" s="6" t="n">
        <v>1482</v>
      </c>
    </row>
    <row r="12">
      <c r="A12" s="4" t="inlineStr">
        <is>
          <t>Allowance for doubtful accounts | Cumulative Effect, Period of Adoption, Adjustment | ASU 2016-13</t>
        </is>
      </c>
    </row>
    <row r="13">
      <c r="A13" s="3" t="inlineStr">
        <is>
          <t>SEC Schedule, 12-09, Movement in Valuation Allowances and Reserves [Roll Forward]</t>
        </is>
      </c>
    </row>
    <row r="14">
      <c r="A14" s="4" t="inlineStr">
        <is>
          <t>Balance at beginning of the year</t>
        </is>
      </c>
      <c r="B14" s="6" t="n">
        <v>300</v>
      </c>
    </row>
    <row r="15">
      <c r="A15" s="4" t="inlineStr">
        <is>
          <t>Balance at end of the year</t>
        </is>
      </c>
      <c r="C15" s="6" t="n">
        <v>300</v>
      </c>
    </row>
    <row r="16">
      <c r="A16" s="4" t="inlineStr">
        <is>
          <t>Deferred taxation valuation allowance</t>
        </is>
      </c>
    </row>
    <row r="17">
      <c r="A17" s="3" t="inlineStr">
        <is>
          <t>SEC Schedule, 12-09, Movement in Valuation Allowances and Reserves [Roll Forward]</t>
        </is>
      </c>
    </row>
    <row r="18">
      <c r="A18" s="4" t="inlineStr">
        <is>
          <t>Balance at beginning of the year</t>
        </is>
      </c>
      <c r="B18" s="6" t="n">
        <v>1010</v>
      </c>
      <c r="C18" s="6" t="n">
        <v>1784</v>
      </c>
      <c r="D18" s="6" t="n">
        <v>2244</v>
      </c>
    </row>
    <row r="19">
      <c r="A19" s="4" t="inlineStr">
        <is>
          <t>Net additions / (decreases) - charged to costs and expenses</t>
        </is>
      </c>
      <c r="B19" s="6" t="n">
        <v>64</v>
      </c>
      <c r="C19" s="6" t="n">
        <v>-244</v>
      </c>
      <c r="D19" s="6" t="n">
        <v>-46</v>
      </c>
    </row>
    <row r="20">
      <c r="A20" s="4" t="inlineStr">
        <is>
          <t>Net additions / (decreases) - charged to other accounts</t>
        </is>
      </c>
      <c r="B20" s="6" t="n">
        <v>-131</v>
      </c>
      <c r="C20" s="6" t="n">
        <v>-145</v>
      </c>
      <c r="D20" s="6" t="n">
        <v>69</v>
      </c>
    </row>
    <row r="21">
      <c r="A21" s="4" t="inlineStr">
        <is>
          <t>Deductions</t>
        </is>
      </c>
      <c r="B21" s="6" t="n">
        <v>-195</v>
      </c>
      <c r="C21" s="6" t="n">
        <v>-385</v>
      </c>
      <c r="D21" s="6" t="n">
        <v>-483</v>
      </c>
    </row>
    <row r="22">
      <c r="A22" s="4" t="inlineStr">
        <is>
          <t>Balance at end of the year</t>
        </is>
      </c>
      <c r="B22" s="5" t="n">
        <v>748</v>
      </c>
      <c r="C22" s="5" t="n">
        <v>1010</v>
      </c>
      <c r="D22" s="5" t="n">
        <v>17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34:18Z</dcterms:created>
  <dcterms:modified xmlns:dcterms="http://purl.org/dc/terms/" xmlns:xsi="http://www.w3.org/2001/XMLSchema-instance" xsi:type="dcterms:W3CDTF">2020-07-23T16:34:18Z</dcterms:modified>
</cp:coreProperties>
</file>